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Organization, Business and Summ" sheetId="8" r:id="rId8"/>
    <s:sheet name="Recently Issued Accounting Pron" sheetId="9" r:id="rId9"/>
    <s:sheet name="Expense Allocations and Share D" sheetId="10" r:id="rId10"/>
    <s:sheet name="DISCOUNTINUED OPERATIONS (Notes" sheetId="11" r:id="rId11"/>
    <s:sheet name="Acquisition (Notes)" sheetId="12" r:id="rId12"/>
    <s:sheet name="Inventories" sheetId="13" r:id="rId13"/>
    <s:sheet name="Goodwill" sheetId="14" r:id="rId14"/>
    <s:sheet name="Intangible Assets, Net" sheetId="15" r:id="rId15"/>
    <s:sheet name="Other Assets" sheetId="16" r:id="rId16"/>
    <s:sheet name="Restructuring" sheetId="17" r:id="rId17"/>
    <s:sheet name="Debt" sheetId="18" r:id="rId18"/>
    <s:sheet name="Derivatives and Financial Instr" sheetId="19" r:id="rId19"/>
    <s:sheet name="Fair Value Measurements" sheetId="20" r:id="rId20"/>
    <s:sheet name="Other Long-Term Liabilities" sheetId="21" r:id="rId21"/>
    <s:sheet name="Stock-Based Compensation" sheetId="22" r:id="rId22"/>
    <s:sheet name="Stockholders Equity and Accumul" sheetId="23" r:id="rId23"/>
    <s:sheet name="Loss per Share" sheetId="24" r:id="rId24"/>
    <s:sheet name="Income Taxes" sheetId="25" r:id="rId25"/>
    <s:sheet name="Commitments and Contingencies" sheetId="26" r:id="rId26"/>
    <s:sheet name="Organization, Business and Su27" sheetId="27" r:id="rId27"/>
    <s:sheet name="DISCOUNTINUED OPERATIONS (Table" sheetId="28" r:id="rId28"/>
    <s:sheet name="Acquisition (Tables)" sheetId="29" r:id="rId29"/>
    <s:sheet name="Inventories (Tables)" sheetId="30" r:id="rId30"/>
    <s:sheet name="Goodwill (Tables)" sheetId="31" r:id="rId31"/>
    <s:sheet name="Intangible Assets, Net Future A" sheetId="32" r:id="rId32"/>
    <s:sheet name="Other Assets (Tables)" sheetId="33" r:id="rId33"/>
    <s:sheet name="Restructuring (Tables)" sheetId="34" r:id="rId34"/>
    <s:sheet name="Debt (Tables)" sheetId="35" r:id="rId35"/>
    <s:sheet name="Derivatives And Financial Ins36" sheetId="36" r:id="rId36"/>
    <s:sheet name="Fair Value Measurements (Tables" sheetId="37" r:id="rId37"/>
    <s:sheet name="Other Long-Term Liabilities (Ta" sheetId="38" r:id="rId38"/>
    <s:sheet name="Stock-Based Compensation (Table" sheetId="39" r:id="rId39"/>
    <s:sheet name="Stockholders Equity and Accum40" sheetId="40" r:id="rId40"/>
    <s:sheet name="Loss per Share (Tables)" sheetId="41" r:id="rId41"/>
    <s:sheet name="Organization, Business and Su42" sheetId="42" r:id="rId42"/>
    <s:sheet name="Expense Allocations and Share43" sheetId="43" r:id="rId43"/>
    <s:sheet name="DISCOUNTINUED OPERATIONS Income" sheetId="44" r:id="rId44"/>
    <s:sheet name="DISCOUNTINUED OPERATIONS Balanc" sheetId="45" r:id="rId45"/>
    <s:sheet name="DISCOUNTINUED OPERATIONS Stock " sheetId="46" r:id="rId46"/>
    <s:sheet name="DISCOUNTINUED OPERATIONS Narrat" sheetId="47" r:id="rId47"/>
    <s:sheet name="Acquisition - Narrative (Detail" sheetId="48" r:id="rId48"/>
    <s:sheet name="Acquisition - Preliminary Purch" sheetId="49" r:id="rId49"/>
    <s:sheet name="Acquisition - Purchase Price Al" sheetId="50" r:id="rId50"/>
    <s:sheet name="Acquisition - Finite Lived Inta" sheetId="51" r:id="rId51"/>
    <s:sheet name="Acquisition - Pro Forma Informa" sheetId="52" r:id="rId52"/>
    <s:sheet name="Inventories (Details)" sheetId="53" r:id="rId53"/>
    <s:sheet name="Goodwill (Changes In Carrying A" sheetId="54" r:id="rId54"/>
    <s:sheet name="Intangible Assets, Net (Details" sheetId="55" r:id="rId55"/>
    <s:sheet name="Intangible Assets, Net Estimate" sheetId="56" r:id="rId56"/>
    <s:sheet name="Intangible Assets, Net (narrati" sheetId="57" r:id="rId57"/>
    <s:sheet name="Other Assets (Details)" sheetId="58" r:id="rId58"/>
    <s:sheet name="Restructuring (Narrative) (Deta" sheetId="59" r:id="rId59"/>
    <s:sheet name="Restructuring (Schedule of Rest" sheetId="60" r:id="rId60"/>
    <s:sheet name="Debt (Details)" sheetId="61" r:id="rId61"/>
    <s:sheet name="Debt Debt Schedule (Details)" sheetId="62" r:id="rId62"/>
    <s:sheet name="Debt Debt Maturity (Details)" sheetId="63" r:id="rId63"/>
    <s:sheet name="Derivatives And Financial Ins64" sheetId="64" r:id="rId64"/>
    <s:sheet name="Derivatives And Financial Ins65" sheetId="65" r:id="rId65"/>
    <s:sheet name="Fair Value Measurements (Schedu" sheetId="66" r:id="rId66"/>
    <s:sheet name="Fair Value Measurements Fair Va" sheetId="67" r:id="rId67"/>
    <s:sheet name="Other Long-Term Liabilities (Na" sheetId="68" r:id="rId68"/>
    <s:sheet name="Other Long-Term Liabilities Oth" sheetId="69" r:id="rId69"/>
    <s:sheet name="Other Long-Term Liabilities O70" sheetId="70" r:id="rId70"/>
    <s:sheet name="Stock-Based Compensation (Narra" sheetId="71" r:id="rId71"/>
    <s:sheet name="Stock-Based Compensation (Sched" sheetId="72" r:id="rId72"/>
    <s:sheet name="Stockholders Equity and Accum73" sheetId="73" r:id="rId73"/>
    <s:sheet name="Stockholders Equity and Accum74" sheetId="74" r:id="rId74"/>
    <s:sheet name="Stockholders Equity and Accum75" sheetId="75" r:id="rId75"/>
    <s:sheet name="Stockholders Equity and Accum76" sheetId="76" r:id="rId76"/>
    <s:sheet name="Loss per Share (Details)" sheetId="77" r:id="rId77"/>
    <s:sheet name="Income Taxes (Details)" sheetId="78" r:id="rId78"/>
    <s:sheet name="Commitments and Contingencies (" sheetId="79" r:id="rId79"/>
  </s:sheets>
  <s:definedNames/>
  <s:calcPr calcId="124519" calcMode="auto" fullCalcOnLoad="1"/>
</s:workbook>
</file>

<file path=xl/sharedStrings.xml><?xml version="1.0" encoding="utf-8"?>
<sst xmlns="http://schemas.openxmlformats.org/spreadsheetml/2006/main" uniqueCount="684">
  <si>
    <t>Document and Entity Information Document - shares</t>
  </si>
  <si>
    <t>9 Months Ended</t>
  </si>
  <si>
    <t>Oct. 31, 2015</t>
  </si>
  <si>
    <t>Nov. 30, 2015</t>
  </si>
  <si>
    <t>Document And Entity Information [Abstract]</t>
  </si>
  <si>
    <t>Document Type</t>
  </si>
  <si>
    <t>10-Q</t>
  </si>
  <si>
    <t>Amendment Flag</t>
  </si>
  <si>
    <t>false</t>
  </si>
  <si>
    <t>Document Period End Date</t>
  </si>
  <si>
    <t>Oct. 31,
		2015</t>
  </si>
  <si>
    <t>Document Fiscal Year Focus</t>
  </si>
  <si>
    <t>Document Fiscal Period Focus</t>
  </si>
  <si>
    <t>Q3</t>
  </si>
  <si>
    <t>Entity Registrant Name</t>
  </si>
  <si>
    <t>Xura, Inc.</t>
  </si>
  <si>
    <t>Entity Central Index Key</t>
  </si>
  <si>
    <t>Current Fiscal Year End Date</t>
  </si>
  <si>
    <t>--01-31</t>
  </si>
  <si>
    <t>Entity Filer Category</t>
  </si>
  <si>
    <t>Accelerated Filer</t>
  </si>
  <si>
    <t>Entity Common Stock, Shares Outstanding</t>
  </si>
  <si>
    <t>Condensed Consolidated Statements Of Operations - USD ($) $ in Thousands</t>
  </si>
  <si>
    <t>3 Months Ended</t>
  </si>
  <si>
    <t>Oct. 31, 2014</t>
  </si>
  <si>
    <t>Revenue:</t>
  </si>
  <si>
    <t>Product revenue</t>
  </si>
  <si>
    <t>Service revenue</t>
  </si>
  <si>
    <t>Total revenue</t>
  </si>
  <si>
    <t>Costs and expenses:</t>
  </si>
  <si>
    <t>Product costs</t>
  </si>
  <si>
    <t>Service costs</t>
  </si>
  <si>
    <t>Research and development, net</t>
  </si>
  <si>
    <t>Selling, general and administrative</t>
  </si>
  <si>
    <t>Other operating expenses:</t>
  </si>
  <si>
    <t>Restructuring expenses</t>
  </si>
  <si>
    <t>Total other operating expenses</t>
  </si>
  <si>
    <t>Total costs and expenses</t>
  </si>
  <si>
    <t>Loss from operations</t>
  </si>
  <si>
    <t>Interest income</t>
  </si>
  <si>
    <t>Interest expense</t>
  </si>
  <si>
    <t>Foreign currency transaction gain (loss), net</t>
  </si>
  <si>
    <t>Other (expense) income, net</t>
  </si>
  <si>
    <t>Loss before income tax expense</t>
  </si>
  <si>
    <t>Income tax expense</t>
  </si>
  <si>
    <t>Loss from continuing operations</t>
  </si>
  <si>
    <t>Income from discontinued operations</t>
  </si>
  <si>
    <t>Net (loss) income</t>
  </si>
  <si>
    <t>Weighted average common shares outstanding:</t>
  </si>
  <si>
    <t>Weighted Average Number of Shares Outstanding, Basic and Diluted</t>
  </si>
  <si>
    <t>(Loss) earnings per share - basic &amp; diluted:</t>
  </si>
  <si>
    <t>Continuing operations</t>
  </si>
  <si>
    <t>Discontinued operations</t>
  </si>
  <si>
    <t>Earnings Per Share, Basic and Diluted</t>
  </si>
  <si>
    <t>Condensed Consolidated Statement of Comprehensive Income (Loss) - USD ($) $ in Thousands</t>
  </si>
  <si>
    <t>Statement of Comprehensive Income [Abstract]</t>
  </si>
  <si>
    <t>Net income (loss)</t>
  </si>
  <si>
    <t>Other comprehensive income (OCI), net of tax:</t>
  </si>
  <si>
    <t>Foreign currency translation adjustments</t>
  </si>
  <si>
    <t>Changes in accumulated OCI on cash flow hedges, net of tax</t>
  </si>
  <si>
    <t>Other comprehensive (loss) income, net of tax</t>
  </si>
  <si>
    <t>Comprehensive (loss) income</t>
  </si>
  <si>
    <t>Condensed Consolidated Balance Sheets - USD ($) $ in Thousands</t>
  </si>
  <si>
    <t>Jan. 31, 2015</t>
  </si>
  <si>
    <t>ASSETS</t>
  </si>
  <si>
    <t>Cash and cash equivalents</t>
  </si>
  <si>
    <t>Restricted cash and bank deposits</t>
  </si>
  <si>
    <t>Accounts receivable, net of allowance of $3,239 and $4,403, respectively</t>
  </si>
  <si>
    <t>Inventories</t>
  </si>
  <si>
    <t>Deferred cost of revenue</t>
  </si>
  <si>
    <t>Deferred income taxes</t>
  </si>
  <si>
    <t>Prepaid expenses</t>
  </si>
  <si>
    <t>Other current assets</t>
  </si>
  <si>
    <t>Total current assets</t>
  </si>
  <si>
    <t>Property and equipment, net</t>
  </si>
  <si>
    <t>Goodwill</t>
  </si>
  <si>
    <t>Intangible assets, net</t>
  </si>
  <si>
    <t>Long-term restricted cash</t>
  </si>
  <si>
    <t>Other assets</t>
  </si>
  <si>
    <t>Total assets</t>
  </si>
  <si>
    <t>LIABILITIES AND EQUITY</t>
  </si>
  <si>
    <t>Accounts payable and accrued expenses</t>
  </si>
  <si>
    <t>Deferred revenue</t>
  </si>
  <si>
    <t>Income taxes payable</t>
  </si>
  <si>
    <t>Total current liabilities</t>
  </si>
  <si>
    <t>Other long-term liabilities</t>
  </si>
  <si>
    <t>Secured Long-term Debt, Noncurrent</t>
  </si>
  <si>
    <t>Total liabilities</t>
  </si>
  <si>
    <t>Commitments and contingencies</t>
  </si>
  <si>
    <t xml:space="preserve"> </t>
  </si>
  <si>
    <t>Equity:</t>
  </si>
  <si>
    <t>Common stock, $0.01 par value - authorized, 100,000,000 shares; issued 26,113,688 and 22,591,411 shares, respectively; outstanding, 24,988,526 and 21,830,081 shares, respectively</t>
  </si>
  <si>
    <t>Preferred stock, $0.01 par value - authorized, 100,000 shares</t>
  </si>
  <si>
    <t>Treasury stock, at cost, 1,125,162 and 761,330 shares, respectively</t>
  </si>
  <si>
    <t>Accumulated earnings (deficit)</t>
  </si>
  <si>
    <t>Additional paid in capital</t>
  </si>
  <si>
    <t>Accumulated other comprehensive income</t>
  </si>
  <si>
    <t>Total equity</t>
  </si>
  <si>
    <t>Total liabilities and equity</t>
  </si>
  <si>
    <t>Secured Debt, Current</t>
  </si>
  <si>
    <t>Condensed Consolidated Balance Sheets (Parenthetical) - USD ($) $ in Thousands</t>
  </si>
  <si>
    <t>Statement of Financial Position [Abstract]</t>
  </si>
  <si>
    <t>Accounts receivable, allowance</t>
  </si>
  <si>
    <t>Preferred Stock, Value, Issued</t>
  </si>
  <si>
    <t>Preferred Stock, Shares Authorized</t>
  </si>
  <si>
    <t>Common stock, par value</t>
  </si>
  <si>
    <t>Common stock, shares authorized</t>
  </si>
  <si>
    <t>Common stock, shares issued</t>
  </si>
  <si>
    <t>Common stock, shares outstanding</t>
  </si>
  <si>
    <t>Treasury Stock, Shares</t>
  </si>
  <si>
    <t>Condensed Consolidated Statements Of Cash Flows - USD ($) $ in Thousands</t>
  </si>
  <si>
    <t>Cash flows from operating activities:</t>
  </si>
  <si>
    <t>Depreciation and amortization</t>
  </si>
  <si>
    <t>Gain on BSS Business sale</t>
  </si>
  <si>
    <t>Provision for doubtful accounts</t>
  </si>
  <si>
    <t>Stock-based compensation expense</t>
  </si>
  <si>
    <t>Inventory write-downs</t>
  </si>
  <si>
    <t>Other non-cash items, net</t>
  </si>
  <si>
    <t>Accounts receivable</t>
  </si>
  <si>
    <t>Prepaid expense and other current assets</t>
  </si>
  <si>
    <t>Accounts payable and accrued expense</t>
  </si>
  <si>
    <t>Income taxes</t>
  </si>
  <si>
    <t>Tax contingencies</t>
  </si>
  <si>
    <t>Other assets and liabilities</t>
  </si>
  <si>
    <t>Net cash used in operating activities</t>
  </si>
  <si>
    <t>Cash flows from investing activities:</t>
  </si>
  <si>
    <t>Purchases of property and equipment</t>
  </si>
  <si>
    <t>Acquisitions, net of cash acquired</t>
  </si>
  <si>
    <t>Net change in restricted cash and bank deposits</t>
  </si>
  <si>
    <t>Proceeds from asset sales</t>
  </si>
  <si>
    <t>Proceeds from Divestiture of Businesses, Net of Cash Divested</t>
  </si>
  <si>
    <t>Net cash provided by investing activities</t>
  </si>
  <si>
    <t>Cash flows from financing activities:</t>
  </si>
  <si>
    <t>Payment for repurchase of common stock in connection with tax liabilities upon settlement of stock awards</t>
  </si>
  <si>
    <t>Payment for repurchase of common stock under repurchase program</t>
  </si>
  <si>
    <t>Proceeds from exercises of stock options</t>
  </si>
  <si>
    <t>Repayments of Long-term Debt</t>
  </si>
  <si>
    <t>Increase (Decrease) in Securities Borrowed</t>
  </si>
  <si>
    <t>Net cash used in financing activities</t>
  </si>
  <si>
    <t>Effects of exchange rates on cash and cash equivalents</t>
  </si>
  <si>
    <t>Net decrease in cash and cash equivalents</t>
  </si>
  <si>
    <t>Cash and cash equivalents, beginning of period</t>
  </si>
  <si>
    <t>Cash and cash equivalents, end of period</t>
  </si>
  <si>
    <t>Accrued but unpaid purchases of property and equipment</t>
  </si>
  <si>
    <t>Inventory transfers to property and equipment</t>
  </si>
  <si>
    <t>Liabilities for contingent consideration recorded for business combination</t>
  </si>
  <si>
    <t>Stock Issued</t>
  </si>
  <si>
    <t>Condensed Consolidated Statements of Cash Flows (Phantoms) $ in Millions</t>
  </si>
  <si>
    <t>Jul. 02, 2015USD ($)</t>
  </si>
  <si>
    <t>Amdocs Limited [Member] | BSS</t>
  </si>
  <si>
    <t>Disposal Group, Including Discontinued Operations, Indemnification and Adjustment Escrow</t>
  </si>
  <si>
    <t>Organization, Business and Summary of Significant Accounting Policies</t>
  </si>
  <si>
    <t>Organization, Consolidation and Presentation of Financial Statements [Abstract]</t>
  </si>
  <si>
    <t>ORGANIZATION, BUSINESS AND SUMMARY OF SIGNIFICANT ACCOUNTING POLICIES Company Background Prior to October 31, 2012, the date of the Share Distribution (as defined below), Xura, Inc. (formerly known as Comverse, Inc.) (the “Company”) was a wholly-owned subsidiary of Comverse Technology, Inc. (“CTI”). Effective September 9, 2015, the Company changed its name from Comverse, Inc. to Xura, Inc. The Company was organized as a Delaware corporation in November 1997. The Company is a global provider of digital communications solutions for communication service providers (“CSPs”), Over-The-Top (“OTT”) providers and enterprises. The Company's solutions are designed to enhance CSPs’ and OTTs’ ability to address evolving market trends towards simplification and modernization of networks, as well as create monetizable services with emerging technologies such as voice over long-term evolution (“VoLTE”), rich communication services (“RCS”), Internet Protocol (“IP”) Messaging, Communications Security, Data Analytics, Web Real-Time Communication (“WebRTC”), and Machine-to-Machine messaging. Solutions are also provided to the enterprise market and are designed to accelerate their move towards mobile-enabling their customer engagements. These solutions include secure enterprise application-to-person messaging (“A2P”), credit orchestration, two-factor authentication (“2FA”) and developer tools for customized service creation. Additionally, the Company continues to offer traditional Value Added Services (“VAS”) solutions, including voicemail, visual voicemail, call completion, short messaging service (“SMS”), and multimedia picture and Video Messaging (“MMS”). This core VAS platform has been designed to allow CSPs and OTTs the ability to augment their networks with emerging products and solutions to address new types of devices, technologies, and multi-device experience which the Company believes its subscribers demand. Technology around IP messaging connectivity to legacy networks, as well as security focused on message content, message access, network signaling and spam filtering options, are among the Company's solutions in this space. The Company also offers a portfolio of professional services designed to help its customers improve and streamline operations, identify revenue opportunities, reduce costs and maximize financial flexibility. Many of the Company's solutions can be delivered via the cloud, in a “software-as-a-service” model, and are designed to allow it to speed up deployment and permit rapid introduction of additional services. With the acquisition of Acision (as defined below), several of the Company's solutions are offered in a revenue-share model, allowing the Company to de-risk its customers’ investments and giving the Company an ability to take part in the resulting value creation. Amdocs Asset Purchase Agreement On April 29, 2015, the Company entered into an Asset Purchase Agreement (including the ancillary agreements and documents thereto, the “Amdocs Purchase Agreement”) with Amdocs Limited, a Guernsey company (the “Purchaser”). Pursuant to the Amdocs Purchase Agreement, the Company agreed to sell substantially all of its assets required for operating the Company's converged, prepaid and postpaid billing and active customer management systems for wireless, wireline, cable and multi-play communication service providers (the “BSS Business”) to the Purchaser, and the Purchaser agreed to assume certain post-closing liabilities of the Company (the “Asset Sale”). The initial closing of the Asset Sale occurred on July 2, 2015. The total cash purchase price payable by the Purchaser to the Company in connection with the Asset Sale was approximately $273.5 million , including currently estimated purchase price adjustment of approximately $0.7 million , of which an aggregate of $7.3 million will be paid upon certain deferred closings. Subsequent to the initial closing, $3.2 million of deferred closings were completed. In connection with one of the pending deferred closings, the Company may be required to pay the Purchaser certain facility establishment and relocation costs not to exceed $2.0 million . In connection with the Asset Sale, the Company agreed to indemnify the Purchaser for certain pre-closing liabilities and breaches of certain representations and warranties. Upon the closing, $26.0 million of the purchase price was deposited into escrow to fund potential indemnification claims and certain adjustments for a period of 12 months following the closing. This $26.0 million is classified as a current asset within restricted cash in the Company's condensed consolidated balance sheet. In late August 2015, the Company received certain notices of alleged claims against the escrow from the Purchaser, which the Company believes to be without merit. The Company intends to defend the claims as appropriate. In connection with the Amdocs Purchase Agreement, the Company and the Purchaser have also entered into a Transition Services Agreement (the “TSA”), which provides for support services between the Company and the Purchaser in connection with the transition of the BSS Business to the Purchaser, for various periods up to 12 months following the closing of the Asset Sale (see Note 4, Discontinued Operations). Basis of Presentation The condensed consolidated financial statements included herein have been prepared in accordance with accounting principles generally accepted in the United States of America (“U.S. GAAP”) and on the same basis as the audited consolidated financial statements included in the Company’s Annual Report on Form 10-K for the fiscal year ended January 31, 2015 (the “2014 Form 10-K”). The condensed consolidated statements of operations, comprehensive (loss) income and cash flows for the periods ended October 31, 2015 and 2014 , and the condensed consolidated balance sheet as of October 31, 2015 are not audited but in the opinion of management reflect all adjustments that are of a normal recurring nature and that are considered necessary for a fair statement of the results of the periods presented. Certain information and disclosures normally included in audited financial statements have been omitted in these condensed consolidated financial statements pursuant to the rules and regulations of the SEC. Because the condensed consolidated financial statements do not include all of the information and disclosures required by U.S. GAAP for annual financial statements, they should be read in conjunction with the audited consolidated financial statements and notes included in the 2014 Form 10-K. The results for the three and nine months ended October 31, 2015 are not necessarily indicative of the results for the full fiscal year ending January 31, 2016 . Intercompany accounts and transactions within the Company have been eliminated. The Company currently forecasts available cash and cash equivalents will be sufficient to meet its liquidity needs, including capital expenditures, for at least the next 12 months. Management's current forecast is based upon a number of assumptions including, among others: assumed levels of customer order activity, revenue and collections; continued implementation of initiatives to reduce operating costs; no significant degradation in operating margins; increased spending on certain investments in the business; slight reductions in the unrestricted cash levels required to support the working capital needs of the business and other professional fees; successful integration of the Acision business; intra-quarter working capital fluctuations consistent with historical trends. Management believes that the above-noted assumptions are reasonable. Discontinued Operations As of April 30, 2015, the BSS Business met the criteria to be classified as held for sale as well as discontinued operations. As such, the BSS Business has been re-classified and reflected as discontinued operations on the consolidated statements of operations for all periods presented. As of October 31, 2015 , certain assets and liabilities continue to meet the criteria to be classified as held for sale due to deferred closings and restructuring initiatives commenced in connection with the BSS Business sale. (see Note 4, Discontinued Operations). Segment Information Prior to entering into the Amdocs Purchase Agreement, the Company’s reportable segments consisted of BSS and Digital Services. As a result of entering into the Amdocs Purchase Agreement, the results of operations of the former BSS Business segment are classified as discontinued operations. Therefore, with the reported divestiture, the Company operates as a single business segment the results of which are included in the Company's income statement from continuing operations. On August 6, 2015, the Company completed its acquisition of Acision (as defined below). The Company acquired Acision to complement its solution portfolio, enhance its market leadership, penetrate growth markets and improve its operational efficiency. Acision was integrated into Digital Services and the Company continues to operate a single segment as a global provider of digital communications solutions for communication service providers. The Share Distribution On October 31, 2012, CTI completed the spin-off of the Company as an independent, publicly-traded company, accomplished by means of a pro rata distribution of 100% of the Company's outstanding common shares to CTI's shareholders (the “Share Distribution”). Following the Share Distribution, CTI no longer holds any of the Company's outstanding capital stock, and the Company is an independent publicly-traded company. In order to govern certain ongoing relationships between CTI and the Company after the Share Distribution and to provide mechanisms for an orderly transition, CTI and the Company entered into agreements pursuant to which certain services and rights are provided for following the Share Distribution, and CTI and the Company agreed to indemnify each other against certain liabilities that may rise from their respective businesses and the services that are provided under such agreements. Following the completion of CTI's merger with Verint Systems Inc. (“Verint”) discussed below, these obligations continue to apply between the Company and Verint (see Note 3, Share Distribution Agreements). Upon completion of the Share Distribution, the Company's shares were listed, and began trading, on NASDAQ under the symbol “CNSI.” On September 9, 2015, the Company changed its trading symbol to “MESG”. On November 1, 2012, in connection with the Share Distribution, CTI's equity-based compensation awards held by the Company's employees were replaced with the Company's equity-based compensation awards. Merger of CTI and Verint On August 12, 2012, CTI entered into an agreement and plan of merger (the “Verint Merger Agreement”) with Verint, its then majority-owned publicly-traded subsidiary, providing for the merger of CTI with and into a subsidiary of Verint to become a wholly-owned subsidiary of Verint (the “Verint Merger”). The Verint Merger was completed on February 4, 2013. The Company agreed to indemnify CTI and its affiliates (including Verint after the Verint Merger) against certain losses that may arise as a result of the Verint Merger and the Share Distribution (see Note 3, Share Distribution Agreements). On February 4, 2013, in connection with the closing of the Verint Merger Agreement, CTI placed $25.0 million in escrow to support indemnification claims to the extent made against the Company by Verint and any cash balance remaining in such escrow fund 18 months after the closing of the Verint Merger (the "Escrow Release Date"), less any claims made on or prior to such date, to be released to the Company. On August 6, 2014, the escrow was released in accordance with its terms and the Company received the escrow amount of approximately $25.0 million . As of the closing of the Verint Merger, the Company recognized the estimated fair value of the potential indemnification liability of $4.0 million with the remaining $21.0 million as an additional contribution from CTI. As of October 31, 2015 , the indemnification liability is $3.7 million . Acquisition of Acision On August 6, 2015 (the “Closing Date”), the Company completed its previously announced acquisition (the “Acquisition”) of Acision Global Limited, a private company formed under the laws of England and Wales (“Acision”) and a holding company for Acision B.V. (its sole asset), pursuant to the terms of the share sale and purchase agreement, dated June 15, 2015 (the “Purchase Agreement”), between the Company and Bergkamp Coöperatief U.A., a cooperative with excluded liability formed under the laws of the Netherlands (the “Seller”). Acision is a holding company formed on September 5, 2014 that holds all of the equity interests of Acision B.V. Other than its equity interest in Acision B.V., Acision does not have any other assets or liabilities. The assets, liabilities and operations of Acision B.V. reflect the acquired business. Acision is a provider of messaging software solutions to CSPs and enterprises, including SMS, MMS, instant messaging ("IM") and IP messaging. The Company acquired Acision to complement its solution portfolio, enhance its market leadership, penetrate growth markets and improve its operational efficiency. Pursuant to the terms of the Purchase Agreement, on the Closing Date the Company acquired 100% of the equity interests of Acision in exchange for $171.3 million in cash (excluding cash acquired and closing costs), earnout payments (as discussed below), and 3.14 million shares of the Company’s common stock, par value $0.01 per share (the “Consideration Shares”), which were issued in a private placement transaction conducted pursuant to Section 4(a)(2) under the Securities Act of 1933, as amended (the “Securities Act”). As previously disclosed, pursuant to the terms of the Purchase Agreement, an amount up to $35.0 million of cash consideration is subject to an earnout, contingent on the achievement of revenue targets by certain of Acision’s business activities through the first quarter of 2016. To secure claims the Company may have under the Purchase Agreement, $10.0 million of the initial cash consideration was retained in escrow, which amount will be increased in the event that further consideration is triggered under the earnout, up to a maximum aggregate escrow retention of $25.0 million . Such monies will be released to the Seller two years after completion of the Acquisition, subject to any claims. In addition, Acision, in consultation with the Company, entered into a consent, waiver and amendment (the “Amendment”) with the requisite lenders under Acision’s credit agreement (the “Acision Credit Agreement”) governing Acision’s existing approximately $156.0 million senior credit facility (the “Acision Senior Debt”), pursuant to which the Acision Senior Debt remains in place following completion of the Acquisition. The Acision Senior Debt matures, subject to the terms and conditions of the Acision Credit Agreement, on December 15, 2018. In connection with the Amendment, the Company agreed to pay certain costs imposed on Acision by its lenders under the Acision Senior Debt (see Note 5, Acquisitions). Each party agreed to indemnify the other for certain potential liabilities and claims, subject to certain exceptions and limitations. Acquisition of Solaiemes On August 1, 2014, the Company acquired 100% of the outstanding equity of Spain-based Solaiemes, S.L. (“Solaiemes”) for approximately $2.7 million and the assumption of $1.4 million of debt. Solaiemes is an innovator focused on enabling the creation and monetization of CSPs’ digital services. Solutions from Solaiemes complement the Company's Evolved Communication Suite offering and the combined portfolio creates a comprehensive platform for service monetization of IP-based digital services (see Note 5, Acquisitions). Agreement with Tech Mahindra On April 14, 2015, the Company entered into a Master Services Agreement (the “MSA”) with Tech Mahindra Limited (“Tech Mahindra”) pursuant to which Tech Mahindra performs certain services for the Company’s business on a global basis. The services include research and development, project deployment and delivery and maintenance and support for certain customers of the Company. In connection with the transaction, approximately 500 employees of the Company and its subsidiaries have been rehired by Tech Mahindra or its affiliates. Tech Mahindra may hire additional employees contingent upon country regulatory and compliance requirements under applicable law. Under the MSA, the Company is obligated to pay to Tech Mahindra in the aggregate approximately $212.0 million in base fees for services to be provided pursuant to the MSA for a term of six years, renewable at the Company’s option. The services under the MSA started on June 1, 2015. The Company has the right to terminate the MSA for convenience subject to the payment of certain termination fees. The Company may terminate the MSA upon certain material breaches, certain material performance failures or violations of applicable law by Tech Mahindra without termination fees. Tech Mahindra may terminate the MSA upon certain material breaches by the Company, including the failure to pay undisputed amounts. Upon any termination or expiration, Tech Mahindra will provide reverse transition services to transition the services being provided by Tech Mahindra pursuant to the MSA back to the Company or its designee. The MSA contains certain indemnification provisions by both the Company and Tech Mahindra (see Note 19, Commitments and Contingencies). Use of Estimates The preparation of the condensed consolidated financial statements and the accompanying notes in conformity with U.S. GAAP requires the Company to make estimates and judgments that affect the reported amounts of assets, liabilities, revenue and expenses. The most significant estimates among others include: • Estimates relating to the recognition of revenue, including the determination of vendor specific objective evidence (“VSOE”) of fair value and the determination of best estimate of selling price for multiple element arrangements; • Fair value of stock-based compensation; • Fair value of reporting unit for the purpose of goodwill impairment testing; • Fair value of long-lived assets and asset groups; • Realization of deferred tax assets; • The identification and measurement of uncertain tax positions; • Contingencies and litigation; • Total estimates to complete on percentage-of-completion (“POC”) projects; • Valuation of inventory; • Israel employees severance pay; • Allowance for doubtful accounts; • Purchase price accounting valuation; • Valuation of other intangible assets; and • Discontinued operations. The Company’s actual results may differ from its estimates. Recoverability of Long-Lived Assets The Company periodically evaluates its long-lived assets for potential impairment. In accordance with the relevant accounting guidance, the Company reviews the carrying value of its long-lived assets or asset group that is held and used for impairment whenever circumstances occur that indicate that those carrying values are not recoverable. Under the held and used approach, assets are grouped at the lowest level for which identifiable cash flows are largely independent of the cash flows of other groups of assets and liabilities. The identification of asset groups involves judgment, assumptions, and estimates. The lowest level of cash flows which are largely independent of one another was determined to be at the BSS and Digital Services reporting units. The Company makes judgments about the recoverability of long-lived assets, including fixed assets and purchased finite-lived intangible assets whenever events or changes in circumstances indicate that impairment may exist. Each period the Company evaluates the estimated remaining useful lives of long-lived assets and whether events or changes in circumstances warrant a revision to the remaining periods of depreciation or amortization. If circumstances arise that indicate an impairment may exist, the Company uses an estimate of the undiscounted value of expected future operating cash flows over the primary asset’s remaining useful life and salvage value to determine whether the long-lived assets are impaired. If the aggregate undiscounted cash flows and salvage values are less than the carrying amount of the assets, the resulting impairment charge to be recorded is calculated based on the excess of the carrying amount of the assets over the fair value of such assets, with the fair value generally determined using the discounted cash flow ("DCF") method. Application of the DCF method for long-lived assets requires judgment and assumptions related to the amount and timing of future expected cash flows, salvage value assumptions, and appropriate discount rates. Different judgments or assumptions could result in materially different fair value estimates. During the three months ended April 30, 2015, the Company assessed its Digital Services asset group for impairment and determined no impairment existed. There were no indicators that required interim testing for the three months ended October 31, 2015. Goodwill Goodwill represents the excess of the fair value of consideration transferred in a business combination over the fair value of tangible and intangible assets acquired net of the fair value of liabilities assumed and the fair value of any noncontrolling interest in the acquiree. The Company has no indefinite-lived intangible assets other than goodwill. The carrying amount of goodwill is reviewed annually for impairment on November 1 and whenever events or changes in circumstances indicate that the carrying value may not be recoverable. The Company applies the FASB's guidance when testing goodwill for impairment which permits the Company to make a qualitative assessment of whether goodwill is impaired, or opt to bypass the qualitative assessment, and proceed directly to performing the first step of the two-step impairment test. If the Company performs a qualitative assessment and concludes it is more-likely-than-not that the fair value of a reporting unit exceeds its carrying value, goodwill is not considered impaired and the two-step impairment test is unnecessary. However, if the Company concludes otherwise, it is then required to perform the first step of the two-step impairment test. The Company has the option to bypass the qualitative assessment for any reporting unit and proceed directly to performing the first step of the goodwill impairment test. The Company may resume performing the qualitative assessment in any subsequent period. For reporting units where the Company decides to perform a qualitative assessment, the Company's management assesses and makes judgments regarding a variety of factors which potentially impact the fair value of a reporting unit, including general economic conditions, industry and market-specific conditions, customer behavior, cost factors, financial performance and trends, strategies and business plans, capital requirements, management and personnel issues, and stock price, among others. Management then considers the totality of these and other factors, placing more weight on the events and circumstances that are judged to most affect a reporting unit's fair value or the carrying amount of its net assets, to reach a qualitative conclusion regarding whether it is more-likely-than-not that the fair value of a reporting unit exceeds its carrying amount. For reporting units where the Company performs the two-step goodwill impairment test, the first step requires the Company to compare the fair value of each reporting unit to the carrying value of its net assets. The Company considers both an income-based approach using projected discounted cash flows and a market-based approach using multiples of comparable companies to determine the fair value of its reporting units. The Company's estimate of fair value of each reporting unit is based on a number of subjective factors, including: (i) the appropriate weighting of valuation approaches (income-based approach and market-based approach), (ii) estimates of the future revenue and cash flows, (iii) discount rate for estimated cash flows, (iv) selection of peer group companies for the market-based approach, (v) required levels of working capital, (vi) assumed terminal value, (vii) the time horizon of cash flow forecasts; and (viii) control premium. If the fair value of the reporting unit exceeds its carrying value, goodwill is not considered impaired and no further evaluation is necessary. If the carrying value of the reporting unit is greater than the estimated fair value of the reporting unit, there is an indication that impairment may exist and the second step is required. In the second step, the implied fair value of goodwill is calculated as the excess of the fair value of a reporting unit over the fair value assigned to its assets and liabilities. If the implied fair value of goodwill is less than the carrying value of the reporting unit's goodwill, the difference is recognized as an impairment charge. The Company's forecasts and estimates are based on assumptions that are consistent with the plans and estimates used to manage the business. Changes in these estimates could change the conclusion regarding an impairment of goodwill. As a result of the Amdocs Purchase Agreement for the sale the BSS Business, the Company performed an interim goodwill test in conjunction with the preparation of its financial statements for the three months ended April 30, 2015 which did not result in an impairment. The Company completed its annual review for impairment as of November 1, 2015, using a market based approach in determining fair value, which did not result in an impairment (see Note 7, Goodwill). Revenue Recognition Management is required to make judgments to estimate the total estimated costs and progress to completion. Changes to such estimates can impact the timing of the revenue recognition period to period. The Company uses historical experience, project plans, and an assessment of the risks and uncertainties inherent in the arrangement to establish these estimates. Uncertainties in these arrangements include implementation delays or performance issues that may or may not be within the Company's control. If some level of profitability is assured, but the related revenue and costs cannot be reasonably estimated, then revenue is recognized to the extent of costs incurred until such time that the project's profitability can be estimated or the services have been completed. If the Company determines that based on its estimates its costs exceed the sales price, the entire amount of the estimated loss is accrued in the period that such losses become known. The Company accounts for the expected loss estimate projected for the completion of the projects under the percentage of completion method. During the nine months ended October 31, 2015 and 2014 the Company recognized changes in loss estimate that negatively impacted income from operations of $1.4 million and $2.9 million , respectively, and positively impacted income from operations by $1.0 million and $2.1 million , respectively.</t>
  </si>
  <si>
    <t>Recently Issued Accounting Pronouncements</t>
  </si>
  <si>
    <t>New Accounting Pronouncements and Changes in Accounting Principles [Abstract]</t>
  </si>
  <si>
    <t>RECENTLY ISSUED ACCOUNTING PRONOUNCEMENTS The Company is currently classified as an emerging growth company as defined under the JOBS Act. Emerging growth companies can delay adopting new or revised accounting standards that have different effective dates for public and private companies until such time as those standards apply to private companies. The Company has elected to follow the required adoption dates for private companies. Therefore, the adoption dates below reflect the Company's current classification. Standards To Be Implemented In April 2014, the FASB issued an Accounting Standards update for Presentation of Financial Statements, Property, Plant, and Equipment and Reporting Discontinued Operations and Disclosures of Disposals of Components of an Entity. Under the new guidance, raises the threshold for a disposal to qualify as a discontinued operation and requires new disclosures of both discontinued operations and certain other disposals that do not meet the definition of a discontinued operation. The guidance will be effective for the Company for the annual reporting period fiscal year ended January 31, 2016 and interim periods thereafter. The Company is currently following the previous guidance and is evaluating the impact of the adoption of this accounting standard update on its financial statements. In May 2014, the FASB issued new accounting guidance on revenue recognition. This topic requires entities to recognize revenue in a way that depicts the transfer of promised goods or services to customers in an amount that reflects the consideration to which the entity expects to be entitled to in exchange for those goods or services. In August 2015, the FASB issued an amendment to defer the effective date of this guidance by one year and allow entities to early adopt no earlier than the original effective date. The guidance will be effective for the Company beginning February 1, 2018. The Company is currently evaluating the impact of the adoption of this accounting standard update on its financial statements. In August 2014, the FASB issued new guidance on going concern. Under the new guidance, management will be required to assess an entity’s ability to continue as a going concern, and to provide related footnote disclosures in certain circumstances. The guidance will be effective for the Company beginning February 1, 2017. This guidance is not expected to have an impact on the Company’s financial statements or disclosures. In September 2015, the FASB issued new guidance on Business Combinations. The new guidance requires that adjustments to provisional amounts identified during the measurement period of a business combination be recognized in the reporting period in which those adjustments are determined, including the effect on earnings, if any, calculated as if the accounting had been completed at the acquisition date. The guidance eliminates the previous requirement to retrospectively account for such adjustments and requires additional disclosures related to the income statement effects of adjustments to provisional amounts identified during the measurement period. The guidance will be effective for the Company beginning January 31, 2016. We do not expect the adoption of this standard to have a material impact on our consolidated financial statements. In November 2015, the FASB issued accounting guidance that requires that deferred tax assets and liabilities be classified as noncurrent in a classified statement of financial position. The guidance will be effective for the Company beginning January 31, 2017. The guidance may be applied either prospectively to all deferred tax liabilities and assets or retrospectively to all periods presented. We are evaluating the effect this standard will have on our financial statements and related disclosures. We have not yet selected a transition method, nor have we determined the effect of the standard on our ongoing financial reporting.</t>
  </si>
  <si>
    <t>Expense Allocations and Share Distribution Agreements</t>
  </si>
  <si>
    <t>Expense Allocations and Share Distribution Agreements [Abstract]</t>
  </si>
  <si>
    <t>SHARE DISTRIBUTION AGREEMENTS Share Distribution Agreements The Company entered into a distribution agreement (the “Distribution Agreement”), transition services agreement, tax disaffiliation agreement and employee matters agreement (collectively, the “Share Distribution Agreements”) with CTI in connection with the Share Distribution. In particular, the Distribution Agreement, among other things, provides for the allocation between the Company and CTI of various assets, liabilities and obligations attributable to periods prior to the Share Distribution. Under the Distribution Agreement, the Company agreed to indemnify CTI and its affiliates (including Verint following the Verint Merger) against certain losses that may arise as a result of the Verint Merger and the Share Distribution. Certain of the Company's indemnification obligations are capped at $25.0 million and certain are uncapped. Specifically, the capped indemnification obligations include indemnifying CTI and its affiliates (including Verint after the Verint Merger) against losses stemming from breaches by CTI of representations, warranties and covenants in the Verint Merger Agreement and for any liabilities of CTI that were known by CTI but not included on the net worth statement delivered by CTI at the closing of the Verint Merger. The Company's uncapped indemnification obligations include indemnifying CTI and its affiliates (including Verint after the Verint Merger) against liabilities relating to the Company's business; claims by any shareholder or creditor of CTI related to the Share Distribution, the Verint Merger or related transactions or disclosure documents; certain claims made by employees or former employees of CTI and any claims made by employees and former employees of the Company (including but not limited to the Israeli optionholder suits discussed in Note 19, Commitments and Contingencies); any failure by the Company to perform under any of the agreements entered into in connection with the Share Distribution; claims related to CTI's ownership or operation of the Company; claims related to the Starhome Disposition (as defined in Note 19, Commitments and Contingencies); certain retained liabilities of CTI that are not reflected on or reserved against on the net worth statement delivered by CTI at the closing of the Verint Merger; and claims arising out of the exercise of appraisal rights by a CTI shareholder in connection with the Share Distribution. On February 4, 2013, in connection with the closing of the Verint Merger Agreement, CTI placed $25.0 million in escrow to support indemnification claims to the extent made against the Company by Verint and any cash balance remaining in such escrow fund 18 months after the closing of the Verint Merger, less any claims made on or prior to such date, to be released to the Company. The escrow funds could not be used for claims related to the Israeli optionholder suits. On August 6, 2014, the escrow was released in accordance with its terms and the Company received the escrow amount of approximately $25.0 million . The Company also assumed all pre-Share Distribution tax obligations of each of the Company and CTI. The Company and CTI entered into a tax disaffiliation agreement that governs their respective rights, responsibilities and obligations after the Share Distribution with respect to tax liabilities and benefits, tax attributes, tax contests and other tax matters regarding income taxes, other taxes and related tax returns. The Company and CTI also entered into an employee matters agreement, which allocates liabilities and responsibilities relating to employee compensation and benefit plans and programs.</t>
  </si>
  <si>
    <t>DISCOUNTINUED OPERATIONS (Notes)</t>
  </si>
  <si>
    <t>Discontinued Operations and Disposal Groups [Abstract]</t>
  </si>
  <si>
    <t>Disposal Groups, Including Discontinued Operations, Disclosure [Text Block]</t>
  </si>
  <si>
    <t>DISCONTINUED OPERATIONS Amdocs Asset Purchase Agreement On April 29, 2015, the Company entered into an Asset Purchase Agreement (including the ancillary agreements and documents thereto, the “Amdocs Purchase Agreement") with Amdocs Limited, a Guernsey company (the “Purchaser”). Pursuant to the Amdocs Purchase Agreement, the Company agreed to sell substantially all of its assets required for operating the Company's converged, prepaid and postpaid billing and active customer management systems for wireless, wireline, cable and multi-play communication service providers (the “BSS Business”) to the Purchaser, and the Purchaser agreed to assume certain post-closing liabilities of the Company (the “Asset Sale”). The initial closing of the Asset Sale occurred on July 2, 2015. The total cash purchase price payable by the Purchaser to the Company in connection with the Asset Sale was approximately $273.5 million , including currently estimated purchase price adjustment of approximately $0.7 million , of which an aggregate of $7.3 million will be paid upon certain deferred closings. Subsequent to the initial closing, $3.2 million of deferred closings were completed. In connection with one of the pending deferred closings, the Company may be required to pay the Purchaser certain facility establishment and relocation costs not to exceed $2.0 million . In connection with the Asset Sale, the Company agreed to indemnify the Purchaser for certain pre-closing liabilities and breaches of certain representations and warranties. Upon the closing, $26.0 million of the purchase price was deposited into escrow to fund potential indemnification claims and certain adjustments for a period of 12 months following the closing. This $26.0 million is classified as a current asset within restricted cash in the Company's condensed consolidated balance sheet. In late August 2015, the Company received certain notices of alleged claims against the escrow from the Purchaser, which the Company believes to be without merit. The Company intends to defend the claims as appropriate. In connection with the Amdocs Purchase Agreement, the Company and the Purchaser have also entered into a Transition Services Agreement (the “TSA”), which provides for support services between the Company and the Purchaser in connection with the transition of the BSS Business to the Purchaser, for various periods up to 12 months following the closing of the Asset Sale. As of October 31, 2015 , approximately $5.9 million and $4.0 million have been recognized for services provided under the TSA and expenses to be reimbursed by the Purchaser, respectively. The BSS Business met the criteria to be classified as held for sale as well as discontinued operations. As such, the BSS Business has been re-classified and reflected as discontinued operations on the consolidated statements of operations for all periods presented. As of October 31, 2015 , certain assets and liabilities are classified as held-for-sale due to deferred closings and restructuring initiatives commenced in connection with the BSS Business sale. The income tax on the sale of discontinued operations has been reduced by the utilization of foreign tax credits. Upon completion of the sale, the Company paid a commission of approximately $4.0 million to its advisors. The table below provides a breakout of the discontinued operations statements of operations. Three Months Ended October 31, Nine Months Ended October 31, 2015 2014 2015 2014 (in thousands) Revenue $ — $ 58,608 $ 71,092 $ 152,990 Costs and expenses: Product and service costs 494 28,475 39,983 75,959 Research and development, net 565 4,581 7,269 16,687 Selling, general and administrative (212 ) 7,757 11,538 22,831 Other operating expenses: Restructuring expenses (1,433 ) 638 14,424 2,251 Total other operating expenses (1,433 ) 638 14,424 2,251 Total costs and expenses (586 ) 41,451 73,214 117,728 Income (loss) from operations 586 17,157 (2,122 ) 35,262 Income tax (expense) benefit (4,875 ) 474 9,676 (6,152 ) Discontinued operations, net of tax (4,289 ) 17,631 7,554 29,110 Gain on sale of discontinued operations, before tax (6,657 ) — 194,945 — Income tax benefit (expense) 15,333 — (9,733 ) — Gain on sale of discontinued operations, net of tax 8,676 — 185,212 — Net Income from discontinued operations, net of tax $ 4,387 $ 17,631 $ 192,766 $ 29,110 Components of assets and liabilities held for sale are as follows: October 31, July 31, (in thousands) ASSETS Current assets: Accounts receivable, net of allowance $ 967 $ 989 Prepaid expenses and other current assets 87 316 Total current assets 1,054 1,305 Property and equipment, net 2,069 2,276 Other assets 284 290 Total assets $ 3,407 $ 3,871 LIABILITIES AND EQUITY Current liabilities: Deferred revenue 958 980 Total current liabilities 958 980 Other long-term liabilities 245 368 Total liabilities $ 1,203 $ 1,348 Stock-based compensation expense associated with awards for the three and nine months ended October 31, 2015 and 2014 included in the discontinued operations statements of operations is as follows: Three Months Ended October 31, Nine Months Ended October 31, 2015 2014 2015 2014 (In thousands) Stock options: Service costs $ — $ 5 $ 16 $ 17 Research and development — (2 ) — 11 Selling, general and administrative — 46 85 116 — 49 101 144 Restricted/Deferred stock awards: Service costs — 256 552 971 Research and development — 32 72 266 Selling, general and administrative — 151 567 495 — 439 1,191 1,732 Total $ — $ 488 $ 1,292 $ 1,876</t>
  </si>
  <si>
    <t>Acquisition (Notes)</t>
  </si>
  <si>
    <t>Business Combinations [Abstract]</t>
  </si>
  <si>
    <t>Acquisition</t>
  </si>
  <si>
    <t>ACQUISITIONS Acision On August 6, 2015 (the “Closing Date”), the Company completed its previously announced acquisition (the “Acquisition”) of Acision Global Limited, a private company formed under the laws of England and Wales (“Acision”) and a holding company for Acision B.V. (its sole asset), pursuant to the terms of the share sale and purchase agreement, dated June 15, 2015 (the “Purchase Agreement”), between the Company and Bergkamp Coöperatief U.A., a cooperative with excluded liability formed under the laws of the Netherlands (the “Seller”). Acision is a holding company formed on September 5, 2014 that holds all of the equity interests of Acision B.V. Other than its equity interest in Acision B.V., Acision does not have any other assets or liabilities. The assets, liabilities and operations of Acision B.V. reflect the acquired business. Acision is a provider of messaging software solutions to CSPs and enterprises, including SMS, MMS, IM and IP messaging. The Company acquired Acision to complement its solution portfolio, enhance its market leadership, penetrate growth markets and improve its operational efficiency. Pursuant to the terms of the Purchase Agreement, on the Closing Date the Company acquired 100% of the equity interests of Acision in exchange for $171.3 million in cash (excluding cash acquired and closing costs), earnout payments (as discussed below), and 3.14 million shares of the Company’s common stock, par value $0.01 per share (the “Consideration Shares”), which were issued in a private placement transaction conducted pursuant to Section 4(a)(2) under the Securities Act of 1933, as amended (the “Securities Act”). As previously disclosed, pursuant to the terms of the Purchase Agreement, an amount up to $35.0 million of cash consideration is subject to an earnout, contingent on the achievement of revenue targets by certain of Acision’s business activities through the first quarter of 2016. To secure claims the Company may have under the Purchase Agreement, $10.0 million of the initial cash consideration was retained in escrow, which amount will be increased in the event that further consideration is triggered under the earnout, up to a maximum aggregate escrow retention of $25.0 million . Such monies will be released to the Seller two years after completion of the Acquisition, subject to any claims. In addition, Acision, in consultation with the Company, entered into a consent, waiver and amendment (the “Amendment”) with the requisite lenders under Acision’s credit agreement (the “Acision Credit Agreement”) governing Acision’s existing approximately $156.0 million senior credit facility (the “Acision Senior Debt”), pursuant to which the Acision Senior Debt remains in place following completion of the Acquisition. The Acision Senior Debt matures, subject to the terms and conditions of the Acision Credit Agreement, on December 15, 2018. In connection with the Amendment, the Company agreed to pay certain costs imposed on Acision by its lenders under the Acision Senior Debt. The Acision Credit Agreement contains customary representations and warranties and affirmative, restrictive and financial covenants. These provisions, with certain exceptions, restrict Acision’s ability and the ability of its subsidiaries to (i) incur additional indebtedness, (ii) create, incur, assume or permit to exist any liens, (iii) enter into mergers, consolidations or similar transactions, (iv) make investments and acquisitions, (v) make certain dispositions of assets, (vi) make dividends, distributions and prepayments of certain indebtedness, and (vii) enter into certain transactions with affiliates. The Acision Credit Agreement also contains customary events of default, including, among other things, non-payment defaults, covenant defaults, material adverse effect defaults, bankruptcy and insolvency defaults and material judgment default. Each party agreed to indemnify the other for certain potential liabilities and claims, subject to certain exceptions and limitations. As of October 31, 2015, the Company had accrued approximately $4.0 million in connection with indemnification demands from two customers of Acision in connection with claims of intellectual property infringement made by third parties arising from the use of Acision’s products prior to the Company’s acquisition of Acision. Pursuant to the terms of the Purchase Agreement, the Seller agreed to indemnify the Company up to a maximum of $10.0 million for losses in connection with certain IP claims. In connection with the Acquisition, the Company reflected a $4.0 million indemnification asset for such claims for intellectual property infringement. The Company's condensed consolidated financial statements include the operating results of Acision from the Closing Date, including revenue of $31.0 million and net loss of $8.1 million in the condensed consolidated statements of operations for the three and nine months ended October 31, 2015. Preliminary Purchase Price The Company acquired Acision for an aggregate consideration as calculated below: (In thousands) Cash $ 171,336 Estimated fair value of Earnout (1) 567 Common stock, $0.01 par value - 3.14 million shares issued (2) 56,931 Total $ 228,834 (1) Pursuant to the terms of the Purchase Agreement, an amount up to $35.0 million of cash consideration is subject to an earnout, contingent on the achievement of revenue targets by certain of Acision’s business activities through the first quarter of 2016. Of this amount, $25.0 million is subject to targets to be achieved based on fiscal year results, while the remaining $10.0 million is subject to targets to be achieved in the first quarter of 2016. As of October 31, 2015 , the estimated fair value of the obligation was nil . (2) The Company issued 3.14 million shares of common stock, par value $0.01 per share, which were issued in a private placement transaction conducted pursuant to Section 4(a)(2) under the Securities Act. The share consideration fair value is based upon the market price of the Company's common stock upon completion of purchase and discounted due to liquidity considerations. The following table summarizes the preliminary purchase price allocation to the estimated fair values of the assets acquired and liabilities assumed in the Acquisition. (In thousands) Cash and cash equivalents $ 31,155 Accounts receivable 55,370 Prepaid expenses and other assets 25,376 Property and equipment 4,079 Goodwill 183,709 Intangible assets 239,152 Deferred income taxes 6,248 Total assets acquired 545,089 Accounts payable and accrued expenses 55,762 Deferred revenue 18,487 Deferred income taxes 52,845 Debt 156,000 Other long-term liabilities 33,161 Total liabilities acquired 316,255 Total purchase price (1) $ 228,834 (1) The preliminary allocations of the purchase price above are subject to revisions as additional information is obtained about the facts and circumstances that existed as of the acquisition date. The revisions may have a significant impact on the consolidated financial statements. The primary areas of the purchase price allocation that are not yet finalized include; prepaid expenses, other assets, fixed assets, accounts payable and accrued expenses, deferred income taxes, other long-term liabilities and residual goodwill. Identifiable intangible assets and their preliminary estimated useful lives consist of the following: Weighted Average Useful life (In thousands) Customer relationships 15 years $ 159,900 Backlog 1 year 22,800 Leasehold interest 5 years 1,052 Acquired Technology 8 years 55,400 Total Intangible Assets $ 239,152 The fair values for the intangible assets and property, plant and equipment acquired were primarily based on significant inputs that are not observable in the market and thus represent a Level 3 measurement in the fair value hierarchy. Customer relationships, backlog and developed technology were valued using the income approach, based on estimated projections of expected cash flows to be generated by the assets, discounted to the present value at discount rates commensurate with perceived risk. Our discounted cash flow analyses factor in assumptions on revenue and expense growth rates including estimates of customer growth and attrition rates, technology obsolescence, and relief from royalty projections. These estimates are based upon our historical customer and telecommunications industry experience and projections of future activity, factoring in customer demand, changes in technology and a cost structure necessary to achieve the related revenues. Additionally, these discounted cash flow analyses factor in expected amounts of working capital and weighted average cost of capital. The cost approach, which estimates value by determining the current cost of replacing an asset with another of equivalent economic utility, was used for property, plant and equipment. Goodwill is attributable to the value of the synergies between the acquired company and the Company. The majority of the value assigned to goodwill will not be deductible for tax purposes. The Company incurred acquisition-related costs for the Acision acquisition of $11.7 million included in Selling, General and administrative costs. Pro Forma Information The following pro forma information presents the financial results as if the acquisition of Acision had occurred on February 1, 2014. Pro forma adjustments give effect to an increase in amortization for fair value adjustments to intangible assets using an economic assumption rate and related tax effects. Pro forma adjustments also give effect to the deferred revenue amounts to arrive at fair value as of February 1, 2014. The Pro forma results do not include any anticipated cost synergies, costs or other effects of the planned integration of Acision. Accordingly, such pro forma amounts are not necessarily indicative of the results that actually would have occurred for the periods presented below had the acquisition been completed on February 1, 2014, nor are they indicative of the future operating results of the Company. Three Months Ended October 31, Nine Months Ended October 31, 2015 2014 2015 2014 (In thousands, except share and per share data) Revenue $ 88,840 $ 112,939 $ 274,435 $ 330,248 Income (loss) from continuing operations 9,980 (20,817 ) (43,378 ) (90,972 ) Earnings (loss) per share - basic &amp; diluted (1) : Continuing operations $ 0.40 $ (0.82 ) $ (1.73 ) $ (3.57 ) (1) Reflects the issuance of 3.14 million shares in connection with the Acquisition. Solaiemes On August 1, 2014, the Company acquired 100% of the outstanding equity of Spain-based Solaiemes, S.L. (“Solaiemes”) for approximately $2.7 million and the assumption of $1.4 million of debt. Solaiemes is an innovator focused on enabling the creation and monetization of CSPs’ digital services. Solutions from Solaiemes complement the Company's Evolved Communication Suite offering and the combined portfolio creates a comprehensive platform for service monetization of IP-based digital services. At the time of the acquisition, Solaiemes had 15 employees. Results of the most recent periods for Solaiemes prior to the acquisition were not material to the Company. The results of operations of Solaiemes have been included in the consolidated financial statements beginning on the acquisition date. Revenue and earnings of Solaiemes since the acquisition date were not material. The acquisition of Solaiemes has been accounted for as a business combination. Assets acquired and liabilities assumed have been recorded at their estimated fair values as of the August 1, 2014 acquisition date. The fair values of intangible asset were based on valuations using a cost approach. The excess of the purchase price over the tangible assets, identifiable intangible assets and assumed liabilities was recorded as goodwill.</t>
  </si>
  <si>
    <t>Inventory Disclosure [Abstract]</t>
  </si>
  <si>
    <t>INVENTORIES Inventories consist of the following: October 31, January 31, 2015 2015 (In thousands) Raw materials $ 7,128 $ 10,455 Work in process 5,356 7,362 Finished goods — — $ 12,484 $ 17,817</t>
  </si>
  <si>
    <t>Goodwill, Impaired [Abstract]</t>
  </si>
  <si>
    <t>GOODWILL The changes in the carrying amount of goodwill for the nine months ended October 31, 2015 are as follows: (In thousands) Goodwill, gross, at January 31, 2015 $ 313,277 Accumulated impairment losses at January 31, 2015 (162,060 ) Goodwill, net, at January 31, 2015 151,217 BSS Business sale (1) (83,699 ) Acision acquisition (2) 183,709 Effect of changes in foreign currencies and other 54 Goodwill, net, at October 31, 2015 $ 251,281 Balance at October 31, 2015 Goodwill, gross, at October 31, 2015 $ 407,736 Accumulated impairment losses at October 31, 2015 (156,455 ) Goodwill, net, at October 31, 2015 $ 251,281 (1) Reflects reduction in goodwill from the sale of the BSS Business completed on July 2, 2015 (see Note 4, Discontinued Operations). (2) Reflects the Acquisition of Acision completed on August 6, 2015 (see Note 5, Acquisitions). The Company tests goodwill for impairment annually as of November 1 or more frequently if events or circumstances indicate the potential for an impairment exists. Under the Company's segment structure prior to the Asset Sale, the BSS and Digital Services segments have been evaluated and it has been determined that for each segment the fair value significantly exceeds the book value. As a result of the Amdocs Purchase Agreement for the sale the BSS Business, the Company performed an interim goodwill test in conjunction with the preparation of its financial statements for the three months ended April 30, 2015. The determination of whether or not goodwill is impaired involves a significant level of judgment in the assumptions underlying the approaches used to determine the estimated fair value of the Company’s reporting units as well as the allocation of the carrying value of the assets and liabilities to each of the reporting units which has historically been based on headcount. Management believes the analysis included sufficient tolerance for sensitivity in key assumptions. The determination of the fair value of the Company’s reporting units include a market-based approach using multiples of comparable companies to determine the fair value of its reporting units and an income-based approach using projected discounted cash flows based on the Company’s internal forecasts and projections. Management believes the assumptions and rates used in the Company’s impairment assessment are reasonable, but they are judgmental, and variations in any assumptions could result in materially different calculations of fair value and potentially result in impairment of assets. Digital Services Reporting Unit Step one of the quantitative goodwill impairment interim test for the three months ended April 30, 2015, resulted in the determination that the estimated fair value of Digital Services exceeded its carrying amount, including goodwill; however a step two analysis was performed on the reporting unit due to the negative carrying value of continuing assets and liabilities following the classification of BSS as an asset held for sale. The fair value of the goodwill as calculated under step two of the impairment test exceeded the carrying value as recorded. The Company completed its annual review for impairment as of November 1, 2015, using a market based approach in determining fair value, which did not result in an impairment.</t>
  </si>
  <si>
    <t>Intangible Assets, Net</t>
  </si>
  <si>
    <t>Goodwill and Intangible Assets Disclosure [Abstract]</t>
  </si>
  <si>
    <t>INTANGIBLE ASSETS, NET Intangible assets, net are as follows: October 31, January 31, 2015 2015 (In thousands) Gross carrying amount Acquired technology $ 57,223 $ 99,833 Customer relationships 158,035 35,499 Backlog 22,491 — Lease contracts 994 — Trade names — 3,400 Total intangible assets 238,743 138,732 Accumulated amortization Acquired technology 5,177 98,175 Customer relationships 403 33,108 Backlog 6,303 — Lease contracts 50 — Trade names — 3,400 11,933 134,683 Total (1) $ 226,810 $ 4,049 (1) Reflects reduction in intangible assets from the sale of the BSS Business completed on July 2, 2015 (see Note 4, Discontinued Operations) and an increase in intangible assets due to the acquisition of Acision completed on August 6, 2015 (see Note 5, Acquisition). The intangible assets acquired are being amortized over the economic consumption rate of each asset. Amortization expense of Backlog and Acquired technology are included in Cost of sales, customer relationships and lease contracts are included in Selling general and administrative costs. Amortization of intangible assets from continuing operations was $11.6 million and $13.0 million , respectively, for the three and nine months ended October 31, 2015 and $0.1 million and $0.1 million , respectively, for the three and nine months ended October 31, 2014 . There were no impairments of intangible assets for the three and nine months ended October 31, 2015 or 2014. Estimated future amortization expense on finite-lived acquisition-related assets for each of the succeeding fiscal years is as follows: Fiscal Years Ending January 31, (In thousands) 2016 (remainder of fiscal year) $ 11,597 2017 28,366 2018 26,370 2019 23,504 2020 and thereafter 136,973 $ 226,810</t>
  </si>
  <si>
    <t>Other Assets</t>
  </si>
  <si>
    <t>Other Assets [Abstract]</t>
  </si>
  <si>
    <t>OTHER ASSETS Other assets consisted of the following: October 31, January 31, 2015 2015 (In thousands) Severance pay fund (1) $ — $ 25,759 Deposits 2,829 2,776 Indemnification asset 4,000 — Other (2) 1,701 1,904 $ 8,530 $ 30,439 (1) Represents deposits into insurance policies to fund severance liability of the Company's Israeli employees. As a result of entering into a MSA with Tech Mahindra during the three months ended April 30,2015 and changes to the benefits policy for employees in Israel during the three months ended October 31, 2015, the Company re-classified its severance pay long-term assets to Other current assets during the nine months ended October 31, 2015 (see Note 14, Other Long-Term Liabilities). (2) Includes a $1.2 million cost-method investment in a subsidiary of a significant customer at each of October 31, 2015 and January 31, 2015 .</t>
  </si>
  <si>
    <t>Restructuring</t>
  </si>
  <si>
    <t>Restructuring and Related Activities [Abstract]</t>
  </si>
  <si>
    <t>RESTRUCTURING The Company reviews its business, manages costs and aligns resources with market demand and in conjunction with various acquisitions. As a result, the Company has taken several actions to improve its cash position, reduce fixed costs, eliminate redundancies, strengthen operational focus and better position itself to respond to market pressures or unfavorable economic conditions. Restructuring expenses are recorded within Other operating expenses in the consolidated statements of operations. 2015 Initiatives During the nine months ended October 31, 2015, the Company approved the commencement of a restructuring plan primarily in connection with the MSA with Tech Mahindra, the BSS Business sale and the acquisition of Acision which is expected to primarily include a reduction of workforce included in cost of revenue, research and development and selling, general and administrative expenses. The aggregate cost of the plan is currently estimated at $25.8 million and $0.4 million in severance and facilities-related costs, respectively, which is expected to be accrued and paid by July, 2016 and January, 2016, respectively. During the nine months ended October 31, 2015 , the Company recorded severance-related and facilities-related costs of $23.9 million and $0.4 million , respectively, and paid $17.1 million and $0.3 million , respectively. 2014 Initiatives During the fiscal year ended January 31, 2015, the Company commenced certain initiatives with a plan to further restructure its operations towards aligning operating costs and expenses with anticipated revenue. On September 9, 2014, the Company commenced an expansion of its previously disclosed 2014 restructuring plan. The restructuring plan has been facilitated by efficiencies gained through initiatives implemented in recent fiscal periods and the expectation that software will account for a higher portion of the Company's revenue in future periods. The restructuring is designed to align operating costs and expenses with currently anticipated revenue. The restructuring plan (as expanded) includes a reduction of workforce included in cost of revenue, research and development and selling, general and administrative expenses. In relation to this restructuring plan, the Company recorded severance-related and facilities-related costs of $13.0 million and $2.4 million , respectively, for the fiscal year ended January 31, 2015. During the nine months ended October 31, 2015 , the Company paid severance and facilities-related costs of $2.2 million and $0.8 million , respectively. The remaining severance-related and facilities-related costs accrued under the plan are expected to be paid by January, 2016 and December, 2024, respectively. During the fiscal year ended January 31, 2015, the Company recognized a write-off of $1.5 million in property and equipment in connection with the 2014 restructuring initiatives. Fourth Quarter 2012 Initiatives During the fourth quarter of the fiscal year ended January 31, 2013, following the Share Distribution, the Company commenced certain initiatives to restructure its operations and reorganize its activities and go-to-market strategy, including a plan to restructure the operations of the Company with a view towards aligning operating costs and expenses with anticipated revenue and the new go-to-market strategy. During the nine months ended October 31, 2015 , the Company paid facilities-related costs of $0.7 million . The remaining facilities-related costs accrued under this plan are expected to be paid by October, 2019 . Third Quarter 2010 Restructuring Initiatives and Business Transformation During the fiscal year ended January 31, 2011, the Company commenced certain initiatives to improve its cash position, including a plan to restructure its operations with a view towards aligning operating costs and expenses with anticipated revenue, reducing its annualized operating costs. During the fiscal year ended January 31, 2012, the Company implemented a second phase of measures (the “Phase II Business Transformation”) that focuses on process reengineering to maximize business performance, productivity and operational efficiency. As part of the Phase II Business Transformation, the Company restructured its operations into new business units that are designed to improve operational efficiency and business performance. One of the primary purposes of the Phase II Business Transformation is to solidify the Company’s leadership in BSS and leverage the growth in mobile data usage, while maintaining its leading market position in Digital Services and implementing further cost savings through operational efficiencies and strategic focus. The remaining facilities-related costs accrued under this plan are expected to be paid by April, 2016 . Netcentrex 2010 and 2011 Initiatives During the fiscal years ended January 31, 2011 and 2012, management, as part of initiatives to improve focus on the Company’s core business and to maintain its ability to face intense competitive pressures in its markets, approved the first phase of a restructuring plan to eliminate staff positions primarily located in France. The following tables represent a roll forward of the workforce reduction and restructuring activities noted above for the nine months ended October 31, 2015 and 2014 : 2015 Initiative 2014 Initiative Fourth Quarter 2012 Initiative Third Quarter 2010 Initiative Severance Related Facilities Related Severance Related Facilities Related Facilities Related Facilities Related Total (In thousands) January 31, 2015 $ — $ — $ 2,843 $ 1,837 $ 2,872 $ 214 $ 7,766 Expenses (1) 25,951 443 50 61 222 16 26,743 Change in assumptions (2,012 ) (18 ) (549 ) 148 (9 ) (2 ) (2,442 ) Translation and other adjustments (11 ) — — — — — (11 ) Paid or utilized (17,145 ) (325 ) (2,197 ) (772 ) (677 ) (146 ) (21,262 ) October 31, 2015 (2) $ 6,783 $ 100 $ 147 $ 1,274 $ 2,408 $ 82 $ 10,794 (1) Includes restructuring expense associated with BSS employees of $14.4 million for the nine months ended October 31, 2015 . (2) Includes restructuring liability relating to the BSS Business sale of $4.8 million as of October 31, 2015 . 2014 Initiative Fourth Quarter 2012 Initiative Third Quarter 2010 Initiative Netcentrex 2010 and 2011 Initiative Severance Related Facilities Related Severance Related Facilities Related Facilities Related Severance Related Facilities Related Total (In thousands) January 31, 2014 $ — $ — $ 1,062 $ 5,728 $ 390 $ 50 $ 15 $ 7,245 Expenses (1) 9,706 2,065 106 70 14 — — 11,961 Change in assumptions (225 ) — (82 ) (359 ) — (47 ) (11 ) (724 ) Translation and other adjustments — — — — — (1 ) (2 ) (3 ) Paid or utilized (6,550 ) (161 ) (1,072 ) (1,058 ) (145 ) (2 ) (2 ) (8,990 ) October 31, 2014 $ 2,931 $ 1,904 $ 14 $ 4,381 $ 259 $ — $ — $ 9,489 (1) Includes restructuring expense associated with BSS employees of $2.3 million for the nine months ended October 31, 2014 .</t>
  </si>
  <si>
    <t>Debt</t>
  </si>
  <si>
    <t>Debt Disclosure [Abstract]</t>
  </si>
  <si>
    <t>DEBT Spain Government Sponsored Loans On August 1, 2014, the Company assumed in connection with the acquisition of Solaiemes approximately $1.4 million of debt. The debt consists of Spain government sponsored loans extended for research and development projects. The loans are subject to certain acceleration clauses which are not considered probable of being triggered. At the time of the acquisition, Solaiemes had 15 employees. Results of the most recent periods for Solaiemes prior to the acquisition were not material to the Company. The results of operations of Solaiemes have been included in the consolidated financial statements beginning on the acquisition date. Revenue and earnings of Solaiemes since the acquisition date were not material. Acision Indebtedness In connection with the of Acision acquisition, Acision, in consultation with the Company, entered into the previously disclosed Amendment with the requisite lenders under the Acision Credit Agreement governing Acision’s existing approximately $156.0 million senior credit facility, which Amendment became effective upon completion of the Acquisition on August 6, 2015 (see Note 5 Acquisition). The loan commenced on December 15, 2014, and accrues interest at 10.75% ( 9.75% plus Libor) payable quarterly. Capital repayments are also payable quarterly; 1.25% of the outstanding principal amount of the loan per quarter in 2015, 1.875% of the outstanding principal amount of the loan per quarter in 2016 and 2.5% of the outstanding principal amount of the loan per quarter in 2017 and 2018. The remaining balance is due for repayment on December 15, 2018. The Acision Credit Agreement contains customary representations and warranties and affirmative, restrictive and financial covenants. These provisions, with certain exceptions, restrict Acision’s ability and the ability of its subsidiaries to (i) incur additional indebtedness, (ii) create, incur, assume or permit to exist any liens, (iii) enter into mergers, consolidations or similar transactions, (iv) make investments and acquisitions, (v) make certain dispositions of assets, (vi) make dividends, distributions and prepayments of certain indebtedness, and (vii) enter into certain transactions with affiliates. The Acision Credit Agreement also contains customary events of default, including, among other things, non-payment defaults, covenant defaults, material adverse effect defaults, bankruptcy and insolvency defaults and material judgment default. The Acision Credit Agreement provides for customary events of default with corresponding grace periods, including failure to pay principal or interest under the new credit agreement when due, failure to comply with covenants, any representation or warranty made by Acision proving to be inaccurate in any material respect, a change of control (which was triggered by our acquisition of Acision and waived by the requisite lenders in the aforementioned amendment). Upon an event of default, all of Acision's indebtedness under the Acision Credit Agreement may be declared immediately due and payable, and the lenders' commitments to provide loans under the Acision Credit Agreement may be terminated. The Acision Credit Agreement also contains a number of affirmative reporting and operational covenants, including a requirement to submit consolidated financial statements to the lenders within certain periods after the end of each fiscal year and quarter. The Acision Credit Agreement also contains a financial covenant that requires Acision to maintain under IFRS a Consolidated Debt to Consolidated Earnings before Interest, Taxes, Depreciation and Amortization (or Consolidated EBITDA) (all of the foregoing as defined in the Acision Credit Agreement) leverage ratio measured quarterly of no greater than 3.75 to 1. At the last covenant reporting date, September 30, 2015, Acision was in compliance with the financial covenant under IFRS and its consolidated leverage ratio was approximately 3.44 to 1. As of October 31, 2015 and January 31, 2015 , the balance of outstanding debt is as follows: (In thousands) October 31, 2015 January 31, 2015 3.98% note due 2017 $ 211 $ 216 0.53% note due 2018 304 312 2.48% note due 2018 99 118 10.75% note due 2018 154,000 — 3.95% note due 2020 82 84 0% note due 2022 369 400 155,065 1,130 Less: current portion 11,000 132 Long-term debt $ 144,065 $ 998 Aggregate debt maturities for each of the succeeding fiscal years are as follows: Fiscal Years Ending January 31, (In thousands) 2016 (remainder of fiscal year) $ 2,000 2017 12,341 2018 16,255 2019 124,242 2020 and thereafter 227 $ 155,065 Comverse Ltd. Lines of Credit As of October 31, 2015 and January 31, 2015 , Comverse Ltd., the Company’s wholly-owned Israeli subsidiary, had a $17.0 million and $25.0 million , respectively, line of credit with a bank to be used for various performance guarantees to customers and vendors, letters of credit and foreign currency transactions in the ordinary course of business. During the nine months ended October 31, 2015, Comverse Ltd. decreased the line of credit from $25.0 million to $17.0 million with a corresponding decrease in the cash balances Comverse Ltd. is required to maintain with the bank to $17.0 million . This line of credit is not available for borrowings. The line of credit bears no interest and is subject to renewal on an annual basis. Comverse Ltd. is required to maintain cash balances with the bank of no less than the capacity under the line of credit at all times regardless of amounts utilized under the line of credit. As of October 31, 2015 and January 31, 2015 , Comverse Ltd. had utilized $12.4 million and $19.5 million , respectively, of capacity under the line of credit for guarantees and foreign currency transactions. As of October 31, 2015 and January 31, 2015 , Comverse Ltd. had an additional line of credit with a bank for $10.0 million , to be used for borrowings, various performance guarantees to customers and vendors, letters of credit and foreign currency transactions in the ordinary course of business. The line of credit bears no interest other than on borrowings thereunder and is subject to renewal on an annual basis. Borrowings under the line of credit bear interest at an annual rate of London Interbank Offered Rate plus a variable margin determined based on the bank’s underlying cost of capital. Comverse Ltd. is required to maintain cash balances with the bank of no less than the capacity under the line of credit at all times regardless of amounts borrowed or utilized under the line of credit. As of October 31, 2015 and January 31, 2015 , Comverse Ltd. had no outstanding borrowings under the line of credit. As of October 31, 2015 and January 31, 2015 , Comverse Ltd. had utilized $4.5 million and $6.8 million , respectively, of capacity under the line of credit for guarantees and foreign currency transactions. Other than Comverse Ltd.’s requirement to maintain cash balances with the banks as discussed above, the lines of credit have no financial covenants. These cash balances required to be maintained with the banks were classified as “Restricted cash and bank deposits” and “Long-term restricted cash” included within the condensed consolidated balance sheets as of October 31, 2015 and January 31, 2015 .</t>
  </si>
  <si>
    <t>Derivatives and Financial Instruments</t>
  </si>
  <si>
    <t>Derivative Instruments and Hedging Activities Disclosure [Abstract]</t>
  </si>
  <si>
    <t>DERIVATIVES AND FINANCIAL INSTRUMENTS The Company entered into derivative arrangements to manage a variety of risk exposures during the nine months ended October 31, 2015 and 2014 , including foreign currency risk related to forecasted foreign currency denominated payroll costs. The Company assesses the counterparty credit risk for each party prior to entering into its derivative financial instruments and in valuing the derivative instruments for the periods presented. Forward Contracts During the nine months ended October 31, 2015 and 2014 , the Company entered into a series of short-term foreign currency forward contracts to limit the variability in exchange rates between the U.S. dollar and the new Israeli shekel to hedge probable cash flow exposure from expected future payroll expense. The transactions qualified for cash flow hedge accounting under the FASB’s guidance and there was no hedge ineffectiveness. Accordingly, the Company recorded all changes in fair value of the forward contracts as part of other comprehensive income (loss) in the condensed consolidated statements of comprehensive income (loss). Such amounts are re-classified to the statements of operations when the effects of the item being hedged are recognized. The Company’s derivatives outstanding as of October 31, 2015 are short-term in nature and are due to contractually settle within the next twelve months. The following tables summarize the Company’s derivative positions and their respective fair values: October 31, 2015 Type of Derivative Notional Amount Balance Sheet Classification Fair Value (In thousands) Assets Derivatives designated as hedging instruments Short-term foreign currency forward $ 6,909 Prepaid expenses and other current assets $ 77 January 31, 2015 Type of Derivative Notional Amount Balance Sheet Classification Fair Value (In thousands) Liabilities Derivatives designated as hedging instruments Short-term foreign currency forward $ 31,123 Other current liabilities $ 117 The following tables summarize the Company’s classification of gains and losses on derivative instruments: Three Months Ended October 31, 2015 Gain (Loss) Type of Derivative Recognized in Other Comprehensive Income (Loss) Re-classified from Accumulated Other Comprehensive Income into Statement of Operations Recognized in foreign currency transaction gain (loss), net (In thousands) Derivatives designated as hedging instruments Foreign currency forward $ (418 ) $ (7 ) $ — Three Months Ended October 31, 2014 Gain (Loss) Type of Derivative Recognized in Other Comprehensive Income (Loss) Re-classified from Accumulated Other Comprehensive Income into Statement of Operations Recognized in foreign currency transaction gain (loss), net (In thousands) Derivatives designated as hedging instruments Foreign currency forward $ (1,159 ) $ (397 ) $ — Nine Months Ended October 31, 2015 Gain (Loss) Type of Derivative Recognized in Other Comprehensive Income (Loss) Re-classified from Accumulated Other Comprehensive Income into Statement of Operations Recognized in foreign currency transaction gain (loss), net (In thousands) Derivatives designated as hedging instruments Foreign currency forward $ 341 $ 147 $ — Nine Months Ended October 31, 2014 Gain (Loss) Type of Derivative Recognized in Other Comprehensive Income (Loss) Re-classified from Accumulated Other Comprehensive Income into Statement of Operations Recognized in foreign currency transaction gain (loss), net (In thousands) Derivatives designated as hedging instruments Foreign currency forward $ (699 ) $ (170 ) $ — There were no gains or losses from ineffectiveness of these hedges recorded for the three and nine months ended October 31, 2015 and 2014 .</t>
  </si>
  <si>
    <t>Fair Value Measurements</t>
  </si>
  <si>
    <t>Fair Value Disclosures [Abstract]</t>
  </si>
  <si>
    <t xml:space="preserve"> FAIR VALUE MEASUREMENTS Under the FASB’s guidance, fair value is defined as the price that would be received in the sale of an asset or paid to transfer a liability in an orderly transaction between market participants at the measurement date (i.e., “the exit price”). In determining fair value, the Company uses various valuation approaches, including quoted market prices and discounted cash flows. The FASB's guidance also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independent sources. Unobservable inputs are inputs that reflect a company's judgment concerning the assumptions that market participants would use in pricing the asset or liability developed based on the best information available under the circumstances. The fair value hierarchy is broken down into three levels based on the reliability of inputs as follows: • Level 1 – Valuations based on quoted prices in active markets for identical instruments that the Company is able to access. Since valuations are based on quoted prices that are readily and regularly available in an active market, valuation of these instruments does not entail a significant degree of judgment. • Level 2 – Valuations based on quoted prices in active markets for instruments that are similar, or quoted prices in markets that are not active for identical or similar instruments, and model-derived valuations in which all significant inputs and significant value drivers are observable in active markets. • Level 3 – Valuations based on inputs that are unobservable and significant to the overall fair value measurement. Assets and liabilities are classified based on the lowest level of input that is significant to the fair value measurements. Changes in the observability of valuation inputs may result in transfers within fair value measurement hierarchy. All transfers into and/or out of all levels are assumed to occur at the end of the reporting period. The Company did not have any transfers between levels of the fair value measurement hierarchy during the three and nine months ended October 31, 2015 and 2014 . Assets and Liabilities Measured at Fair Value on a Recurring Basis The fair value of financial instruments is estimated by the Company, using available market information and appropriate valuation methodologies. However, considerable judgment is required in interpreting market data to develop the estimates of fair value. Accordingly, the estimates presented herein are not necessarily indicative of the amounts that the Company could realize in a market exchange. The use of different market assumptions and/or estimation methodologies may have a material effect on the estimated fair value amounts. Money Market Funds. The Company values these assets using quoted market prices for such funds. Derivative assets and liabilities. The fair value of derivative instruments is based on quotes or data received from counterparties and third party financial institutions. These quotes are reviewed for reasonableness by discounting the future estimated cash flows under the contracts, considering the terms and maturities of the contracts and market rates for similar contracts using readily observable market prices thereof. The following tables present financial instruments according to the fair value hierarchy as defined by the FASB’s guidance: Financial Assets and Liabilities Measured at Fair Value on a Recurring Basis as of: October 31, 2015 Quoted Prices to Active Markets for Identical Instruments (Level 1) Significant Other Observable Inputs (Level 2) Significant Unobservable Inputs (Level 3) Fair Value (In thousands) Financial Assets: Money market funds (1) $ 10,402 $ — $ — $ 10,402 Derivative assets — 77 — 77 $ 10,402 $ 77 $ — $ 10,479 January 31, 2015 Quoted Prices to Active Markets for Identical Instruments (Level 1) Significant Other Observable Inputs (Level 2) Significant Unobservable Inputs (Level 3) Fair Value (In thousands) Financial Assets: Money market funds (1) $ 20,401 $ — $ — $ 20,401 Financial Liabilities: Embedded derivatives $ — $ 117 $ — $ 117 (1) Money market funds are classified in “Cash and cash equivalents” within the condensed consolidated balance sheets. Assets and Liabilities Not Measured at Fair Value on a Recurring Basis In addition to assets and liabilities that are measured at fair value on a recurring basis, the Company also measures certain assets and liabilities at fair value on a nonrecurring basis. The Company measures non-financial assets, classified within Level 3 of the fair value hierarchy, including goodwill, intangible assets and property and equipment, at fair value when there is an indication of impairment. These assets are recorded at fair value only when an impairment expense is recognized. The Company has elected not to apply the fair value option for non-financial assets and non-financial liabilities. The carrying amounts of cash and cash equivalents, restricted cash and bank deposits, accounts receivable and accounts payable are reasonable estimates of their fair value.</t>
  </si>
  <si>
    <t>Other Long-Term Liabilities</t>
  </si>
  <si>
    <t>Other Liabilities Disclosure [Abstract]</t>
  </si>
  <si>
    <t>OTHER LONG-TERM LIABILITIES Other long-term liabilities consisted of the following: October 31, January 31, 2015 2015 (In thousands) Liability for severance pay $ 789 $ 36,166 Tax contingencies 97,783 85,782 Other long-term liabilities 29,818 12,510 Total $ 128,390 $ 134,458 Under Israeli law, the Company is obligated to make severance payments under certain circumstances to employees of its Israeli subsidiaries hired prior to January 2011 on the basis of each individual’s current salary and length of employment. The Company’s liability for severance pay is calculated pursuant to Israel’s Severance Pay Law based on the most recent monthly salary of the employee multiplied by the number of years of employment, as of the balance sheet date. The liability for severance pay is recognized as compensation benefits in the condensed consolidated statements of operations. Employees are entitled to one month’s salary for each year of employment or a portion thereof. The Company records the obligation as if it was payable at each balance sheet date. A portion of such severance liability is funded by monthly deposits into insurance policies, which are restricted to only be used to satisfy such severance payments. Any change in the fair value of the asset is recognized as an adjustment to compensation expense in the condensed consolidated statements of operations. The asset and liability are recognized gross and not offset on the condensed consolidated balance sheet. Upon involuntary termination, employees will receive the balance from deposited funds from the insurance policies with the remaining balance paid by the Company. For voluntarily termination the employees are entitled, based on Company's policy, to the balance in the deposited funds. Any remaining net liability balance is reversed as compensation benefits in the condensed consolidated statements of operations. For employees in Israel hired after January 2011, under Israeli law, the Company makes regular deposits with certain insurance companies for accounts controlled by each applicable employee in order to secure the employee's rights upon termination. The Company is relieved from any severance pay liability with respect to deposits made on behalf of each employee. As such, the severance plan is only defined by the monthly contributions made by the Company, the liability accrued in respect of these employees and the amounts funded are not reflected in the Company's condensed balance sheets. The portion of liability not funded is included in Other liabilities in the condensed consolidated balance sheets. A portion of such severance liability is funded by monthly deposits into insurance policies, which are restricted to only be used to satisfy such severance payments. The amount of deposits is classified in “Other assets” within the condensed consolidated balance sheets as severance pay fund in the amount of $25.8 million as of January 31, 2015 . During the three months ended October 31, 2015, the Company changed its benefits policy for employees in Israel and began funding the insurance policies at levels covering the full severance liability accrued during the period. During the three months ending January 31, 2016, the Company agreed to further update its benefits policy for employees in Israel and will fund the insurance policies for all previously unfunded accrued severance liability. Upon deposit of 100% of the severance liability with the insurance companies, the Company will be relieved from any severance pay liability with respect to deposits made on behalf of each employee. As of October 31, 2015, the Company had an accrued severance pay liability of $15.3 million classified in “Accounts payable and accrued expense” and severance pay deposits of $11.2 million classified in “Other current assets” within the condensed consolidated balance sheets. Severance pay expenses pursuant to Israel’s Severance Pay Law were as follows: Three Months Ended October 31, Nine Months Ended October 31, 2015 2014 2015 2014 (In thousands) Increase due to passage of time $ — $ 854 $ 1,212 $ 2,926 Increase due to salary increase 240 67 655 741 Reversal due to voluntary termination of employee (37 ) (86 ) (400 ) (597 ) Loss (gain) from change in fund value 48 (8 ) (143 ) (160 ) Total operating expense due to Israeli Severance Law $ 251 $ 827 $ 1,324 $ 2,910</t>
  </si>
  <si>
    <t>Stock-Based Compensation</t>
  </si>
  <si>
    <t>Disclosure of Compensation Related Costs, Share-based Payments [Abstract]</t>
  </si>
  <si>
    <t>STOCK-BASED COMPENSATION 2012 Stock Incentive Compensation Plan In October 2012, in connection with the Share Distribution the Company adopted the 2012 Stock Incentive Compensation Plan, which was amended and restated in June 2015 (as amended, the "2012 Incentive Plan"). The 2012 Incentive Plan provides for the issuance of non-qualified stock options, incentive stock options, stock appreciation rights, restricted stock, performance-based compensation awards and other stock-based awards (referred to collectively as the "Awards") based on shares of the Company's common stock (referred to as "Shares"). The Company's employees, non-employee directors and consultants as well as employees and consultants of its subsidiaries and affiliates are eligible to receive Awards. In June 2015, the Company registered additional shares under the 2012 Incentive Plan in connection with its amendment and restatement. A total of 5.0 million Shares are reserved for issuance under future Awards to be granted under the 2012 Incentive Plan (referred to as the "Future Awards"). As of October 31, 2015 , stock options to purchase 1,473,031 Shares and additional Awards covering 642,805 Shares were outstanding. As of October 31, 2015 , an aggregate of 2,799,349 Future Awards are available for future grant under the 2012 Incentive Plan. Employee Stock Purchase Plan In June 2015, the Company adopted the Employee Stock Purchase Plan (“ESPP”). The ESPP authorizes an aggregate of 840,000 Shares to be purchased by eligible employees. The ESPP allows eligible employees to purchase Shares at certain regular purchase dates through payroll deductions of up to a maximum of 15% of the employee’s compensation. The purchase price for each offering period is 85% of the lesser of (a) the fair market value of the Shares on the offering date or (b) the fair market value of the Shares on the purchase date. There were no offerings under the ESPP plan during the nine months ended October 31, 2015 . Share-Based Awards Stock-based compensation expense associated with awards for the three and nine months ended October 31, 2015 and 2014 included in the condensed consolidated statements of operations is as follows: Three Months Ended October 31, Nine Months Ended October 31, 2015 2014 2015 2014 (In thousands) Stock options: Service costs $ 10 $ 73 $ 62 $ 190 Research and development 62 53 167 147 Selling, general and administrative 495 636 1,893 1,583 567 762 2,122 1,920 Restricted/Deferred stock awards: Service costs 64 599 1,156 2,229 Research and development 91 185 409 738 Selling, general and administrative 933 1,137 4,101 3,719 1,088 1,921 5,666 6,686 Total (1) $ 1,655 $ 2,683 $ 7,788 $ 8,606 (1) Includes stock-based compensation expense associated with awards granted to BSS employees of $1.3 million for the nine months ended October 31, 2015 and $0.5 million and $1.9 million , respectively, for the three and nine months ended October 31, 2014 . Restricted Awards and Stock Options The Company grants restricted stock unit awards subject to vesting provisions (“RSUs”) and stock options to certain key employees and director stock unit awards (“DSUs”) to non-employee directors (such RSUs and DSUs collectively referred to as “Restricted Awards”). For the three and nine months ended October 31, 2015 , the Company granted Restricted Awards covering an aggregate of 87,007 and 302,778 Shares, respectively, and stock options to purchase an aggregate of 193,721 and 592,907 Shares, respectively. For the three and nine months ended October 31, 2014 , the Company granted Restricted Awards covering an aggregate of 11,075 and 311,569 Shares, respectively, and stock options to purchase an aggregate of 29,890 and 404,717 Shares, respectively. The Company also granted RSUs that vest subject to certain performance-based criteria. For the three and nine months ended October 31, 2015, the Company granted performance-based RSUs covering up to an aggregate of 236,944 Shares. Vesting of the performance-based RSUs in whole or in part is conditioned upon the achievement of performance objective and service requirements of two years for vesting. The Company has estimated the issuance of 53,192 Shares, based on achievement of certain prescribed performance milestones, to certain officers of the Company. During the three and nine months ended October 31, 2015 , 47,006 Shares were issued upon exercise of stock options. Total proceeds from these Shares were $1.1 million . During the nine months ended October 31, 2014 , 1,365 shares were issued upon exercise of stock options. Total proceeds from these Shares were negligible. The fair market value of the Company's Restricted Awards that vested during the three and nine months ended October 31, 2015 , was $0.3 million and $7.1 million , respectively. The fair market value of the Company's Restricted Awards that vested during the three and nine months ended October 31, 2014 , was $0.1 million and $9.1 million , respectively. As of October 31, 2015 , the unrecognized Company compensation expense, net of estimated forfeitures, related to unvested Restricted Awards was $7.5 million , which is expected to be recognized over a weighted-average period of 2.01 years. The Company's outstanding stock options as of October 31, 2015 include unvested stock options to purchase 1,054,045 Shares with a weighted-average grant date fair value of $6.50 , an expected term of 4.0 years and a total fair value of $6.9 million . The unrecognized compensation expenses related to the remaining unvested stock options to purchase Shares was $4.5 million , which is expected to be recognized over a weighted-average period of 2.14 years.</t>
  </si>
  <si>
    <t>Stockholders Equity and Accumulated Other Comprehensive Income</t>
  </si>
  <si>
    <t>Equity [Abstract]</t>
  </si>
  <si>
    <t>Equity Attributable to Comverse, Inc. and Noncontrolling Interest</t>
  </si>
  <si>
    <t>EQUITY AND ACCUMULATED OTHER COMPREHENSIVE INCOME Components of equity are as follows: Nine Months Ended October 31, 2015 2014 (In thousands) Balance, January 31 $ 13,382 $ 32,810 Net income (loss) 118,364 (32,047 ) Unrealized gain for cash flow hedge positions, net of reclassification adjustments and net of zero tax 194 (529 ) Foreign currency translation adjustment 3,413 2,559 Stock consideration issued in connection with a business combination 56,931 — Stock-based compensation expense 7,788 8,606 Exercises of stock options 1,118 40 Repurchase of common stock in connection with tax liabilities upon settlement of stock awards (919 ) (984 ) Repurchase of common stock under repurchase program (6,302 ) (13,283 ) Balance, October 31 $ 193,969 $ (2,828 ) Accumulated Other Comprehensive Income The components of Accumulated Other Comprehensive Income (“AOCI”), net of zero tax, were as follows (in thousands): Foreign Currency Translation Adjustments Unrealized Gains on Cash Flow Hedges Total Balance as of January 31, 2015 $ 30,939 $ (117 ) $ 30,822 Other comprehensive income before reclassifications 3,413 341 3,754 Amounts re-classified from AOCI — (147 ) (147 ) Other comprehensive income 3,413 194 3,607 Balance as of October 31, 2015 $ 34,352 $ 77 $ 34,429 Foreign Currency Translation Adjustments Unrealized Gains on Cash Flow Hedges Total Balance as of January 31, 2014 $ 23,274 $ 58 $ 23,332 Other comprehensive income (loss) before reclassifications 2,559 (699 ) 1,860 Amounts re-classified from AOCI — 170 170 Other comprehensive income (loss) 2,559 (529 ) 2,030 Balance as of October 31, 2014 $ 25,833 $ (471 ) $ 25,362 The amounts of unrealized losses (gains) on cash flow hedges re-classified out of accumulated other comprehensive income (loss) into the condensed consolidated condensed statements of operations, with presentation location, were as follows: Three Months Ended October 31, Nine Months Ended October 31, 2015 2014 2015 2014 (In thousands) Cost of revenue $ 2 $ 186 $ (53 ) $ 75 Research and development, net 1 54 (16 ) 21 Selling, general and administrative 4 157 (78 ) 74 Total $ 7 $ 397 $ (147 ) $ 170 Net Operating Loss Rights Agreement Effective April 29, 2015, the Company's Board of Directors adopted a rights plan (the “Rights Plan”) and declared a dividend of one preferred share purchase right for each outstanding share of common stock. The dividend was paid to the Company's stockholders of record as of May 11, 2015. The Company's Board of Directors adopted the Rights Plan in an effort to protect stockholder value by attempting to diminish the risk that the Company's ability to use its net operating losses and unrealized losses (collectively, the “NOLs”) to reduce potential future federal income tax obligations may become substantially limited. The Company has experienced and may continue to experience substantial operating losses, including realized losses for tax purposes from sales inventory previously written down for financial statement purposes, which would produce NOLs. Under the Internal Revenue Code and regulations promulgated by the U.S. Treasury Department, the Company may “carry forward” these NOLs in certain circumstances to offset any current and future taxable income and thus reduce the Company's federal income tax liability, subject to certain requirements and restrictions. To the extent that the NOLs do not otherwise become limited, the Company projects to be able to carry forward a significant amount of NOLs, and therefore these NOLs could be a substantial asset to the Company. However, if the Company experiences an “Ownership Change,” as defined in Section 382 of the Internal Revenue Code, the ability to use the NOLs, including NOLs later arising from sales inventory previously written down, will be substantially limited, and the timing of the usage of the NOLs could be substantially delayed, which could therefore significantly impair the value of that asset. The Rights Plan is intended to act as a deterrent to any person or group acquiring 4.9% or more of the Company's outstanding common stock (an “Acquiring Person”) without the approval of the Company's Board of Directors. Stockholders who own 4.9% or more of the Company's outstanding common stock as of the close of business on May 11, 2015 will not trigger the Rights Plan so long as they do not (i) acquire any additional shares of common stock or (ii) fall under 4.9% ownership of common stock and then re-acquire 4.9% or more of the common stock of the Company. The Rights Plan does not exempt any future acquisitions of common stock by such persons. Any rights held by an Acquiring Person are void and may not be exercised. The Board of Directors may, in its sole discretion, exempt any person or group from being deemed an Acquiring Person for purposes of the Rights Plan. The Company's Board of Directors authorized the issuance of one right per each outstanding share of the Company's common stock payable to the Company's stockholders of record as of May 11, 2015. Subject to the terms, provisions and conditions of the Rights Plan, if the rights become exercisable, each right would initially represent the right to purchase from the Company one one-thousandth of a share of the Company's Series A Junior Participating Preferred Stock (the “Series A Preferred Stock”) for a purchase price of $100.00 (the “Purchase Price”). If issued, each fractional share of preferred stock would give the stockholder approximately the same dividend, voting and liquidation rights as one share of the Company's common stock. However, prior to exercise, a right does not give its holder any rights as a stockholder of the Company, including without limitation any dividend, voting or liquidation rights. The rights and the Rights Plan will expire on the earliest of (i) April 29, 2018, (ii) the time at which the rights are redeemed pursuant to the Rights Agreement, (iii) the time at which the rights are exchanged pursuant to the Rights Agreement, (iv) the repeal of Section 382 of the Code or any successor statute if the Board of Directors determines that the Rights Agreement is no longer necessary for the preservation of Tax Benefits, (v) the beginning of a taxable year of the Company to which the Board of Directors determines that no Tax Benefits may be carried forward and (vi) April 29, 2016 if Stockholder Approval has not been obtained. The Rights Plan was approved by the Company's stockholders at the 2015 Annual Meeting of Stockholders held on June 24, 2015.</t>
  </si>
  <si>
    <t>Loss per Share</t>
  </si>
  <si>
    <t>Earnings Per Share [Abstract]</t>
  </si>
  <si>
    <t>Earnings (Loss) Per Share Attributable to Comverse, Inc.'s Stockholders</t>
  </si>
  <si>
    <t>ARE Basic (loss) earnings per share is computed using the weighted average number of shares of common stock outstanding. For purposes of computing diluted loss per share attributable to the Company's stockholders, shares issuable upon exercise of stock options and deliverable in settlement of unvested Restricted Awards are included in the weighted average number of shares of common stock outstanding, except when the effect would be antidilutive. The calculation of (loss) earnings per share is as follows: Three Months Ended October 31, Nine Months Ended October 31, 2015 2014 2015 2014 (In thousands, except per share data) Numerator: Loss from continuing operations $ (22,259 ) $ (16,681 ) $ (74,402 ) $ (61,157 ) Income from discontinued operations 4,387 17,631 192,766 29,110 Net (loss) income $ (17,872 ) $ 950 $ 118,364 $ (32,047 ) Denominator: Basic &amp; diluted weighted average common shares outstanding 24,869,937 22,216,878 22,924,474 22,304,366 (Loss) earnings per share - basic &amp; diluted: Continuing operations $ (0.90 ) $ (0.75 ) $ (3.25 ) $ (2.74 ) Discontinued operations 0.18 0.79 8.41 1.30 $ (0.72 ) $ 0.04 $ 5.16 $ (1.44 ) As a result of the Company’s net loss from continuing operations during the three and nine months ended October 31, 2015 , the diluted (loss) earnings per share computation excludes 0.03 million and 0.04 million of stock-based awards, respectively, and for the three and nine months ended October 31, 2014 , such computation excludes 0.1 million and 0.1 million of stock-based awards, respectively, from the calculations because their inclusion would have been anti-dilutive. On August 6, 2015, the Company completed its previously announced acquisition of Acision. Pursuant to the Acision Purchase Agreement, the Company acquired all of the equity securities of and voting interests in Acision for a purchase price consisting of approximately $171.3 million in cash, certain earnout payments and 3.14 million shares of the Company’s common stock, par value $0.01 per share which were issued in a private placement transaction conducted pursuant to Section 4(a)(2) or Regulation S under the Securities Act of 1933, as amended, subject to certain adjustments (see Note 5, Acquisitions).</t>
  </si>
  <si>
    <t>Income Taxes</t>
  </si>
  <si>
    <t>Income Tax Disclosure [Abstract]</t>
  </si>
  <si>
    <t>INCOME TAXES The Company's quarterly provision for income taxes is measured using an annual effective tax rate, adjusted for discrete items that occur within the periods presented. The significant differences that impact the effective tax rate relate to the difference between the U.S. federal statutory rate and the rates in foreign tax jurisdictions, withholding taxes, incremental valuation allowances and tax contingencies. The Company recorded an income tax provision from continuing operations of $4.4 million for the three months ended October 31, 2015 , representing an effective tax rate of (24.6)% compared with an income tax provision from operations of $4.7 million , representing an effective tax rate of (38.8)% for the three months ended October 31, 2014 . During the three months ended October 31, 2015 and 2014 , the effective tax rates were different from the U.S. statutory rate primarily due to the fact that the Company did not record an income tax benefit on losses incurred in certain of the Company's jurisdictions in which the Company maintains valuation allowances against the Company's net deferred tax assets. The income tax provisions from operations are comprised of income tax expense recorded in non-loss tax jurisdictions, withholding taxes, incremental valuation allowances and certain tax contingencies. The Company recorded an income tax provision from continuing operations of $6.6 million for the nine months ended October 31, 2015 , representing an effective tax rate of (9.8)% compared with an income tax provision from operations of $9.0 million , representing an effective tax rate of (17.3)% for the nine months ended October 31, 2014 . During the nine months ended October 31, 2015 and 2014 , the effective tax rates were different from the U.S. statutory rate primarily due to the fact that the Company did not record a net income tax benefit on losses incurred in certain of the Company's jurisdictions in which the Company maintains valuation allowances against the Company's net deferred tax assets. The income tax provisions from operations are comprised of income tax expense recorded in non-loss tax jurisdictions, withholding taxes, incremental valuation allowances and certain tax contingencies. The change in the Company's effective tax rate for the nine months ended October 31, 2015 , compared to the nine months ended October 31, 2014 was primarily attributable to changes in the relative mix of income and losses across various tax jurisdictions, the computation of separate effective tax rates for certain tax jurisdictions incurring losses, certain tax contingencies, and foreign tax credit utilization. As required by the authoritative guidance on accounting for income taxes, the Company evaluates the realizability of deferred tax assets on a tax jurisdictional basis at each reporting date. Accounting for income taxes requires that a valuation allowance be established when it is more-likely-than-not that all or a portion of the deferred tax assets will not be realized. In circumstances where there is sufficient negative evidence indicating that the deferred tax assets are not more-likely-than-not realizable, the Company establishes a valuation allowance. The Company determined that there is sufficient negative evidence to maintain valuation allowances against certain of the Company's federal, state and foreign deferred tax assets as a result of historical losses in the most recent three-year period in the U.S., certain state and foreign tax jurisdictions and due to insufficient income of the appropriate character to realize certain tax loss carry forwards. During the nine months ended October 31, 2015 , the Company reassessed its valuation allowance requirements taking into consideration the Share Distribution and concluded that it intends to maintain its valuation allowance until sufficient positive evidence exists to support its reversal. The Company regularly assesses the adequacy of the Company's provisions for income tax contingencies in accordance with the applicable authoritative guidance on accounting for income taxes. As a result, the Company may adjust the reserves for unrecognized tax benefits for the impact of new facts and developments, such as changes to interpretations of relevant tax law, assessments from taxing authorities, settlements with taxing authorities, and lapses of statutes of limitation. As of October 31, 2015 , the total amount of unrecognized tax benefits that, if recognized, would impact the Company's effective tax rate were approximately $99.5 million . The Company believes that it is reasonably possible that the total amount of unrecognized tax benefits as of October 31, 2015 could decrease by approximately $37.9 million within the next twelve months as a result of settlements of certain tax audits or lapses of statutes of limitation. Such decreases may involve the payment of additional taxes and the adjustment of deferred taxes, including the need for additional valuation allowances and the recognition of tax benefits. The Company's policy is to include interest and penalties related to unrecognized tax benefits as a component of the provision for income taxes in the condensed consolidated statements of operations. Accrued interest and penalties was $44.3 million as of October 31, 2015 . As of January 31, 2015, the Company operated in Israel under a “Preferred Enterprise” program pursuant to the Law for Encouragement of Capital Investments, 1959, subject to an alternative income tax rate of 16% . In the first quarter of the fiscal year ended January 31, 2016, the Company entered into a master services agreement with Tech Mahindra (India). Following this agreement, the company is not expected to fulfill the direct local manufacturing employment requirement of the program. Accordingly, the alternative income tax rate of 16% no longer applies and the general corporate income tax rate of 26.5% is applicable for the entire fiscal year ended January 31, 2016. The change in corporate income tax rate results in a $48.5 million increase to the fiscal year ended January 31, 2016 opening net deferred tax assets and to offsetting valuation allowance, with no net impact on income tax expense.</t>
  </si>
  <si>
    <t>Commitments and Contingencies</t>
  </si>
  <si>
    <t>Commitments and Contingencies Disclosure [Abstract]</t>
  </si>
  <si>
    <t>COMMITMENTS AND CONTINGENCIES Indemnification Obligations In the normal course of business, the Company provides indemnification to various customers against claims of intellectual property infringement made by third parties arising from the use of the Company's products. The Company evaluates its indemnification obligations for potential losses and in its evaluation considers such factors as the degree of probability of an unfavorable outcome and the ability to make a reasonable estimate of the amount of loss. Generally, the Company has not encountered significant expenses as a result of such indemnification provisions. As of October 31, 2015, the Company had accrued approximately $4.0 million in connection with indemnification demands from two customers of Acision in connection with claims of intellectual property infringement made by third parties arising from the use of Acision’s products prior to the Company's acquisition of Acision. Pursuant to the terms of the Purchase Agreement, the Seller agreed to indemnify the Company up to a maximum of $10.0 million for losses in connection with certain IP claims. In connection with the Acquisition, the Company reflected a $4.0 million indemnification asset for such claims for intellectual property infringement. To the extent permitted under state laws or other applicable laws, the Company has agreements in which it agreed to indemnify its directors and officers for certain events or occurrences while the director or officer is, or was, serving at the Company's request in such capacity. The indemnification period covers all pertinent events and occurrences during the Company's director's or officer's lifetime. The maximum potential amount of future payments that the Company could be required to make under these indemnification agreements is unlimited; however, the Company has certain director and officer insurance coverage that limits the Company's exposure and enables the Company to recover a portion of any future amounts paid. The Company is not able to estimate the fair value of these indemnification agreements in excess of applicable insurance coverage, if any. In addition, under the Share Distribution Agreements the Company entered into in connection with the Share Distribution, the Company agreed to indemnify CTI and its affiliates (including Verint following the Verint Merger) against certain losses that may arise as a result of the Verint Merger and the Share Distribution (see Note 3, Share Distribution Agreements). On February 4, 2013, in connection with the closing of the Verint Merger Agreement, CTI placed $25.0 million in escrow to support indemnification claims to the extent made against the Company by Verint and any cash balance remaining in such escrow fund 18 months after the closing of the Verint Merger, less any claims made on or prior to such date, to be released to the Company. On August 6, 2014, the escrow was released in accordance with its terms and the Company received the escrow amount of approximately $25.0 million . As a result of the Verint Merger, Verint assumed certain rights and liabilities of CTI, including any liability of CTI arising out of the actions discussed below. Under the terms of the Distribution Agreement between CTI and the Company relating to the Share Distribution, Verint, as successor to CTI, is entitled to indemnification from the Company for any losses it suffers in its capacity as successor-in-interest to CTI in connection with these actions. As of the closing of the Verint Merger, the Company recognized the estimated fair value of the potential indemnification liability (see Note 1, Organization, Business and Summary of Significant Accounting Policies). Israeli Optionholder Class Action CTI and certain of its former subsidiaries, including Comverse Ltd. (a subsidiary of the Company), were named as defendants in four potential class action litigations in the State of Israel involving claims to recover damages incurred as a result of purported negligence or breach of contract due to previously-settled allegations regarding illegal backdating of CTI options that allegedly prevented certain current or former employees from exercising certain stock options. The Company intends to vigorously defend these actions. Two cases were filed in the Tel Aviv District Court against CTI on March 26, 2009, by plaintiffs Katriel (a former Comverse Ltd. employee) and Deutsch (a former Verint Systems Ltd. employee). The Katriel case (Case Number 1334/09) and the Deutsch case (Case Number 1335/09) both seek to approve class actions to recover damages that are claimed to have been incurred as a result of CTI’s negligence in reporting and filing its financial statements, which allegedly prevented the exercise of certain stock options by certain employees and former employees. By stipulation of the parties, on September 30, 2009, the court ordered that these cases, including all claims against CTI in Israel and the motion to approve the class action, be stayed until resolution of the actions pending in the United States regarding stock option accounting, without prejudice to the parties’ ability to investigate and assert the unique facts, claims and defenses in these cases. On May 7, 2012, the court lifted the stay, and the plaintiffs have filed an amended complaint and motion to certify a class of plaintiffs in a single consolidated class action. The defendants responded to this amended complaint on November 11, 2012, and the plaintiffs filed a further reply on December 20, 2012. A pre-trial hearing for the case was held on December 25, 2012, during which all parties agreed to attempt to settle the dispute through mediation. The mediation process ended without success. According to the parties’ consent to submit summations in the motion to certify the claims as a class action (the “Motion to Certify”), including the certification of the class of plaintiffs, the court held the following dates for submission of summations: Summations on behalf of the plaintiffs were submitted on August 31, 2014; Summations on behalf of the defendants were submitted on November 20, 2014; and summations of response by the plaintiffs were submitted on December 30, 2014. On February 9, 2015, the Judge presiding over the case recused herself due to a conflict of interests. On March 30, 2015, the plaintiffs filed a motion to the Court seeking to have the case assigned to a new presiding Judge and as a result on April 4, 2015 a new presiding judge was assigned to the case. The parties are now awaiting for the Court’s decision on the Motion to Certify. Separately, on July 13, 2012, plaintiffs filed a motion seeking an order that CTI hold back $150 million in assets as a reserve to satisfy any potential damage awards that may be awarded in this case, but did not seek to enjoin the Share Distribution. On July 25, 2012, the court decided that it will not rule on the motion until after it rules on plaintiffs’ motion to certify a class of plaintiffs. On August 16, 2012, plaintiffs filed a motion for leave to appeal the court’s decision to the Israeli Supreme Court (the “Appeal”) and on November 11, 2012, CTI responded to plaintiff's motion. On July 1, 2014, the plaintiffs filed a motion to the Supreme Court to withdraw the Appeal and accordingly the Appeal was dismissed. Two cases were also filed in the Tel Aviv Labor Court by plaintiffs Katriel and Deutsch, and both sought to approve class actions to recover damages that are claimed to have been incurred as a result of breached employment contracts, which allegedly prevented the exercise by certain employees and former employees of certain CTI and Verint stock options, respectively. The Katriel litigation (Case Number 3444/09) was filed on March 16, 2009, against Comverse Ltd., and the Deutsch litigation (Case Number 4186/09) was filed on March 26, 2009, against Verint Systems Ltd. The Tel Aviv Labor Court has ruled that it lacks jurisdiction, and both cases have been transferred to the Tel Aviv District Court. These cases have been consolidated with the Tel Aviv District Court cases discussed above. The Company has not accrued for these matters as the potential loss is currently not probable or estimable. An additional case has been filed by an individual plaintiff in the Tel Aviv District Court similarly seeking to recover damages up to an aggregate of $3.3 million allegedly incurred as a result of the inability to exercise certain stock options. The case generally alleged the same causes of actions alleged in the potential class action discussed above. In December 2014, the District Court assigned the case to the Labor Court. In December 2015, the case was settled without admission of liability by the defendants for an immaterial amount. Starhome Sale and Indemnification Starhome was a CTI subsidiary ( 66.5% owned prior to the disposition). On September 19, 2012, CTI, in order to ensure it could meet the conditions of the Verint Merger, contributed to the Company its interest in Starhome, including its rights and obligations under the Starhome Share Purchase Agreement discussed below. The Starhome Disposition was completed on October 19, 2012. Under the terms of the Starhome Share Purchase Agreement, Starhome’s shareholders received aggregate cash proceeds of approximately $81.3 million , subject to adjustment for fees, transaction expenses and certain taxes. Of this amount, $10.5 million is held in escrow to cover potential post-closing indemnification claims, with $5.5 million being released after 18 months and the remainder released after 24 months, in each case, less any claims made on or prior to such dates. The Company received aggregate net cash consideration (including $4.9 million deposited in escrow at closing) of approximately $37.2 million , after payments that CTI agreed to make to certain other Starhome shareholders of up to $4.5 million . The escrow funds were available to satisfy certain indemnification claims under the Starhome Share Purchase Agreement to the extent that such claims exceeded $1.0 million . During the fiscal year ended January 31, 2015, the Company received approximately $4.7 million in settlement of escrow. Amdocs Asset Purchase Agreement On April 29, 2015, the Company entered into an Asset Purchase Agreement (including the ancillary agreements and documents thereto, the “Amdocs Purchase Agreement”) with Amdocs Limited, a Guernsey company (the “Purchaser”). Pursuant to the Amdocs Purchase Agreement, the Company’s BSS Business to the Purchaser, and the Purchaser agreed to assume certain post-closing liabilities of the Company (the “Asset Sale”). The initial closing of the Asset Sale occurred on July 2, 2015. The total cash purchase price payable by the Purchaser to the Company in connection with the Asset Sale was approximately $273.5 million , including currently estimated purchase price adjustment of approximately $0.7 million , of which an aggregate of $7.3 million will be paid upon certain deferred closings. Subsequent to the initial closing, $3.2 million of deferred closings were completed. In connection with one of the pending deferred closings, the Company may be required to pay the Purchaser certain facility establishment and relocation costs not to exceed $2.0 million . In connection with the Asset Sale, the Company agreed to indemnify Amdocs for certain pre-closing liabilities and breaches of certain representations and warranties. Upon the closing, $26.0 million of the purchase price was deposited into escrow to fund potential indemnification claims and certain adjustments for a period of 12 months following the closing. This $26.0 million is classified as a current asset within restricted cash in the Company's condensed consolidated balance sheet (see Note 4, Discontinued Operations). In late August 2015, the Company received certain notices of alleged claims against the escrow from Amdocs, which the Company believes to be without merit. The Company intends to defend the claims as appropriate. Agreement with Tech Mahindra On April 14, 2015, the Company entered into a MSA with Tech Mahindra pursuant to which Tech Mahindra performs certain services for the Company’s business on a global basis. The services include research and development, project deployment and delivery and maintenance and support for certain customers of the Company. In connection with the transaction, approximately 500 employees of the Company and its subsidiaries have been rehired by Tech Mahindra or its affiliates. Tech Mahindra may hire additional employees contingent upon country regulatory and compliance requirements under applicable law. Under the MSA, the Company is obligated to pay to Tech Mahindra in the aggregate approximately $212.0 million in base fees for services to be provided pursuant to the MSA for a term of six years, renewable at the Company’s option. The Company's expected obligation is $23.0 million , $40.0 million , $39.0 million , $36.0 million , $32.0 million , $29.0 million and $12.0 million , for fiscal years ended January 31, 2016, 2017, 2018, 2019, 2020, 2021 and 2022, respectively. The services under the MSA started on June 1, 2015. The Company accrued $14.5 million in services performed during the nine months ended October 31, 2015, which is subject to 120 days payment terms. The Company has the right to terminate the MSA for convenience subject to the payment of certain termination fees. The Company may terminate the MSA upon certain material breaches, certain material performance failures or violations of applicable law by Tech Mahindra without termination fees. Tech Mahindra may terminate the MSA upon certain material breaches by the Company, including the failure to pay undisputed amounts. Upon any termination or expiration, Tech Mahindra will provide reverse transition services to transition the services being provided by Tech Mahindra pursuant to the MSA back to the Company or its designee. The MSA contains certain customary indemnification provisions by both the Company and Tech Mahindra. Acision On August 6, 2015, the Company completed its previously announced acquisition of Acision pursuant to the terms of the share sale and purchase agreement, dated June 15, 2015. The Acision Purchase Agreement contains customary representations, warranties and covenants, by the parties thereto. Each party agreed to indemnify the other for certain potential liabilities and claims, subject to certain exceptions and limitations (see indemnification obligation above and Note 5, Acquisition). Guarantees The Company provides certain customers in the ordinary course of business with financial performance guarantees, which in certain cases are backed by standby letters of credit or surety bonds, the majority of which are cash collateralized and accounted for as restricted cash and bank deposits. The Company is only liable for the amounts of those guarantees in the event of its nonperformance, which would permit the customer to exercise the guarantee. As of October 31, 2015 and January 31, 2015 , the Company believes that it was in compliance with its performance obligations under all contracts for which there is a financial performance guarantee, and that any liabilities arising in connection with these guarantees will not have a material adverse effect on the Company’s condensed consolidated results of operations, financial position or cash flows. The Company also obtained bank guarantees primarily to provide customer assurance relating to the performance of certain obligations required by customer agreements for the guarantee of certain payment obligations. These guarantees, which aggregated $21.7 million and $29.0 million as of October 31, 2015 and January 31, 2015 , respectively, are generally scheduled to be released upon the Company’s performance of specified contract milestones, a majority of which are scheduled to be completed at various dates through July 31, 2016 . Legal Proceedings From time to time, the Company and its subsidiaries are subject to claims in legal proceedings arising in the normal course of business. The Company does not believe that it or its subsidiaries are currently party to any pending legal action not described herein or disclosed in the consolidated financial statements that could reasonably be expected to have a material adverse effect on its business, financial condition or results of operations. Brazil Tax and Labor Contingencies The Company's operations in Brazil are involved in various litigation matters and have received or been the subject of numerous governmental assessments related to indirect and other taxes, as well as disputes associated with former Company employees. The tax matters, which comprise a significant portion of the contingencies, principally relate to claims for taxes on the transfers of inventory, municipal service taxes on rentals and gross revenue taxes. The Company is disputing these tax matters and intends to vigorously defend its positions. The labor matters principally relate to claims made by former Company employees for pay wages, social security and other related labor benefits, as well as related tax obligations. As of October 31, 2015 , the total amounts related to the reserved portion of the tax and labor contingencies was $10.0 million and the unreserved portion of the tax and labor contingencies totaled approximately $29.6 million . With respect to the unreserved balance, these have been assessed by management as being either remote or possible as to the likelihood of ultimately resulting in a loss to the Company. Local laws and regulations often require that the Company make deposits or post other security in connection with such proceedings. As of October 31, 2015 , the Company had $4.6 million of deposits, included in Long-term restricted cash, with the government in Brazil for claims that the Company is disputing which provides security with respect to these matters. Generally, any deposits would be refundable to the extent the matters are resolved in the Company's favor. Management routinely assesses these matters as to probability of ultimately incurring a liability against the Company's Brazilian operations and the Company records its best estimate of the ultimate loss in situations where management assesses the likelihood of an ultimate loss as probable.</t>
  </si>
  <si>
    <t>Organization, Business and Summary of Significant Accounting Policies (Policy)</t>
  </si>
  <si>
    <t>Basis of Presentation</t>
  </si>
  <si>
    <t>Basis of Presentation The condensed consolidated financial statements included herein have been prepared in accordance with accounting principles generally accepted in the United States of America (“U.S. GAAP”) and on the same basis as the audited consolidated financial statements included in the Company’s Annual Report on Form 10-K for the fiscal year ended January 31, 2015 (the “2014 Form 10-K”). The condensed consolidated statements of operations, comprehensive (loss) income and cash flows for the periods ended October 31, 2015 and 2014 , and the condensed consolidated balance sheet as of October 31, 2015 are not audited but in the opinion of management reflect all adjustments that are of a normal recurring nature and that are considered necessary for a fair statement of the results of the periods presented. Certain information and disclosures normally included in audited financial statements have been omitted in these condensed consolidated financial statements pursuant to the rules and regulations of the SEC. Because the condensed consolidated financial statements do not include all of the information and disclosures required by U.S. GAAP for annual financial statements, they should be read in conjunction with the audited consolidated financial statements and notes included in the 2014 Form 10-K. The results for the three and nine months ended October 31, 2015 are not necessarily indicative of the results for the full fiscal year ending January 31, 2016 . Intercompany accounts and transactions within the Company have been eliminated.</t>
  </si>
  <si>
    <t>Discontinued Operations</t>
  </si>
  <si>
    <t xml:space="preserve">Discontinued Operations As of April 30, 2015, the BSS Business met the criteria to be classified as held for sale as well as discontinued operations. As such, the BSS Business has been re-classified and reflected as discontinued operations on the consolidated statements of operations for all periods presented. </t>
  </si>
  <si>
    <t>Segment Information</t>
  </si>
  <si>
    <t>Segment Information Prior to entering into the Amdocs Purchase Agreement, the Company’s reportable segments consisted of BSS and Digital Services. As a result of entering into the Amdocs Purchase Agreement, the results of operations of the former BSS Business segment are classified as discontinued operations. Therefore, with the reported divestiture, the Company operates as a single business segment the results of which are included in the Company's income statement from continuing operations.</t>
  </si>
  <si>
    <t>Use Of Estimates</t>
  </si>
  <si>
    <t>Use of Estimates The preparation of the condensed consolidated financial statements and the accompanying notes in conformity with U.S. GAAP requires the Company to make estimates and judgments that affect the reported amounts of assets, liabilities, revenue and expenses. The most significant estimates among others include: • Estimates relating to the recognition of revenue, including the determination of vendor specific objective evidence (“VSOE”) of fair value and the determination of best estimate of selling price for multiple element arrangements; • Fair value of stock-based compensation; • Fair value of reporting unit for the purpose of goodwill impairment testing; • Fair value of long-lived assets and asset groups; • Realization of deferred tax assets; • The identification and measurement of uncertain tax positions; • Contingencies and litigation; • Total estimates to complete on percentage-of-completion (“POC”) projects; • Valuation of inventory; • Israel employees severance pay; • Allowance for doubtful accounts; • Purchase price accounting valuation; • Valuation of other intangible assets; and • Discontinued operations. The Company’s actual results may differ from its estimates.</t>
  </si>
  <si>
    <t>Recoverability of Long-Lived Assets</t>
  </si>
  <si>
    <t>Recoverability of Long-Lived Assets The Company periodically evaluates its long-lived assets for potential impairment. In accordance with the relevant accounting guidance, the Company reviews the carrying value of its long-lived assets or asset group that is held and used for impairment whenever circumstances occur that indicate that those carrying values are not recoverable. Under the held and used approach, assets are grouped at the lowest level for which identifiable cash flows are largely independent of the cash flows of other groups of assets and liabilities. The identification of asset groups involves judgment, assumptions, and estimates. The lowest level of cash flows which are largely independent of one another was determined to be at the BSS and Digital Services reporting units. The Company makes judgments about the recoverability of long-lived assets, including fixed assets and purchased finite-lived intangible assets whenever events or changes in circumstances indicate that impairment may exist. Each period the Company evaluates the estimated remaining useful lives of long-lived assets and whether events or changes in circumstances warrant a revision to the remaining periods of depreciation or amortization. If circumstances arise that indicate an impairment may exist, the Company uses an estimate of the undiscounted value of expected future operating cash flows over the primary asset’s remaining useful life and salvage value to determine whether the long-lived assets are impaired. If the aggregate undiscounted cash flows and salvage values are less than the carrying amount of the assets, the resulting impairment charge to be recorded is calculated based on the excess of the carrying amount of the assets over the fair value of such assets, with the fair value generally determined using the discounted cash flow ("DCF") method. Application of the DCF method for long-lived assets requires judgment and assumptions related to the amount and timing of future expected cash flows, salvage value assumptions, and appropriate discount rates. Different judgments or assumptions could result in materially different fair value estimates.</t>
  </si>
  <si>
    <t>Goodwill Goodwill represents the excess of the fair value of consideration transferred in a business combination over the fair value of tangible and intangible assets acquired net of the fair value of liabilities assumed and the fair value of any noncontrolling interest in the acquiree. The Company has no indefinite-lived intangible assets other than goodwill. The carrying amount of goodwill is reviewed annually for impairment on November 1 and whenever events or changes in circumstances indicate that the carrying value may not be recoverable. The Company applies the FASB's guidance when testing goodwill for impairment which permits the Company to make a qualitative assessment of whether goodwill is impaired, or opt to bypass the qualitative assessment, and proceed directly to performing the first step of the two-step impairment test. If the Company performs a qualitative assessment and concludes it is more-likely-than-not that the fair value of a reporting unit exceeds its carrying value, goodwill is not considered impaired and the two-step impairment test is unnecessary. However, if the Company concludes otherwise, it is then required to perform the first step of the two-step impairment test. The Company has the option to bypass the qualitative assessment for any reporting unit and proceed directly to performing the first step of the goodwill impairment test. The Company may resume performing the qualitative assessment in any subsequent period. For reporting units where the Company decides to perform a qualitative assessment, the Company's management assesses and makes judgments regarding a variety of factors which potentially impact the fair value of a reporting unit, including general economic conditions, industry and market-specific conditions, customer behavior, cost factors, financial performance and trends, strategies and business plans, capital requirements, management and personnel issues, and stock price, among others. Management then considers the totality of these and other factors, placing more weight on the events and circumstances that are judged to most affect a reporting unit's fair value or the carrying amount of its net assets, to reach a qualitative conclusion regarding whether it is more-likely-than-not that the fair value of a reporting unit exceeds its carrying amount. For reporting units where the Company performs the two-step goodwill impairment test, the first step requires the Company to compare the fair value of each reporting unit to the carrying value of its net assets. The Company considers both an income-based approach using projected discounted cash flows and a market-based approach using multiples of comparable companies to determine the fair value of its reporting units. The Company's estimate of fair value of each reporting unit is based on a number of subjective factors, including: (i) the appropriate weighting of valuation approaches (income-based approach and market-based approach), (ii) estimates of the future revenue and cash flows, (iii) discount rate for estimated cash flows, (iv) selection of peer group companies for the market-based approach, (v) required levels of working capital, (vi) assumed terminal value, (vii) the time horizon of cash flow forecasts; and (viii) control premium. If the fair value of the reporting unit exceeds its carrying value, goodwill is not considered impaired and no further evaluation is necessary. If the carrying value of the reporting unit is greater than the estimated fair value of the reporting unit, there is an indication that impairment may exist and the second step is required. In the second step, the implied fair value of goodwill is calculated as the excess of the fair value of a reporting unit over the fair value assigned to its assets and liabilities. If the implied fair value of goodwill is less than the carrying value of the reporting unit's goodwill, the difference is recognized as an impairment charge. The Company's forecasts and estimates are based on assumptions that are consistent with the plans and estimates used to manage the business. Changes in these estimates could change the conclusion regarding an impairment of goodwill. As a result of the Amdocs Purchase Agreement for the sale the BSS Business, the Company performed an interim goodwill test in conjunction with the preparation of its financial statements for the three months ended April 30, 2015 which did not result in an impairment. The Company completed its annual review for impairment as of November 1, 2015, using a market based approach in determining fair value, which did not result in an impairment (see Note 7, Goodwill).</t>
  </si>
  <si>
    <t>Revenue Recognition</t>
  </si>
  <si>
    <t>Revenue Recognition Management is required to make judgments to estimate the total estimated costs and progress to completion. Changes to such estimates can impact the timing of the revenue recognition period to period. The Company uses historical experience, project plans, and an assessment of the risks and uncertainties inherent in the arrangement to establish these estimates. Uncertainties in these arrangements include implementation delays or performance issues that may or may not be within the Company's control. If some level of profitability is assured, but the related revenue and costs cannot be reasonably estimated, then revenue is recognized to the extent of costs incurred until such time that the project's profitability can be estimated or the services have been completed. If the Company determines that based on its estimates its costs exceed the sales price, the entire amount of the estimated loss is accrued in the period that such losses become known.</t>
  </si>
  <si>
    <t>DISCOUNTINUED OPERATIONS (Tables)</t>
  </si>
  <si>
    <t>Schedule of Disposal Groups, Including Discontinued Operations, Income Statement, Balance Sheet and Additional Disclosures [Table Text Block]</t>
  </si>
  <si>
    <t>The table below provides a breakout of the discontinued operations statements of operations. Three Months Ended October 31, Nine Months Ended October 31, 2015 2014 2015 2014 (in thousands) Revenue $ — $ 58,608 $ 71,092 $ 152,990 Costs and expenses: Product and service costs 494 28,475 39,983 75,959 Research and development, net 565 4,581 7,269 16,687 Selling, general and administrative (212 ) 7,757 11,538 22,831 Other operating expenses: Restructuring expenses (1,433 ) 638 14,424 2,251 Total other operating expenses (1,433 ) 638 14,424 2,251 Total costs and expenses (586 ) 41,451 73,214 117,728 Income (loss) from operations 586 17,157 (2,122 ) 35,262 Income tax (expense) benefit (4,875 ) 474 9,676 (6,152 ) Discontinued operations, net of tax (4,289 ) 17,631 7,554 29,110 Gain on sale of discontinued operations, before tax (6,657 ) — 194,945 — Income tax benefit (expense) 15,333 — (9,733 ) — Gain on sale of discontinued operations, net of tax 8,676 — 185,212 — Net Income from discontinued operations, net of tax $ 4,387 $ 17,631 $ 192,766 $ 29,110 Stock-based compensation expense associated with awards for the three and nine months ended October 31, 2015 and 2014 included in the discontinued operations statements of operations is as follows: Three Months Ended October 31, Nine Months Ended October 31, 2015 2014 2015 2014 (In thousands) Stock options: Service costs $ — $ 5 $ 16 $ 17 Research and development — (2 ) — 11 Selling, general and administrative — 46 85 116 — 49 101 144 Restricted/Deferred stock awards: Service costs — 256 552 971 Research and development — 32 72 266 Selling, general and administrative — 151 567 495 — 439 1,191 1,732 Total $ — $ 488 $ 1,292 $ 1,876 Components of assets and liabilities held for sale are as follows: October 31, July 31, (in thousands) ASSETS Current assets: Accounts receivable, net of allowance $ 967 $ 989 Prepaid expenses and other current assets 87 316 Total current assets 1,054 1,305 Property and equipment, net 2,069 2,276 Other assets 284 290 Total assets $ 3,407 $ 3,871 LIABILITIES AND EQUITY Current liabilities: Deferred revenue 958 980 Total current liabilities 958 980 Other long-term liabilities 245 368 Total liabilities $ 1,203 $ 1,348</t>
  </si>
  <si>
    <t>Acquisition (Tables)</t>
  </si>
  <si>
    <t>Schedule of Aggregate Consideration Paid</t>
  </si>
  <si>
    <t>The Company acquired Acision for an aggregate consideration as calculated below: (In thousands) Cash $ 171,336 Estimated fair value of Earnout (1) 567 Common stock, $0.01 par value - 3.14 million shares issued (2) 56,931 Total $ 228,834 (1) Pursuant to the terms of the Purchase Agreement, an amount up to $35.0 million of cash consideration is subject to an earnout, contingent on the achievement of revenue targets by certain of Acision’s business activities through the first quarter of 2016. Of this amount, $25.0 million is subject to targets to be achieved based on fiscal year results, while the remaining $10.0 million is subject to targets to be achieved in the first quarter of 2016. As of October 31, 2015 , the estimated fair value of the obligation was nil . (2) The Company issued 3.14 million shares of common stock, par value $0.01 per share, which were issued in a private placement transaction conducted pursuant to Section 4(a)(2) under the Securities Act. The share consideration fair value is based upon the market price of the Company's common stock upon completion of purchase and discounted due to liquidity considerations.</t>
  </si>
  <si>
    <t>Schedule of Recognized Identified Assets Acquired and Liabilities Assumed</t>
  </si>
  <si>
    <t>The following table summarizes the preliminary purchase price allocation to the estimated fair values of the assets acquired and liabilities assumed in the Acquisition. (In thousands) Cash and cash equivalents $ 31,155 Accounts receivable 55,370 Prepaid expenses and other assets 25,376 Property and equipment 4,079 Goodwill 183,709 Intangible assets 239,152 Deferred income taxes 6,248 Total assets acquired 545,089 Accounts payable and accrued expenses 55,762 Deferred revenue 18,487 Deferred income taxes 52,845 Debt 156,000 Other long-term liabilities 33,161 Total liabilities acquired 316,255 Total purchase price (1) $ 228,834</t>
  </si>
  <si>
    <t>Schedule of Finite-Lived Intangible Assets Acquired as Part of Business Combination</t>
  </si>
  <si>
    <t>Identifiable intangible assets and their preliminary estimated useful lives consist of the following: Weighted Average Useful life (In thousands) Customer relationships 15 years $ 159,900 Backlog 1 year 22,800 Leasehold interest 5 years 1,052 Acquired Technology 8 years 55,400 Total Intangible Assets $ 239,152</t>
  </si>
  <si>
    <t>Business Acquisition, Pro Forma Information</t>
  </si>
  <si>
    <t xml:space="preserve"> Three Months Ended October 31, Nine Months Ended October 31, 2015 2014 2015 2014 (In thousands, except share and per share data) Revenue $ 88,840 $ 112,939 $ 274,435 $ 330,248 Income (loss) from continuing operations 9,980 (20,817 ) (43,378 ) (90,972 ) Earnings (loss) per share - basic &amp; diluted (1) : Continuing operations $ 0.40 $ (0.82 ) $ (1.73 ) $ (3.57 ) (1) Reflects the issuance of 3.14 million shares in connection with the Acquisition.</t>
  </si>
  <si>
    <t>Inventories (Tables)</t>
  </si>
  <si>
    <t>Schedule Of Inventories</t>
  </si>
  <si>
    <t>Inventories consist of the following: October 31, January 31, 2015 2015 (In thousands) Raw materials $ 7,128 $ 10,455 Work in process 5,356 7,362 Finished goods — — $ 12,484 $ 17,817</t>
  </si>
  <si>
    <t>Goodwill (Tables)</t>
  </si>
  <si>
    <t>Changes In Carrying Amount Of Goodwill</t>
  </si>
  <si>
    <t>The changes in the carrying amount of goodwill for the nine months ended October 31, 2015 are as follows: (In thousands) Goodwill, gross, at January 31, 2015 $ 313,277 Accumulated impairment losses at January 31, 2015 (162,060 ) Goodwill, net, at January 31, 2015 151,217 BSS Business sale (1) (83,699 ) Acision acquisition (2) 183,709 Effect of changes in foreign currencies and other 54 Goodwill, net, at October 31, 2015 $ 251,281 Balance at October 31, 2015 Goodwill, gross, at October 31, 2015 $ 407,736 Accumulated impairment losses at October 31, 2015 (156,455 ) Goodwill, net, at October 31, 2015 $ 251,281</t>
  </si>
  <si>
    <t>Intangible Assets, Net Future Amortization Expense (Tables)</t>
  </si>
  <si>
    <t>Schedule of Finite-Lived Intangible Assets</t>
  </si>
  <si>
    <t>Intangible assets, net are as follows: October 31, January 31, 2015 2015 (In thousands) Gross carrying amount Acquired technology $ 57,223 $ 99,833 Customer relationships 158,035 35,499 Backlog 22,491 — Lease contracts 994 — Trade names — 3,400 Total intangible assets 238,743 138,732 Accumulated amortization Acquired technology 5,177 98,175 Customer relationships 403 33,108 Backlog 6,303 — Lease contracts 50 — Trade names — 3,400 11,933 134,683 Total (1) $ 226,810 $ 4,049</t>
  </si>
  <si>
    <t>Schedule of Finite-Lived Intangible Assets, Future Amortization Expense</t>
  </si>
  <si>
    <t>Estimated future amortization expense on finite-lived acquisition-related assets for each of the succeeding fiscal years is as follows: Fiscal Years Ending January 31, (In thousands) 2016 (remainder of fiscal year) $ 11,597 2017 28,366 2018 26,370 2019 23,504 2020 and thereafter 136,973 $ 226,810</t>
  </si>
  <si>
    <t>Other Assets (Tables)</t>
  </si>
  <si>
    <t>Schedule of Other Assets</t>
  </si>
  <si>
    <t>Other assets consisted of the following: October 31, January 31, 2015 2015 (In thousands) Severance pay fund (1) $ — $ 25,759 Deposits 2,829 2,776 Indemnification asset 4,000 — Other (2) 1,701 1,904 $ 8,530 $ 30,439 (1) Represents deposits into insurance policies to fund severance liability of the Company's Israeli employees. As a result of entering into a MSA with Tech Mahindra during the three months ended April 30,2015 and changes to the benefits policy for employees in Israel during the three months ended October 31, 2015, the Company re-classified its severance pay long-term assets to Other current assets during the nine months ended October 31, 2015 (see Note 14, Other Long-Term Liabilities). (2) Includes a $1.2 million cost-method investment in a subsidiary of a significant customer at each of October 31, 2015 and January 31, 2015 .</t>
  </si>
  <si>
    <t>Restructuring (Tables)</t>
  </si>
  <si>
    <t>Schedule of Restructuring and Related Costs</t>
  </si>
  <si>
    <t>The following tables represent a roll forward of the workforce reduction and restructuring activities noted above for the nine months ended October 31, 2015 and 2014 : 2015 Initiative 2014 Initiative Fourth Quarter 2012 Initiative Third Quarter 2010 Initiative Severance Related Facilities Related Severance Related Facilities Related Facilities Related Facilities Related Total (In thousands) January 31, 2015 $ — $ — $ 2,843 $ 1,837 $ 2,872 $ 214 $ 7,766 Expenses (1) 25,951 443 50 61 222 16 26,743 Change in assumptions (2,012 ) (18 ) (549 ) 148 (9 ) (2 ) (2,442 ) Translation and other adjustments (11 ) — — — — — (11 ) Paid or utilized (17,145 ) (325 ) (2,197 ) (772 ) (677 ) (146 ) (21,262 ) October 31, 2015 (2) $ 6,783 $ 100 $ 147 $ 1,274 $ 2,408 $ 82 $ 10,794 (1) Includes restructuring expense associated with BSS employees of $14.4 million for the nine months ended October 31, 2015 . (2) Includes restructuring liability relating to the BSS Business sale of $4.8 million as of October 31, 2015 . 2014 Initiative Fourth Quarter 2012 Initiative Third Quarter 2010 Initiative Netcentrex 2010 and 2011 Initiative Severance Related Facilities Related Severance Related Facilities Related Facilities Related Severance Related Facilities Related Total (In thousands) January 31, 2014 $ — $ — $ 1,062 $ 5,728 $ 390 $ 50 $ 15 $ 7,245 Expenses (1) 9,706 2,065 106 70 14 — — 11,961 Change in assumptions (225 ) — (82 ) (359 ) — (47 ) (11 ) (724 ) Translation and other adjustments — — — — — (1 ) (2 ) (3 ) Paid or utilized (6,550 ) (161 ) (1,072 ) (1,058 ) (145 ) (2 ) (2 ) (8,990 ) October 31, 2014 $ 2,931 $ 1,904 $ 14 $ 4,381 $ 259 $ — $ — $ 9,489 (1) Includes restructuring expense associated with BSS employees of $2.3 million for the nine months ended October 31, 2014 .</t>
  </si>
  <si>
    <t>Debt (Tables)</t>
  </si>
  <si>
    <t>Schedule of Long-term Debt Instruments</t>
  </si>
  <si>
    <t>Acision Indebtedness In connection with the of Acision acquisition, Acision, in consultation with the Company, entered into the previously disclosed Amendment with the requisite lenders under the Acision Credit Agreement governing Acision’s existing approximately $156.0 million senior credit facility, which Amendment became effective upon completion of the Acquisition on August 6, 2015 (see Note 5 Acquisition). The loan commenced on December 15, 2014, and accrues interest at 10.75% ( 9.75% plus Libor) payable quarterly. Capital repayments are also payable quarterly; 1.25% of the outstanding principal amount of the loan per quarter in 2015, 1.875% of the outstanding principal amount of the loan per quarter in 2016 and 2.5% of the outstanding principal amount of the loan per quarter in 2017 and 2018. The remaining balance is due for repayment on December 15, 2018. The Acision Credit Agreement contains customary representations and warranties and affirmative, restrictive and financial covenants. These provisions, with certain exceptions, restrict Acision’s ability and the ability of its subsidiaries to (i) incur additional indebtedness, (ii) create, incur, assume or permit to exist any liens, (iii) enter into mergers, consolidations or similar transactions, (iv) make investments and acquisitions, (v) make certain dispositions of assets, (vi) make dividends, distributions and prepayments of certain indebtedness, and (vii) enter into certain transactions with affiliates. The Acision Credit Agreement also contains customary events of default, including, among other things, non-payment defaults, covenant defaults, material adverse effect defaults, bankruptcy and insolvency defaults and material judgment default. The Acision Credit Agreement provides for customary events of default with corresponding grace periods, including failure to pay principal or interest under the new credit agreement when due, failure to comply with covenants, any representation or warranty made by Acision proving to be inaccurate in any material respect, a change of control (which was triggered by our acquisition of Acision and waived by the requisite lenders in the aforementioned amendment). Upon an event of default, all of Acision's indebtedness under the Acision Credit Agreement may be declared immediately due and payable, and the lenders' commitments to provide loans under the Acision Credit Agreement may be terminated. The Acision Credit Agreement also contains a number of affirmative reporting and operational covenants, including a requirement to submit consolidated financial statements to the lenders within certain periods after the end of each fiscal year and quarter. The Acision Credit Agreement also contains a financial covenant that requires Acision to maintain under IFRS a Consolidated Debt to Consolidated Earnings before Interest, Taxes, Depreciation and Amortization (or Consolidated EBITDA) (all of the foregoing as defined in the Acision Credit Agreement) leverage ratio measured quarterly of no greater than 3.75 to 1. At the last covenant reporting date, September 30, 2015, Acision was in compliance with the financial covenant under IFRS and its consolidated leverage ratio was approximately 3.44 to 1. As of October 31, 2015 and January 31, 2015 , the balance of outstanding debt is as follows: (In thousands) October 31, 2015 January 31, 2015 3.98% note due 2017 $ 211 $ 216 0.53% note due 2018 304 312 2.48% note due 2018 99 118 10.75% note due 2018 154,000 — 3.95% note due 2020 82 84 0% note due 2022 369 400 155,065 1,130 Less: current portion 11,000 132 Long-term debt $ 144,065 $ 998</t>
  </si>
  <si>
    <t>Schedule of Maturities of Long-term Debt</t>
  </si>
  <si>
    <t>Aggregate debt maturities for each of the succeeding fiscal years are as follows: Fiscal Years Ending January 31, (In thousands) 2016 (remainder of fiscal year) $ 2,000 2017 12,341 2018 16,255 2019 124,242 2020 and thereafter 227 $ 155,065</t>
  </si>
  <si>
    <t>Derivatives And Financial Instruments (Tables)</t>
  </si>
  <si>
    <t>Schedule Of Derivative Positions And Respective Fair Values</t>
  </si>
  <si>
    <t>The following tables summarize the Company’s derivative positions and their respective fair values: October 31, 2015 Type of Derivative Notional Amount Balance Sheet Classification Fair Value (In thousands) Assets Derivatives designated as hedging instruments Short-term foreign currency forward $ 6,909 Prepaid expenses and other current assets $ 77 January 31, 2015 Type of Derivative Notional Amount Balance Sheet Classification Fair Value (In thousands) Liabilities Derivatives designated as hedging instruments Short-term foreign currency forward $ 31,123 Other current liabilities $ 117</t>
  </si>
  <si>
    <t>Schedule Of Classification Of Gains And Losses On Derivative Instruments</t>
  </si>
  <si>
    <t>The following tables summarize the Company’s classification of gains and losses on derivative instruments: Three Months Ended October 31, 2015 Gain (Loss) Type of Derivative Recognized in Other Comprehensive Income (Loss) Re-classified from Accumulated Other Comprehensive Income into Statement of Operations Recognized in foreign currency transaction gain (loss), net (In thousands) Derivatives designated as hedging instruments Foreign currency forward $ (418 ) $ (7 ) $ — Three Months Ended October 31, 2014 Gain (Loss) Type of Derivative Recognized in Other Comprehensive Income (Loss) Re-classified from Accumulated Other Comprehensive Income into Statement of Operations Recognized in foreign currency transaction gain (loss), net (In thousands) Derivatives designated as hedging instruments Foreign currency forward $ (1,159 ) $ (397 ) $ — Nine Months Ended October 31, 2015 Gain (Loss) Type of Derivative Recognized in Other Comprehensive Income (Loss) Re-classified from Accumulated Other Comprehensive Income into Statement of Operations Recognized in foreign currency transaction gain (loss), net (In thousands) Derivatives designated as hedging instruments Foreign currency forward $ 341 $ 147 $ — Nine Months Ended October 31, 2014 Gain (Loss) Type of Derivative Recognized in Other Comprehensive Income (Loss) Re-classified from Accumulated Other Comprehensive Income into Statement of Operations Recognized in foreign currency transaction gain (loss), net (In thousands) Derivatives designated as hedging instruments Foreign currency forward $ (699 ) $ (170 ) $ —</t>
  </si>
  <si>
    <t>Fair Value Measurements (Tables)</t>
  </si>
  <si>
    <t>Schedule Of Financial Instruments</t>
  </si>
  <si>
    <t xml:space="preserve">The following tables present financial instruments according to the fair value hierarchy as defined by the FASB’s guidance: Financial Assets and Liabilities Measured at Fair Value on a Recurring Basis as of: October 31, 2015 Quoted Prices to Active Markets for Identical Instruments (Level 1) Significant Other Observable Inputs (Level 2) Significant Unobservable Inputs (Level 3) Fair Value (In thousands) Financial Assets: Money market funds (1) $ 10,402 $ — $ — $ 10,402 Derivative assets — 77 — 77 $ 10,402 $ 77 $ — $ 10,479 January 31, 2015 Quoted Prices to Active Markets for Identical Instruments (Level 1) Significant Other Observable Inputs (Level 2) Significant Unobservable Inputs (Level 3) Fair Value (In thousands) Financial Assets: Money market funds (1) $ 20,401 $ — $ — $ 20,401 Financial Liabilities: Embedded derivatives $ — $ 117 $ — $ 117 (1) Money market funds are classified in “Cash and cash equivalents” within the condensed consolidated balance sheets. </t>
  </si>
  <si>
    <t>Other Long-Term Liabilities (Tables)</t>
  </si>
  <si>
    <t>Schedule of Other Long-Term Liabilities</t>
  </si>
  <si>
    <t>Other long-term liabilities consisted of the following: October 31, January 31, 2015 2015 (In thousands) Liability for severance pay $ 789 $ 36,166 Tax contingencies 97,783 85,782 Other long-term liabilities 29,818 12,510 Total $ 128,390 $ 134,458</t>
  </si>
  <si>
    <t>Schedule of Severance Pay Expenses</t>
  </si>
  <si>
    <t>Severance pay expenses pursuant to Israel’s Severance Pay Law were as follows: Three Months Ended October 31, Nine Months Ended October 31, 2015 2014 2015 2014 (In thousands) Increase due to passage of time $ — $ 854 $ 1,212 $ 2,926 Increase due to salary increase 240 67 655 741 Reversal due to voluntary termination of employee (37 ) (86 ) (400 ) (597 ) Loss (gain) from change in fund value 48 (8 ) (143 ) (160 ) Total operating expense due to Israeli Severance Law $ 251 $ 827 $ 1,324 $ 2,910</t>
  </si>
  <si>
    <t>Stock-Based Compensation (Tables)</t>
  </si>
  <si>
    <t>Schedule Of Stock-Based Compensation Expense</t>
  </si>
  <si>
    <t>Stock-based compensation expense associated with awards for the three and nine months ended October 31, 2015 and 2014 included in the condensed consolidated statements of operations is as follows: Three Months Ended October 31, Nine Months Ended October 31, 2015 2014 2015 2014 (In thousands) Stock options: Service costs $ 10 $ 73 $ 62 $ 190 Research and development 62 53 167 147 Selling, general and administrative 495 636 1,893 1,583 567 762 2,122 1,920 Restricted/Deferred stock awards: Service costs 64 599 1,156 2,229 Research and development 91 185 409 738 Selling, general and administrative 933 1,137 4,101 3,719 1,088 1,921 5,666 6,686 Total (1) $ 1,655 $ 2,683 $ 7,788 $ 8,606</t>
  </si>
  <si>
    <t>Stockholders Equity and Accumulated Other Comprehensive Income (Tables)</t>
  </si>
  <si>
    <t>Components of Equity Attributable to Comverse, Inc.'s and Noncontrolling Interest</t>
  </si>
  <si>
    <t>Components of equity are as follows: Nine Months Ended October 31, 2015 2014 (In thousands) Balance, January 31 $ 13,382 $ 32,810 Net income (loss) 118,364 (32,047 ) Unrealized gain for cash flow hedge positions, net of reclassification adjustments and net of zero tax 194 (529 ) Foreign currency translation adjustment 3,413 2,559 Stock consideration issued in connection with a business combination 56,931 — Stock-based compensation expense 7,788 8,606 Exercises of stock options 1,118 40 Repurchase of common stock in connection with tax liabilities upon settlement of stock awards (919 ) (984 ) Repurchase of common stock under repurchase program (6,302 ) (13,283 ) Balance, October 31 $ 193,969 $ (2,828 )</t>
  </si>
  <si>
    <t>Schedule of Accumulated Other Comprehensive Income (Loss) [Table Text Block]</t>
  </si>
  <si>
    <t>The components of Accumulated Other Comprehensive Income (“AOCI”), net of zero tax, were as follows (in thousands): Foreign Currency Translation Adjustments Unrealized Gains on Cash Flow Hedges Total Balance as of January 31, 2015 $ 30,939 $ (117 ) $ 30,822 Other comprehensive income before reclassifications 3,413 341 3,754 Amounts re-classified from AOCI — (147 ) (147 ) Other comprehensive income 3,413 194 3,607 Balance as of October 31, 2015 $ 34,352 $ 77 $ 34,429 Foreign Currency Translation Adjustments Unrealized Gains on Cash Flow Hedges Total Balance as of January 31, 2014 $ 23,274 $ 58 $ 23,332 Other comprehensive income (loss) before reclassifications 2,559 (699 ) 1,860 Amounts re-classified from AOCI — 170 170 Other comprehensive income (loss) 2,559 (529 ) 2,030 Balance as of October 31, 2014 $ 25,833 $ (471 ) $ 25,362 The amounts of unrealized losses (gains) on cash flow hedges re-classified out of accumulated other comprehensive income (loss) into the condensed consolidated condensed statements of operations, with presentation location, were as follows: Three Months Ended October 31, Nine Months Ended October 31, 2015 2014 2015 2014 (In thousands) Cost of revenue $ 2 $ 186 $ (53 ) $ 75 Research and development, net 1 54 (16 ) 21 Selling, general and administrative 4 157 (78 ) 74 Total $ 7 $ 397 $ (147 ) $ 170</t>
  </si>
  <si>
    <t>Loss per Share (Tables)</t>
  </si>
  <si>
    <t>Schedule of Earnings Per Share, Basic and Diluted</t>
  </si>
  <si>
    <t>The calculation of (loss) earnings per share is as follows: Three Months Ended October 31, Nine Months Ended October 31, 2015 2014 2015 2014 (In thousands, except per share data) Numerator: Loss from continuing operations $ (22,259 ) $ (16,681 ) $ (74,402 ) $ (61,157 ) Income from discontinued operations 4,387 17,631 192,766 29,110 Net (loss) income $ (17,872 ) $ 950 $ 118,364 $ (32,047 ) Denominator: Basic &amp; diluted weighted average common shares outstanding 24,869,937 22,216,878 22,924,474 22,304,366 (Loss) earnings per share - basic &amp; diluted: Continuing operations $ (0.90 ) $ (0.75 ) $ (3.25 ) $ (2.74 ) Discontinued operations 0.18 0.79 8.41 1.30 $ (0.72 ) $ 0.04 $ 5.16 $ (1.44 )</t>
  </si>
  <si>
    <t>Organization, Business and Summary of Significant Accounting Policies (Details) $ / shares in Units, shares in Thousands</t>
  </si>
  <si>
    <t>Aug. 06, 2015USD ($)$ / sharesshares</t>
  </si>
  <si>
    <t>Aug. 01, 2014USD ($)employee</t>
  </si>
  <si>
    <t>Feb. 04, 2013USD ($)</t>
  </si>
  <si>
    <t>Oct. 31, 2015USD ($)</t>
  </si>
  <si>
    <t>Oct. 31, 2014USD ($)</t>
  </si>
  <si>
    <t>Jan. 31, 2015USD ($)</t>
  </si>
  <si>
    <t>Apr. 29, 2015USD ($)</t>
  </si>
  <si>
    <t>Apr. 14, 2015USD ($)employee</t>
  </si>
  <si>
    <t>Oct. 31, 2012</t>
  </si>
  <si>
    <t>Distribution to shareholders of Comverse's common shares (percent)</t>
  </si>
  <si>
    <t>100.00%</t>
  </si>
  <si>
    <t>Proceeds From Return of Escrow</t>
  </si>
  <si>
    <t>Loss Contract Reserves, Expense During Period</t>
  </si>
  <si>
    <t>Loss Contract Reserves, Income During Period</t>
  </si>
  <si>
    <t>Cash</t>
  </si>
  <si>
    <t>Indemnification Agreement [Member]</t>
  </si>
  <si>
    <t>Cash Placed in Escrow for Indemnification Claims</t>
  </si>
  <si>
    <t>Loss Contingency Accrual</t>
  </si>
  <si>
    <t>Proceeds from Contributions from Parent</t>
  </si>
  <si>
    <t>BSS</t>
  </si>
  <si>
    <t>Cash Provided by (Used in) Financing Activities, Discontinued Operations</t>
  </si>
  <si>
    <t>Discontinued Operation, Amounts of Material Contingent Liabilities Remaining</t>
  </si>
  <si>
    <t>Acision Global Limited [Member]</t>
  </si>
  <si>
    <t>Business Acquisition, Equity Interest Issued or Issuable, Number of Shares | shares</t>
  </si>
  <si>
    <t>Business Acquisition, Share Price | $ / shares</t>
  </si>
  <si>
    <t>Business Combination, Cash Consideration to be Retained in Escrow</t>
  </si>
  <si>
    <t>Solaiemes [Member]</t>
  </si>
  <si>
    <t>Significant Acquisitions and Disposals, Acquisition Costs or Sale Proceeds</t>
  </si>
  <si>
    <t>Noncash or Part Noncash Acquisition, Debt Assumed</t>
  </si>
  <si>
    <t>Entity Number of Employees | employee</t>
  </si>
  <si>
    <t>Line of Credit [Member] | Acision Credit Agreement [Member] | Acision Global Limited [Member]</t>
  </si>
  <si>
    <t>Debt outstanding</t>
  </si>
  <si>
    <t>Disposal Group, Including Discontinued Operation, Consideration</t>
  </si>
  <si>
    <t>Disposal Group, Including Discontinued Operations, Indemnification Period</t>
  </si>
  <si>
    <t>12 months</t>
  </si>
  <si>
    <t>Disposal Group, Including Discontinued Operations, Transitional Agreement Period</t>
  </si>
  <si>
    <t>Tech Mahindra [Member]</t>
  </si>
  <si>
    <t>Number of employees transferred | employee</t>
  </si>
  <si>
    <t>Contractual Obligation</t>
  </si>
  <si>
    <t>Maximum [Member] | Acision Global Limited [Member]</t>
  </si>
  <si>
    <t>Pro Forma [Member] | Amdocs Limited [Member] | BSS</t>
  </si>
  <si>
    <t>Expected increase in purchase price of asset sale due to working capital adjustments</t>
  </si>
  <si>
    <t>Disposal Group, Including Discontinued Operation, Deferred Consideration</t>
  </si>
  <si>
    <t>Expense Allocations and Share Distribution Agreements (Narrative) (Details) - USD ($) $ in Millions</t>
  </si>
  <si>
    <t>12 Months Ended</t>
  </si>
  <si>
    <t>Feb. 04, 2013</t>
  </si>
  <si>
    <t>Loss Contingencies [Line Items]</t>
  </si>
  <si>
    <t>Share Distribution</t>
  </si>
  <si>
    <t>Loss Contingency, Range of Possible Loss, Maximum</t>
  </si>
  <si>
    <t>DISCOUNTINUED OPERATIONS Income Statement (Details) - USD ($) $ in Thousands</t>
  </si>
  <si>
    <t>Income Statement, Balance Sheet and Additional Disclosures by Disposal Groups, Including Discontinued Operations [Line Items]</t>
  </si>
  <si>
    <t>Foreign currency transaction losses, net</t>
  </si>
  <si>
    <t>Discontinued operations, net of tax</t>
  </si>
  <si>
    <t>Product and service costs</t>
  </si>
  <si>
    <t>Gain on sale of discontinued operations, before tax</t>
  </si>
  <si>
    <t>Income tax benefit (expense)</t>
  </si>
  <si>
    <t>Gain on sale of discontinued operations, net of tax</t>
  </si>
  <si>
    <t>Net Income from discontinued operations, net of tax</t>
  </si>
  <si>
    <t>DISCOUNTINUED OPERATIONS Balance Sheet (Details) - USD ($) $ in Thousands</t>
  </si>
  <si>
    <t>Jul. 31, 2015</t>
  </si>
  <si>
    <t>Accounts receivable, net of allowance</t>
  </si>
  <si>
    <t>Assets, Current</t>
  </si>
  <si>
    <t>Assets</t>
  </si>
  <si>
    <t>Accounts Payable and Accrued Liabilities, Current</t>
  </si>
  <si>
    <t>Liabilities, Current</t>
  </si>
  <si>
    <t>Liabilities</t>
  </si>
  <si>
    <t>DISCOUNTINUED OPERATIONS Stock Compensation (Details) - USD ($) $ in Thousands</t>
  </si>
  <si>
    <t>Employee Stock Option [Member]</t>
  </si>
  <si>
    <t>Employee Stock Option [Member] | BSS</t>
  </si>
  <si>
    <t>Restricted Stock Units (RSUs) [Member]</t>
  </si>
  <si>
    <t>Restricted Stock Units (RSUs) [Member] | BSS</t>
  </si>
  <si>
    <t>Service Costs | Employee Stock Option [Member]</t>
  </si>
  <si>
    <t>Service Costs | Employee Stock Option [Member] | BSS</t>
  </si>
  <si>
    <t>Service Costs | Restricted Stock Units (RSUs) [Member]</t>
  </si>
  <si>
    <t>Service Costs | Restricted Stock Units (RSUs) [Member] | BSS</t>
  </si>
  <si>
    <t>Research and Development | Employee Stock Option [Member]</t>
  </si>
  <si>
    <t>Research and Development | Employee Stock Option [Member] | BSS</t>
  </si>
  <si>
    <t>Research and Development | Restricted Stock Units (RSUs) [Member]</t>
  </si>
  <si>
    <t>Research and Development | Restricted Stock Units (RSUs) [Member] | BSS</t>
  </si>
  <si>
    <t>Selling, General and Administrative Expenses | Employee Stock Option [Member]</t>
  </si>
  <si>
    <t>Selling, General and Administrative Expenses | Employee Stock Option [Member] | BSS</t>
  </si>
  <si>
    <t>Selling, General and Administrative Expenses | Restricted Stock Units (RSUs) [Member]</t>
  </si>
  <si>
    <t>Selling, General and Administrative Expenses | Restricted Stock Units (RSUs) [Member] | BSS</t>
  </si>
  <si>
    <t>DISCOUNTINUED OPERATIONS Narrative (Details) - USD ($)</t>
  </si>
  <si>
    <t>Jul. 02, 2015</t>
  </si>
  <si>
    <t>Apr. 29, 2015</t>
  </si>
  <si>
    <t>Revenues</t>
  </si>
  <si>
    <t>Facility establishments and relocation costs payable under the Purchase Agreement</t>
  </si>
  <si>
    <t>Commission paid</t>
  </si>
  <si>
    <t>Other Current Assets [Member] | BSS</t>
  </si>
  <si>
    <t>Contracts Revenue</t>
  </si>
  <si>
    <t>Reimbursement Revenue</t>
  </si>
  <si>
    <t>Amdocs Limited [Member] | Pro Forma [Member] | BSS</t>
  </si>
  <si>
    <t>Acquisition - Narrative (Details) $ / shares in Units, shares in Thousands</t>
  </si>
  <si>
    <t>Business Acquisition [Line Items]</t>
  </si>
  <si>
    <t>Indemnification asset</t>
  </si>
  <si>
    <t>Equity interest of Acision acquired (percent)</t>
  </si>
  <si>
    <t>Business Combination, Contingent Consideration Arrangements, Range of Outcomes, Value, High</t>
  </si>
  <si>
    <t>Business Combination, Indemnification Assets, Range of Outcomes, Value, High</t>
  </si>
  <si>
    <t>Revenue of acquired entity included in operating results</t>
  </si>
  <si>
    <t>Net loss of acquired entity included in operating results</t>
  </si>
  <si>
    <t>Acquisition-related costs</t>
  </si>
  <si>
    <t>Other Payments to Acquire Businesses</t>
  </si>
  <si>
    <t>Contingent on Fiscal Year Achievement Targets [Member] | Acision Global Limited [Member]</t>
  </si>
  <si>
    <t>Contingent on 2016 Q1 Achievement Targets [Member] | Acision Global Limited [Member]</t>
  </si>
  <si>
    <t>Estimate of Fair Value Measurement [Member] | Acision Global Limited [Member]</t>
  </si>
  <si>
    <t>Acquisition - Preliminary Purchase Price (Details) - USD ($) $ in Thousands</t>
  </si>
  <si>
    <t>Aug. 06, 2015</t>
  </si>
  <si>
    <t>Common stock, $0.01 par value - 3.14 million shares issued</t>
  </si>
  <si>
    <t>Total</t>
  </si>
  <si>
    <t>Acquisition - Purchase Price Allocation (Details) - USD ($) $ in Thousands</t>
  </si>
  <si>
    <t>Prepaid expenses and other assets</t>
  </si>
  <si>
    <t>Property and equipment</t>
  </si>
  <si>
    <t>Intangible assets</t>
  </si>
  <si>
    <t>Total assets acquired</t>
  </si>
  <si>
    <t>Total liabilities acquired</t>
  </si>
  <si>
    <t>Total purchase price (1)</t>
  </si>
  <si>
    <t>Acquisition - Finite Lived Intangible Assets Acquired (Details) - Acision Global Limited [Member] $ in Thousands</t>
  </si>
  <si>
    <t>Aug. 06, 2015USD ($)</t>
  </si>
  <si>
    <t>Acquired Finite-Lived Intangible Assets [Line Items]</t>
  </si>
  <si>
    <t>Identifiable intangible assets acquired</t>
  </si>
  <si>
    <t>Customer relationships</t>
  </si>
  <si>
    <t>Weighted Average Useful life</t>
  </si>
  <si>
    <t>15 years</t>
  </si>
  <si>
    <t>Backlog</t>
  </si>
  <si>
    <t>1 year</t>
  </si>
  <si>
    <t>Leasehold interest</t>
  </si>
  <si>
    <t>5 years</t>
  </si>
  <si>
    <t>Acquired Technology</t>
  </si>
  <si>
    <t>Minimum [Member] | Acquired Technology</t>
  </si>
  <si>
    <t>Maximum [Member] | Acquired Technology</t>
  </si>
  <si>
    <t>10 years</t>
  </si>
  <si>
    <t>Acquisition - Pro Forma Information (Details) - Acision Global Limited [Member] - USD ($) $ / shares in Units, $ in Thousands</t>
  </si>
  <si>
    <t>Revenue</t>
  </si>
  <si>
    <t>Income (loss) from continuing operations</t>
  </si>
  <si>
    <t>Earnings (loss) per share - basic &amp; diluted from continuing operations (in dollars per share)</t>
  </si>
  <si>
    <t>Inventories (Details) - USD ($) $ in Thousands</t>
  </si>
  <si>
    <t>Inventory [Line Items]</t>
  </si>
  <si>
    <t>Raw materials</t>
  </si>
  <si>
    <t>Work in process</t>
  </si>
  <si>
    <t>Inventory, Finished Goods, Net of Reserves</t>
  </si>
  <si>
    <t>Goodwill (Changes In Carrying Amount Of Goodwill) (Details) - USD ($) $ in Thousands</t>
  </si>
  <si>
    <t>Goodwill [Roll Forward]</t>
  </si>
  <si>
    <t>Goodwill, gross, at beginning of period</t>
  </si>
  <si>
    <t>Accumulated impairment losses, at beginning of period</t>
  </si>
  <si>
    <t>Goodwill, net</t>
  </si>
  <si>
    <t>BSS Business sale</t>
  </si>
  <si>
    <t>Acision acquisition</t>
  </si>
  <si>
    <t>Effect of changes in foreign currencies and other</t>
  </si>
  <si>
    <t>Goodwill, gross, at end of period</t>
  </si>
  <si>
    <t>Accumulated impairment losses, at end of period</t>
  </si>
  <si>
    <t>Intangible Assets, Net (Details) - USD ($)</t>
  </si>
  <si>
    <t>Finite-Lived Intangible Assets [Line Items]</t>
  </si>
  <si>
    <t>Finite-Lived Intangible Assets, Gross</t>
  </si>
  <si>
    <t>Finite-Lived Intangible Assets, Accumulated Amortization</t>
  </si>
  <si>
    <t>Amortization of intangible assets</t>
  </si>
  <si>
    <t>Impairment of finite-lived intangible assets</t>
  </si>
  <si>
    <t>Technology-Based Intangible Assets [Member]</t>
  </si>
  <si>
    <t>Trade names</t>
  </si>
  <si>
    <t>Intangible Assets, Net Estimated future amortization expense (Details) $ in Thousands</t>
  </si>
  <si>
    <t>2016 (remainder of fiscal year)</t>
  </si>
  <si>
    <t>2020 and thereafter</t>
  </si>
  <si>
    <t>Estimated future amortization expense</t>
  </si>
  <si>
    <t>Intangible Assets, Net (narrative) (details) (Details) - USD ($) $ in Millions</t>
  </si>
  <si>
    <t>Amortization of Intangible Assets</t>
  </si>
  <si>
    <t>Other Assets (Details) - USD ($) $ in Thousands</t>
  </si>
  <si>
    <t>Other Commitments [Line Items]</t>
  </si>
  <si>
    <t>Severance pay fund</t>
  </si>
  <si>
    <t>Deposits</t>
  </si>
  <si>
    <t>Other</t>
  </si>
  <si>
    <t>Cost Method Investments</t>
  </si>
  <si>
    <t>Other Current Assets [Member]</t>
  </si>
  <si>
    <t>Restructuring (Narrative) (Details) - USD ($) $ in Thousands</t>
  </si>
  <si>
    <t>Jan. 31, 2014</t>
  </si>
  <si>
    <t>Restructuring Cost and Reserve [Line Items]</t>
  </si>
  <si>
    <t>Restructuring Reserve</t>
  </si>
  <si>
    <t>Restructuring Charges</t>
  </si>
  <si>
    <t>Payments for severance-related costs</t>
  </si>
  <si>
    <t>2015 Initiative | Severance Related</t>
  </si>
  <si>
    <t>Restructuring and Related Cost, Expected Cost</t>
  </si>
  <si>
    <t>2015 Initiative | Facilities Related</t>
  </si>
  <si>
    <t>2014 Initiative | Severance Related</t>
  </si>
  <si>
    <t>2014 Initiative | Facilities Related</t>
  </si>
  <si>
    <t>Write-off of property and equipment</t>
  </si>
  <si>
    <t>Fourth Quarter 2012 Initiative | Severance Related</t>
  </si>
  <si>
    <t>Fourth Quarter 2012 Initiative | Facilities Related</t>
  </si>
  <si>
    <t>Restructuring (Schedule of Restructuring and Related Costs) (Details) - USD ($) $ in Thousands</t>
  </si>
  <si>
    <t>Restructuring Reserve [Roll Forward]</t>
  </si>
  <si>
    <t>Restructuring reserve, beginning of period</t>
  </si>
  <si>
    <t>Restructuring charges</t>
  </si>
  <si>
    <t>Change in assumptions</t>
  </si>
  <si>
    <t>Translation adjustments</t>
  </si>
  <si>
    <t>Restructuring reserve, end of period</t>
  </si>
  <si>
    <t>Third Quarter 2010 Initiative | Facilities Related</t>
  </si>
  <si>
    <t>Netcentrex 2010 and 2011 Initiative | Severance Related</t>
  </si>
  <si>
    <t>Netcentrex 2010 and 2011 Initiative | Facilities Related</t>
  </si>
  <si>
    <t>Debt (Details)</t>
  </si>
  <si>
    <t>Dec. 15, 2014</t>
  </si>
  <si>
    <t>Jan. 31, 2018</t>
  </si>
  <si>
    <t>Jan. 31, 2017</t>
  </si>
  <si>
    <t>Comverse Ltd.</t>
  </si>
  <si>
    <t>Debt Instrument [Line Items]</t>
  </si>
  <si>
    <t>Amount available line of credit for various performance guarantees</t>
  </si>
  <si>
    <t>Credit facility used for guarantees and foreign currency transactions</t>
  </si>
  <si>
    <t>Comverse Ltd - Lines Of Credit | Comverse Ltd.</t>
  </si>
  <si>
    <t>Additional line of credit</t>
  </si>
  <si>
    <t>Acision Global Limited [Member] | Acision Credit Agreement [Member]</t>
  </si>
  <si>
    <t>Consolidated debt to consolidated EBITDA leverage ratio</t>
  </si>
  <si>
    <t>Line of Credit [Member] | Acision Global Limited [Member] | Acision Credit Agreement [Member]</t>
  </si>
  <si>
    <t>Quarterly repayment percentage of outstanding principal amount (percent)</t>
  </si>
  <si>
    <t>1.25%</t>
  </si>
  <si>
    <t>London Interbank Offered Rate (LIBOR) [Member] | Line of Credit [Member] | Acision Global Limited [Member] | Acision Credit Agreement [Member]</t>
  </si>
  <si>
    <t>Interest accrual rate during the period (percent)</t>
  </si>
  <si>
    <t>10.75%</t>
  </si>
  <si>
    <t>minimum interest rate accrual rate (percent)</t>
  </si>
  <si>
    <t>9.75%</t>
  </si>
  <si>
    <t>Scenario, Forecast [Member] | Line of Credit [Member] | Acision Global Limited [Member] | Acision Credit Agreement [Member]</t>
  </si>
  <si>
    <t>2.50%</t>
  </si>
  <si>
    <t>1.875%</t>
  </si>
  <si>
    <t>Debt Debt Schedule (Details) - USD ($) $ in Thousands</t>
  </si>
  <si>
    <t>Long-term Debt</t>
  </si>
  <si>
    <t>Less: current portion</t>
  </si>
  <si>
    <t>Long-term debt</t>
  </si>
  <si>
    <t>3.98% note due 2017</t>
  </si>
  <si>
    <t>Debt Instrument, Interest Rate, Stated Percentage</t>
  </si>
  <si>
    <t>3.98%</t>
  </si>
  <si>
    <t>0.53% note due 2018</t>
  </si>
  <si>
    <t>0.53%</t>
  </si>
  <si>
    <t>2.48% note due 2018</t>
  </si>
  <si>
    <t>2.48%</t>
  </si>
  <si>
    <t>10.75% note due 2018 [Member]</t>
  </si>
  <si>
    <t>3.95% note due 2020</t>
  </si>
  <si>
    <t>3.95%</t>
  </si>
  <si>
    <t>0% note due 2022</t>
  </si>
  <si>
    <t>0.00%</t>
  </si>
  <si>
    <t>Debt Debt Maturity (Details) - USD ($) $ in Thousands</t>
  </si>
  <si>
    <t>Derivatives And Financial Instruments (Schedule Of Derivative Positions And Respective Fair Values) (Details) - USD ($) $ in Thousands</t>
  </si>
  <si>
    <t>Derivatives, Fair Value [Line Items]</t>
  </si>
  <si>
    <t>Derivative assets, fair value</t>
  </si>
  <si>
    <t>Derivatives Designated As Hedging Instruments | Foreign Exchange Forward [Member]</t>
  </si>
  <si>
    <t>Derivative asset, notional amount</t>
  </si>
  <si>
    <t>Derivatives Designated As Hedging Instruments | Short Term Foreign Currency Forward [Member]</t>
  </si>
  <si>
    <t>Derivative Liability, Notional Amount</t>
  </si>
  <si>
    <t>Prepaid expenses and other current assets | Derivatives Designated As Hedging Instruments | Foreign Exchange Forward [Member]</t>
  </si>
  <si>
    <t>Other Current Liabilities [Member] | Derivatives Designated As Hedging Instruments | Short Term Foreign Currency Forward [Member]</t>
  </si>
  <si>
    <t>Derivative Liability, Fair Value, Gross Liability</t>
  </si>
  <si>
    <t>Derivatives And Financial Instruments (Schedule Of Classification Of Gains And Losses On Derivative Instruments) (Details) - Derivatives Designated As Hedging Instruments - Foreign Exchange Forward [Member] - USD ($)</t>
  </si>
  <si>
    <t>Recognized in Other Comprehensive Income (Loss)</t>
  </si>
  <si>
    <t>Gain (Loss) Reclassified from Accumulated OCI into Statement of Operations</t>
  </si>
  <si>
    <t>Derivative, Gain (Loss) on Derivative, Net</t>
  </si>
  <si>
    <t>Gain (Loss) from Ineffectiveness</t>
  </si>
  <si>
    <t>Fair Value Measurements (Schedule Of Financial Instruments) (Details) - USD ($) $ in Thousands</t>
  </si>
  <si>
    <t>Financial Assets:</t>
  </si>
  <si>
    <t>Financial assets</t>
  </si>
  <si>
    <t>Derivative assets</t>
  </si>
  <si>
    <t>Embedded Derivatives</t>
  </si>
  <si>
    <t>Money Market Funds [Member]</t>
  </si>
  <si>
    <t>Quoted Prices to Active Markets For Identical Instruments (Level 1)</t>
  </si>
  <si>
    <t>Quoted Prices to Active Markets For Identical Instruments (Level 1) | Money Market Funds [Member]</t>
  </si>
  <si>
    <t>Significant Other Observable Inputs (Level 2)</t>
  </si>
  <si>
    <t>Significant Other Observable Inputs (Level 2) | Money Market Funds [Member]</t>
  </si>
  <si>
    <t>Significant Unobservable Inputs (Level 3)</t>
  </si>
  <si>
    <t>Significant Unobservable Inputs (Level 3) | Money Market Funds [Member]</t>
  </si>
  <si>
    <t>Fair Value Measurements Fair Value Narrative (Details) - USD ($) $ in Thousands</t>
  </si>
  <si>
    <t>Fair Value Inputs, Assets, Quantitative Information [Line Items]</t>
  </si>
  <si>
    <t>Other Long-Term Liabilities (Narrative) (Details) - USD ($) $ in Thousands</t>
  </si>
  <si>
    <t>Liability for severance pay</t>
  </si>
  <si>
    <t>Accounts Payable and Accrued Liabilities [Member]</t>
  </si>
  <si>
    <t>Other Long-Term Liabilities Other Long-Term Liabilities (Schedule of Other Long-Term Liabilities) (Details) - USD ($) $ in Thousands</t>
  </si>
  <si>
    <t>Liabilities, Other than Long-term Debt, Noncurrent</t>
  </si>
  <si>
    <t>Other Long-Term Liabilities Other Long Term Liabilities (Schedule of Severance Pay Expenses) (Details) - Israeli Subsidiaries [Member] - USD ($) $ in Thousands</t>
  </si>
  <si>
    <t>Increase due to passage of time</t>
  </si>
  <si>
    <t>Increase due to salary increase</t>
  </si>
  <si>
    <t>Reversal due to voluntary termination of employee</t>
  </si>
  <si>
    <t>Loss (gain) from change in fund value</t>
  </si>
  <si>
    <t>Total operating expense due to Israeli Severance Law</t>
  </si>
  <si>
    <t>Stock-Based Compensation (Narrative) (Details) - USD ($) $ / shares in Units, $ in Thousands</t>
  </si>
  <si>
    <t>1 Months Ended</t>
  </si>
  <si>
    <t>Jun. 30, 2015</t>
  </si>
  <si>
    <t>Share-based Compensation Arrangement by Share-based Payment Award [Line Items]</t>
  </si>
  <si>
    <t>Outstanding stock options</t>
  </si>
  <si>
    <t>Aggregate number of shares authorized to be purchased</t>
  </si>
  <si>
    <t>Maximum share price as percentage of employee's compensation</t>
  </si>
  <si>
    <t>15.00%</t>
  </si>
  <si>
    <t>Purchase price as percentage of fair value of shares</t>
  </si>
  <si>
    <t>85.00%</t>
  </si>
  <si>
    <t>Allocated Share-based Compensation Expense</t>
  </si>
  <si>
    <t>Share-based Compensation Arrangement by Share-based Payment Award, Equity Instruments Other than Options, Grants in Period</t>
  </si>
  <si>
    <t>Share-based Compensation Arrangement by Share-based Payment Award, Options, Grants in Period, Gross</t>
  </si>
  <si>
    <t>Comverse, Inc. 2012 Stock Incentive Compensation Plan</t>
  </si>
  <si>
    <t>Shares available for future grants</t>
  </si>
  <si>
    <t>Shares issued upon exercise of stock options under Plan</t>
  </si>
  <si>
    <t>Employee Service Share-based Compensation, Cash Received from Exercise of Stock Options</t>
  </si>
  <si>
    <t>Unrecognized compensation expense for nonvested awards</t>
  </si>
  <si>
    <t>Shares of common stock available to purchase related to unvested stock options</t>
  </si>
  <si>
    <t>Share-based Compensation Arrangement by Share-based Payment Award, Equity Instruments Other than Options, Nonvested, Weighted Average Grant Date Fair Value</t>
  </si>
  <si>
    <t>Expected term of unvested stock options</t>
  </si>
  <si>
    <t>4 years</t>
  </si>
  <si>
    <t>Share-based Compensation Arrangement by Share-based Payment Award, Options, Vested and Expected to Vest, Exercisable, Aggregate Intrinsic Value</t>
  </si>
  <si>
    <t>Weighted average recognition period for unvested common stock</t>
  </si>
  <si>
    <t>2 years 1 month 21 days</t>
  </si>
  <si>
    <t>Restricted Stock Units</t>
  </si>
  <si>
    <t>Restricted Awards outstanding (shares)</t>
  </si>
  <si>
    <t>Restricted Stock Units | Comverse, Inc. 2012 Stock Incentive Compensation Plan</t>
  </si>
  <si>
    <t>Fair value of vested awards</t>
  </si>
  <si>
    <t>Weighted average recognition period for unvested restricted awards</t>
  </si>
  <si>
    <t>2 years 4 days</t>
  </si>
  <si>
    <t>Performance Shares [Member]</t>
  </si>
  <si>
    <t>BSS | Restricted Stock Units</t>
  </si>
  <si>
    <t>BSS | Employee Stock Option [Member]</t>
  </si>
  <si>
    <t>Maximum [Member] | Performance Shares [Member]</t>
  </si>
  <si>
    <t>Stock-Based Compensation (Schedule Of Stock-Based Compensation Expense) (Details) - USD ($) $ in Thousands</t>
  </si>
  <si>
    <t>Employee Service Share-based Compensation, Allocation of Recognized Period Costs [Line Items]</t>
  </si>
  <si>
    <t>Restricted Stock Units (RSUs) [Member] | Service Costs</t>
  </si>
  <si>
    <t>Restricted Stock Units (RSUs) [Member] | Research and Development</t>
  </si>
  <si>
    <t>Restricted Stock Units (RSUs) [Member] | Selling, General and Administrative Expenses</t>
  </si>
  <si>
    <t>Employee Stock Option [Member] | Service Costs</t>
  </si>
  <si>
    <t>Employee Stock Option [Member] | Research and Development</t>
  </si>
  <si>
    <t>Employee Stock Option [Member] | Selling, General and Administrative Expenses</t>
  </si>
  <si>
    <t>Stockholders Equity and Accumulated Other Comprehensive Income (Components of Equity Attributable to Comverse, Inc.'s Stockholders and Noncontrolling Interest) (Details) - USD ($) $ in Thousands</t>
  </si>
  <si>
    <t>Increase (Decrease) in Stockholders' Equity [Roll Forward]</t>
  </si>
  <si>
    <t>Balance, January 31</t>
  </si>
  <si>
    <t>Unrealized gain for cash flow hedge positions, net of reclassification adjustments and net of zero tax</t>
  </si>
  <si>
    <t>Exercises of stock options</t>
  </si>
  <si>
    <t>Repurchase of common stock in connection with tax liabilities upon settlement of stock awards</t>
  </si>
  <si>
    <t>Repurchase of common stock under repurchase program</t>
  </si>
  <si>
    <t>Balance, October 31</t>
  </si>
  <si>
    <t>Stockholders Equity and Accumulated Other Comprehensive Income (Narrative) (Details) - USD ($) $ / shares in Units, $ in Millions</t>
  </si>
  <si>
    <t>Class of Stock [Line Items]</t>
  </si>
  <si>
    <t>Net Operating Loss Rights Agreement [Member]</t>
  </si>
  <si>
    <t>Stockholders, Ownership Percentage Threshold per the Net Operating Loss Rights Agreement</t>
  </si>
  <si>
    <t>4.90%</t>
  </si>
  <si>
    <t>Class of Warrant or Right, Exercise Price of Warrants or Rights</t>
  </si>
  <si>
    <t>Stockholders Equity and Accumulated Other Comprehensive Income Accumulated other comprehensive income (Details) - USD ($) $ in Thousands</t>
  </si>
  <si>
    <t>Accumulated Other Comprehensive Income (Loss) [Line Items]</t>
  </si>
  <si>
    <t>Balance as of beginning of period</t>
  </si>
  <si>
    <t>Other comprehensive (loss) income before reclassifications</t>
  </si>
  <si>
    <t>Amounts reclassified from AOCI</t>
  </si>
  <si>
    <t>Other comprehensive (loss) income</t>
  </si>
  <si>
    <t>Balance as of end of period</t>
  </si>
  <si>
    <t>Foreign Currency Translation Adjustments</t>
  </si>
  <si>
    <t>Unrealized Gains on Cash Flow Hedges</t>
  </si>
  <si>
    <t>Stockholders Equity and Accumulated Other Comprehensive Income Schedule of Restructuring and related costs (Details) - USD ($) $ in Thousands</t>
  </si>
  <si>
    <t>Reclassification Adjustment out of Accumulated Other Comprehensive Income on Derivatives [Line Items]</t>
  </si>
  <si>
    <t>Reclassification out of Accumulated Other Comprehensive Income [Member]</t>
  </si>
  <si>
    <t>Cost of revenue</t>
  </si>
  <si>
    <t>Loss per Share (Details) - USD ($) $ / shares in Units, $ in Thousands</t>
  </si>
  <si>
    <t>Antidilutive Securities Excluded from Computation of Earnings Per Share, Amount</t>
  </si>
  <si>
    <t>Business Acquisition, Equity Interest Issued or Issuable, Number of Shares</t>
  </si>
  <si>
    <t>Business Acquisition, Share Price</t>
  </si>
  <si>
    <t>Income Taxes (Details) - USD ($) $ in Thousands</t>
  </si>
  <si>
    <t>Income tax provision</t>
  </si>
  <si>
    <t>Effective tax rate (percent)</t>
  </si>
  <si>
    <t>(24.60%)</t>
  </si>
  <si>
    <t>(38.80%)</t>
  </si>
  <si>
    <t>(9.80%)</t>
  </si>
  <si>
    <t>(17.30%)</t>
  </si>
  <si>
    <t>Unrecognized tax benefits, if recognized would impact effective tax rate</t>
  </si>
  <si>
    <t>Amount unrecognized tax benefits could decrease in the next twelve months as a result of settlement of certain tax audits or lapses of statutes of limitation</t>
  </si>
  <si>
    <t>Accrued interest and penalties</t>
  </si>
  <si>
    <t>Foreign Tax Authority [Member]</t>
  </si>
  <si>
    <t>Alternative Tax Benefit, Percentage</t>
  </si>
  <si>
    <t>16.00%</t>
  </si>
  <si>
    <t>Ordinary Capital Investments Tax, Percentage</t>
  </si>
  <si>
    <t>26.50%</t>
  </si>
  <si>
    <t>Valuation Allowance, Deferred Tax Asset, Change in Amount</t>
  </si>
  <si>
    <t>Commitments and Contingencies (Details)</t>
  </si>
  <si>
    <t>Jul. 13, 2012USD ($)</t>
  </si>
  <si>
    <t>Mar. 26, 2009litigation_case</t>
  </si>
  <si>
    <t>Mar. 16, 2009litigation_case</t>
  </si>
  <si>
    <t>Mar. 31, 2009litigation_case</t>
  </si>
  <si>
    <t>Jan. 31, 2013USD ($)</t>
  </si>
  <si>
    <t>Apr. 14, 2015USD ($)</t>
  </si>
  <si>
    <t>Jan. 31, 2012</t>
  </si>
  <si>
    <t>Commitments And Contingencies [Line Items]</t>
  </si>
  <si>
    <t>Commitments And Contingencies, Tax And Labor Contingencies, Reserved</t>
  </si>
  <si>
    <t>Commitments And Contingencies, Tax And Labor Contingencies, Unreserved</t>
  </si>
  <si>
    <t>Security Deposit</t>
  </si>
  <si>
    <t>Israeli Optionholder Class Actions</t>
  </si>
  <si>
    <t>Loss Contingency, New Claims Filed, Number | litigation_case</t>
  </si>
  <si>
    <t>Loss Contingency, Damages Sought, Value</t>
  </si>
  <si>
    <t>Starhome Disposition</t>
  </si>
  <si>
    <t>Proceeds from Divestiture of Businesses</t>
  </si>
  <si>
    <t>Proceeds Held in Escrow From Divestiture of Businesses</t>
  </si>
  <si>
    <t>First Portion of Proceeds Held in Escrow To Be Released From Divestiture of Businesses</t>
  </si>
  <si>
    <t>Proceeds Withheld in Escrow at Closing From Divestiture of Businesses</t>
  </si>
  <si>
    <t>Discontinued Operation, Agreed Upon Payments to Shareholders, Maximum</t>
  </si>
  <si>
    <t>Discontinued Operations, Indemnification Claims, Threshold</t>
  </si>
  <si>
    <t>Starhome Disposition | Starhome B V [Member]</t>
  </si>
  <si>
    <t>CTI Ownership Interest in Starhome</t>
  </si>
  <si>
    <t>66.50%</t>
  </si>
  <si>
    <t>Purchase Commitment [Member]</t>
  </si>
  <si>
    <t>Recorded Unconditional Purchase Obligation Due in Next Twelve Months</t>
  </si>
  <si>
    <t>Recorded Unconditional Purchase Obligation Due in Second Year</t>
  </si>
  <si>
    <t>Recorded Unconditional Purchase Obligation Due in Third Year</t>
  </si>
  <si>
    <t>Recorded Unconditional Purchase Obligation Due in Fourth Year</t>
  </si>
  <si>
    <t>Recorded Unconditional Purchase Obligation Due in Fifth Year</t>
  </si>
  <si>
    <t>Recorded Unconditional Purchase Obligation, Due in Rolling after Year Five</t>
  </si>
  <si>
    <t>Recorded Unconditional Purchase Obligation, Due in Seventh Year</t>
  </si>
  <si>
    <t>Guarantee Obligations [Member]</t>
  </si>
  <si>
    <t>Bank guarantees to provide customer assuranc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1549872</v>
      </c>
    </row>
    <row spans="1:3" r="11">
      <c t="s" s="4" r="A11">
        <v>17</v>
      </c>
      <c t="s" s="4" r="B11">
        <v>18</v>
      </c>
    </row>
    <row spans="1:3" r="12">
      <c t="s" s="4" r="A12">
        <v>19</v>
      </c>
      <c t="s" s="4" r="B12">
        <v>20</v>
      </c>
    </row>
    <row spans="1:3" r="13">
      <c t="s" s="4" r="A13">
        <v>21</v>
      </c>
      <c t="n" s="6" r="C13">
        <v>250030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60</v>
      </c>
      <c t="s" s="2" r="B1">
        <v>1</v>
      </c>
    </row>
    <row spans="1:2" r="2">
      <c t="s" s="2" r="B2">
        <v>2</v>
      </c>
    </row>
    <row spans="1:2" r="3">
      <c t="s" s="3" r="A3">
        <v>161</v>
      </c>
    </row>
    <row spans="1:2" r="4">
      <c t="s" s="4" r="A4">
        <v>162</v>
      </c>
      <c t="s" s="4" r="B4">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4</v>
      </c>
      <c t="s" s="2" r="B1">
        <v>1</v>
      </c>
    </row>
    <row spans="1:2" r="2">
      <c t="s" s="2" r="B2">
        <v>2</v>
      </c>
    </row>
    <row spans="1:2" r="3">
      <c t="s" s="3" r="A3">
        <v>165</v>
      </c>
    </row>
    <row spans="1:2" r="4">
      <c t="s" s="4" r="A4">
        <v>166</v>
      </c>
      <c t="s" s="4" r="B4">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68</v>
      </c>
      <c t="s" s="2" r="B1">
        <v>1</v>
      </c>
    </row>
    <row spans="1:2" r="2">
      <c t="s" s="2" r="B2">
        <v>2</v>
      </c>
    </row>
    <row spans="1:2" r="3">
      <c t="s" s="3" r="A3">
        <v>168</v>
      </c>
    </row>
    <row spans="1:2" r="4">
      <c t="s" s="4" r="A4">
        <v>68</v>
      </c>
      <c t="s" s="4" r="B4">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75</v>
      </c>
      <c t="s" s="2" r="B1">
        <v>1</v>
      </c>
    </row>
    <row spans="1:2" r="2">
      <c t="s" s="2" r="B2">
        <v>2</v>
      </c>
    </row>
    <row spans="1:2" r="3">
      <c t="s" s="3" r="A3">
        <v>170</v>
      </c>
    </row>
    <row spans="1:2" r="4">
      <c t="s" s="4" r="A4">
        <v>75</v>
      </c>
      <c t="s" s="4" r="B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22</v>
      </c>
      <c t="s" s="2" r="B1">
        <v>23</v>
      </c>
      <c t="s" s="2" r="D1">
        <v>1</v>
      </c>
    </row>
    <row spans="1:5" r="2">
      <c t="s" s="2" r="B2">
        <v>2</v>
      </c>
      <c t="s" s="2" r="C2">
        <v>24</v>
      </c>
      <c t="s" s="2" r="D2">
        <v>2</v>
      </c>
      <c t="s" s="2" r="E2">
        <v>24</v>
      </c>
    </row>
    <row spans="1:5" r="3">
      <c t="s" s="3" r="A3">
        <v>25</v>
      </c>
    </row>
    <row spans="1:5" r="4">
      <c t="s" s="4" r="A4">
        <v>26</v>
      </c>
      <c t="n" s="7" r="B4">
        <v>14007</v>
      </c>
      <c t="n" s="7" r="C4">
        <v>14195</v>
      </c>
      <c t="n" s="7" r="D4">
        <v>41119</v>
      </c>
      <c t="n" s="7" r="E4">
        <v>51267</v>
      </c>
    </row>
    <row spans="1:5" r="5">
      <c t="s" s="4" r="A5">
        <v>27</v>
      </c>
      <c t="n" s="6" r="B5">
        <v>67868</v>
      </c>
      <c t="n" s="6" r="C5">
        <v>50315</v>
      </c>
      <c t="n" s="6" r="D5">
        <v>148090</v>
      </c>
      <c t="n" s="6" r="E5">
        <v>153313</v>
      </c>
    </row>
    <row spans="1:5" r="6">
      <c t="s" s="4" r="A6">
        <v>28</v>
      </c>
      <c t="n" s="6" r="B6">
        <v>81875</v>
      </c>
      <c t="n" s="6" r="C6">
        <v>64510</v>
      </c>
      <c t="n" s="6" r="D6">
        <v>189209</v>
      </c>
      <c t="n" s="6" r="E6">
        <v>204580</v>
      </c>
    </row>
    <row spans="1:5" r="7">
      <c t="s" s="3" r="A7">
        <v>29</v>
      </c>
    </row>
    <row spans="1:5" r="8">
      <c t="s" s="4" r="A8">
        <v>30</v>
      </c>
      <c t="n" s="6" r="B8">
        <v>2823</v>
      </c>
      <c t="n" s="6" r="C8">
        <v>12343</v>
      </c>
      <c t="n" s="6" r="D8">
        <v>28491</v>
      </c>
      <c t="n" s="6" r="E8">
        <v>41046</v>
      </c>
    </row>
    <row spans="1:5" r="9">
      <c t="s" s="4" r="A9">
        <v>31</v>
      </c>
      <c t="n" s="6" r="B9">
        <v>52298</v>
      </c>
      <c t="n" s="6" r="C9">
        <v>35806</v>
      </c>
      <c t="n" s="6" r="D9">
        <v>110351</v>
      </c>
      <c t="n" s="6" r="E9">
        <v>115944</v>
      </c>
    </row>
    <row spans="1:5" r="10">
      <c t="s" s="4" r="A10">
        <v>32</v>
      </c>
      <c t="n" s="6" r="B10">
        <v>6589</v>
      </c>
      <c t="n" s="6" r="C10">
        <v>10426</v>
      </c>
      <c t="n" s="6" r="D10">
        <v>23104</v>
      </c>
      <c t="n" s="6" r="E10">
        <v>28598</v>
      </c>
    </row>
    <row spans="1:5" r="11">
      <c t="s" s="4" r="A11">
        <v>33</v>
      </c>
      <c t="n" s="6" r="B11">
        <v>35470</v>
      </c>
      <c t="n" s="6" r="C11">
        <v>19240</v>
      </c>
      <c t="n" s="6" r="D11">
        <v>75029</v>
      </c>
      <c t="n" s="6" r="E11">
        <v>67859</v>
      </c>
    </row>
    <row spans="1:5" r="12">
      <c t="s" s="3" r="A12">
        <v>34</v>
      </c>
    </row>
    <row spans="1:5" r="13">
      <c t="s" s="4" r="A13">
        <v>35</v>
      </c>
      <c t="n" s="6" r="B13">
        <v>2231</v>
      </c>
      <c t="n" s="6" r="C13">
        <v>5944</v>
      </c>
      <c t="n" s="6" r="D13">
        <v>9877</v>
      </c>
      <c t="n" s="6" r="E13">
        <v>8987</v>
      </c>
    </row>
    <row spans="1:5" r="14">
      <c t="s" s="4" r="A14">
        <v>36</v>
      </c>
      <c t="n" s="6" r="B14">
        <v>2231</v>
      </c>
      <c t="n" s="6" r="C14">
        <v>5944</v>
      </c>
      <c t="n" s="6" r="D14">
        <v>9877</v>
      </c>
      <c t="n" s="6" r="E14">
        <v>8987</v>
      </c>
    </row>
    <row spans="1:5" r="15">
      <c t="s" s="4" r="A15">
        <v>37</v>
      </c>
      <c t="n" s="6" r="B15">
        <v>99411</v>
      </c>
      <c t="n" s="6" r="C15">
        <v>83759</v>
      </c>
      <c t="n" s="6" r="D15">
        <v>246852</v>
      </c>
      <c t="n" s="6" r="E15">
        <v>262434</v>
      </c>
    </row>
    <row spans="1:5" r="16">
      <c t="s" s="4" r="A16">
        <v>38</v>
      </c>
      <c t="n" s="6" r="B16">
        <v>-17536</v>
      </c>
      <c t="n" s="6" r="C16">
        <v>-19249</v>
      </c>
      <c t="n" s="6" r="D16">
        <v>-57643</v>
      </c>
      <c t="n" s="6" r="E16">
        <v>-57854</v>
      </c>
    </row>
    <row spans="1:5" r="17">
      <c t="s" s="4" r="A17">
        <v>39</v>
      </c>
      <c t="n" s="6" r="B17">
        <v>76</v>
      </c>
      <c t="n" s="6" r="C17">
        <v>126</v>
      </c>
      <c t="n" s="6" r="D17">
        <v>249</v>
      </c>
      <c t="n" s="6" r="E17">
        <v>341</v>
      </c>
    </row>
    <row spans="1:5" r="18">
      <c t="s" s="4" r="A18">
        <v>40</v>
      </c>
      <c t="n" s="6" r="B18">
        <v>-4366</v>
      </c>
      <c t="n" s="6" r="C18">
        <v>-122</v>
      </c>
      <c t="n" s="6" r="D18">
        <v>-4726</v>
      </c>
      <c t="n" s="6" r="E18">
        <v>-476</v>
      </c>
    </row>
    <row spans="1:5" r="19">
      <c t="s" s="4" r="A19">
        <v>41</v>
      </c>
      <c t="n" s="6" r="B19">
        <v>3995</v>
      </c>
      <c t="n" s="6" r="C19">
        <v>7257</v>
      </c>
      <c t="n" s="6" r="D19">
        <v>-5780</v>
      </c>
      <c t="n" s="6" r="E19">
        <v>6327</v>
      </c>
    </row>
    <row spans="1:5" r="20">
      <c t="s" s="4" r="A20">
        <v>42</v>
      </c>
      <c t="n" s="6" r="B20">
        <v>-36</v>
      </c>
      <c t="n" s="6" r="C20">
        <v>-31</v>
      </c>
      <c t="n" s="6" r="D20">
        <v>143</v>
      </c>
      <c t="n" s="6" r="E20">
        <v>-496</v>
      </c>
    </row>
    <row spans="1:5" r="21">
      <c t="s" s="4" r="A21">
        <v>43</v>
      </c>
      <c t="n" s="6" r="B21">
        <v>-17867</v>
      </c>
      <c t="n" s="6" r="C21">
        <v>-12019</v>
      </c>
      <c t="n" s="6" r="D21">
        <v>-67757</v>
      </c>
      <c t="n" s="6" r="E21">
        <v>-52158</v>
      </c>
    </row>
    <row spans="1:5" r="22">
      <c t="s" s="4" r="A22">
        <v>44</v>
      </c>
      <c t="n" s="6" r="B22">
        <v>-4392</v>
      </c>
      <c t="n" s="6" r="C22">
        <v>-4662</v>
      </c>
      <c t="n" s="6" r="D22">
        <v>-6645</v>
      </c>
      <c t="n" s="6" r="E22">
        <v>-8999</v>
      </c>
    </row>
    <row spans="1:5" r="23">
      <c t="s" s="4" r="A23">
        <v>45</v>
      </c>
      <c t="n" s="6" r="B23">
        <v>-22259</v>
      </c>
      <c t="n" s="6" r="C23">
        <v>-16681</v>
      </c>
      <c t="n" s="6" r="D23">
        <v>-74402</v>
      </c>
      <c t="n" s="6" r="E23">
        <v>-61157</v>
      </c>
    </row>
    <row spans="1:5" r="24">
      <c t="s" s="4" r="A24">
        <v>46</v>
      </c>
      <c t="n" s="6" r="B24">
        <v>4387</v>
      </c>
      <c t="n" s="6" r="C24">
        <v>17631</v>
      </c>
      <c t="n" s="6" r="D24">
        <v>192766</v>
      </c>
      <c t="n" s="6" r="E24">
        <v>29110</v>
      </c>
    </row>
    <row spans="1:5" r="25">
      <c t="s" s="4" r="A25">
        <v>47</v>
      </c>
      <c t="n" s="7" r="B25">
        <v>-17872</v>
      </c>
      <c t="n" s="7" r="C25">
        <v>950</v>
      </c>
      <c t="n" s="7" r="D25">
        <v>118364</v>
      </c>
      <c t="n" s="7" r="E25">
        <v>-32047</v>
      </c>
    </row>
    <row spans="1:5" r="26">
      <c t="s" s="3" r="A26">
        <v>48</v>
      </c>
    </row>
    <row spans="1:5" r="27">
      <c t="s" s="4" r="A27">
        <v>49</v>
      </c>
      <c t="n" s="6" r="B27">
        <v>24869937</v>
      </c>
      <c t="n" s="6" r="C27">
        <v>22216878</v>
      </c>
      <c t="n" s="6" r="D27">
        <v>22924474</v>
      </c>
      <c t="n" s="6" r="E27">
        <v>22304366</v>
      </c>
    </row>
    <row spans="1:5" r="28">
      <c t="s" s="3" r="A28">
        <v>50</v>
      </c>
    </row>
    <row spans="1:5" r="29">
      <c t="s" s="4" r="A29">
        <v>51</v>
      </c>
      <c t="n" s="8" r="B29">
        <v>-0.9</v>
      </c>
      <c t="n" s="8" r="C29">
        <v>-0.75</v>
      </c>
      <c t="n" s="8" r="D29">
        <v>-3.25</v>
      </c>
      <c t="n" s="8" r="E29">
        <v>-2.74</v>
      </c>
    </row>
    <row spans="1:5" r="30">
      <c t="s" s="4" r="A30">
        <v>52</v>
      </c>
      <c t="n" s="9" r="B30">
        <v>0.18</v>
      </c>
      <c t="n" s="9" r="C30">
        <v>0.79</v>
      </c>
      <c t="n" s="9" r="D30">
        <v>8.41</v>
      </c>
      <c t="n" s="9" r="E30">
        <v>1.3</v>
      </c>
    </row>
    <row spans="1:5" r="31">
      <c t="s" s="4" r="A31">
        <v>53</v>
      </c>
      <c t="n" s="8" r="B31">
        <v>-0.72</v>
      </c>
      <c t="n" s="8" r="C31">
        <v>0.04</v>
      </c>
      <c t="n" s="8" r="D31">
        <v>5.16</v>
      </c>
      <c t="n" s="8" r="E31">
        <v>-1.4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96</v>
      </c>
      <c t="s" s="2" r="B1">
        <v>1</v>
      </c>
    </row>
    <row spans="1:2" r="2">
      <c t="s" s="2" r="B2">
        <v>2</v>
      </c>
    </row>
    <row spans="1:2" r="3">
      <c t="s" s="3" r="A3">
        <v>197</v>
      </c>
    </row>
    <row spans="1:2" r="4">
      <c t="s" s="4" r="A4">
        <v>198</v>
      </c>
      <c t="s" s="4" r="B4">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00</v>
      </c>
      <c t="s" s="2" r="B1">
        <v>1</v>
      </c>
    </row>
    <row spans="1:2" r="2">
      <c t="s" s="2" r="B2">
        <v>2</v>
      </c>
    </row>
    <row spans="1:2" r="3">
      <c t="s" s="3" r="A3">
        <v>201</v>
      </c>
    </row>
    <row spans="1:2" r="4">
      <c t="s" s="4" r="A4">
        <v>202</v>
      </c>
      <c t="s" s="4" r="B4">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10</v>
      </c>
      <c t="s" s="2" r="B1">
        <v>1</v>
      </c>
    </row>
    <row spans="1:2" r="2">
      <c t="s" s="2" r="B2">
        <v>2</v>
      </c>
    </row>
    <row spans="1:2" r="3">
      <c t="s" s="3" r="A3">
        <v>152</v>
      </c>
    </row>
    <row spans="1:2" r="4">
      <c t="s" s="4" r="A4">
        <v>211</v>
      </c>
      <c t="s" s="4" r="B4">
        <v>212</v>
      </c>
    </row>
    <row spans="1:2" r="5">
      <c t="s" s="4" r="A5">
        <v>213</v>
      </c>
      <c t="s" s="4" r="B5">
        <v>214</v>
      </c>
    </row>
    <row spans="1:2" r="6">
      <c t="s" s="4" r="A6">
        <v>215</v>
      </c>
      <c t="s" s="4" r="B6">
        <v>216</v>
      </c>
    </row>
    <row spans="1:2" r="7">
      <c t="s" s="4" r="A7">
        <v>217</v>
      </c>
      <c t="s" s="4" r="B7">
        <v>218</v>
      </c>
    </row>
    <row spans="1:2" r="8">
      <c t="s" s="4" r="A8">
        <v>219</v>
      </c>
      <c t="s" s="4" r="B8">
        <v>220</v>
      </c>
    </row>
    <row spans="1:2" r="9">
      <c t="s" s="4" r="A9">
        <v>75</v>
      </c>
      <c t="s" s="4" r="B9">
        <v>221</v>
      </c>
    </row>
    <row spans="1:2" r="10">
      <c t="s" s="4" r="A10">
        <v>222</v>
      </c>
      <c t="s" s="4" r="B10">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4</v>
      </c>
      <c t="s" s="2" r="B1">
        <v>1</v>
      </c>
    </row>
    <row spans="1:2" r="2">
      <c t="s" s="2" r="B2">
        <v>2</v>
      </c>
    </row>
    <row spans="1:2" r="3">
      <c t="s" s="3" r="A3">
        <v>161</v>
      </c>
    </row>
    <row spans="1:2" r="4">
      <c t="s" s="4" r="A4">
        <v>225</v>
      </c>
      <c t="s" s="4" r="B4">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27</v>
      </c>
      <c t="s" s="2" r="B1">
        <v>1</v>
      </c>
    </row>
    <row spans="1:2" r="2">
      <c t="s" s="2" r="B2">
        <v>2</v>
      </c>
    </row>
    <row spans="1:2" r="3">
      <c t="s" s="3" r="A3">
        <v>165</v>
      </c>
    </row>
    <row spans="1:2" r="4">
      <c t="s" s="4" r="A4">
        <v>228</v>
      </c>
      <c t="s" s="4" r="B4">
        <v>229</v>
      </c>
    </row>
    <row spans="1:2" r="5">
      <c t="s" s="4" r="A5">
        <v>230</v>
      </c>
      <c t="s" s="4" r="B5">
        <v>231</v>
      </c>
    </row>
    <row spans="1:2" r="6">
      <c t="s" s="4" r="A6">
        <v>232</v>
      </c>
      <c t="s" s="4" r="B6">
        <v>233</v>
      </c>
    </row>
    <row spans="1:2" r="7">
      <c t="s" s="4" r="A7">
        <v>234</v>
      </c>
      <c t="s" s="4" r="B7">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4</v>
      </c>
      <c t="s" s="2" r="B1">
        <v>23</v>
      </c>
      <c t="s" s="2" r="D1">
        <v>1</v>
      </c>
    </row>
    <row spans="1:5" r="2">
      <c t="s" s="2" r="B2">
        <v>2</v>
      </c>
      <c t="s" s="2" r="C2">
        <v>24</v>
      </c>
      <c t="s" s="2" r="D2">
        <v>2</v>
      </c>
      <c t="s" s="2" r="E2">
        <v>24</v>
      </c>
    </row>
    <row spans="1:5" r="3">
      <c t="s" s="3" r="A3">
        <v>55</v>
      </c>
    </row>
    <row spans="1:5" r="4">
      <c t="s" s="4" r="A4">
        <v>56</v>
      </c>
      <c t="n" s="7" r="B4">
        <v>-17872</v>
      </c>
      <c t="n" s="7" r="C4">
        <v>950</v>
      </c>
      <c t="n" s="7" r="D4">
        <v>118364</v>
      </c>
      <c t="n" s="7" r="E4">
        <v>-32047</v>
      </c>
    </row>
    <row spans="1:5" r="5">
      <c t="s" s="3" r="A5">
        <v>57</v>
      </c>
    </row>
    <row spans="1:5" r="6">
      <c t="s" s="4" r="A6">
        <v>58</v>
      </c>
      <c t="n" s="6" r="B6">
        <v>-3267</v>
      </c>
      <c t="n" s="6" r="C6">
        <v>3716</v>
      </c>
      <c t="n" s="6" r="D6">
        <v>3413</v>
      </c>
      <c t="n" s="6" r="E6">
        <v>2559</v>
      </c>
    </row>
    <row spans="1:5" r="7">
      <c t="s" s="4" r="A7">
        <v>59</v>
      </c>
      <c t="n" s="6" r="B7">
        <v>-411</v>
      </c>
      <c t="n" s="6" r="C7">
        <v>-762</v>
      </c>
      <c t="n" s="6" r="D7">
        <v>194</v>
      </c>
      <c t="n" s="6" r="E7">
        <v>-529</v>
      </c>
    </row>
    <row spans="1:5" r="8">
      <c t="s" s="4" r="A8">
        <v>60</v>
      </c>
      <c t="n" s="6" r="B8">
        <v>-3678</v>
      </c>
      <c t="n" s="6" r="C8">
        <v>2954</v>
      </c>
      <c t="n" s="6" r="D8">
        <v>3607</v>
      </c>
      <c t="n" s="6" r="E8">
        <v>2030</v>
      </c>
    </row>
    <row spans="1:5" r="9">
      <c t="s" s="4" r="A9">
        <v>61</v>
      </c>
      <c t="n" s="7" r="B9">
        <v>-21550</v>
      </c>
      <c t="n" s="7" r="C9">
        <v>3904</v>
      </c>
      <c t="n" s="7" r="D9">
        <v>121971</v>
      </c>
      <c t="n" s="7" r="E9">
        <v>-3001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36</v>
      </c>
      <c t="s" s="2" r="B1">
        <v>1</v>
      </c>
    </row>
    <row spans="1:2" r="2">
      <c t="s" s="2" r="B2">
        <v>2</v>
      </c>
    </row>
    <row spans="1:2" r="3">
      <c t="s" s="3" r="A3">
        <v>168</v>
      </c>
    </row>
    <row spans="1:2" r="4">
      <c t="s" s="4" r="A4">
        <v>237</v>
      </c>
      <c t="s" s="4" r="B4">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39</v>
      </c>
      <c t="s" s="2" r="B1">
        <v>1</v>
      </c>
    </row>
    <row spans="1:2" r="2">
      <c t="s" s="2" r="B2">
        <v>2</v>
      </c>
    </row>
    <row spans="1:2" r="3">
      <c t="s" s="3" r="A3">
        <v>170</v>
      </c>
    </row>
    <row spans="1:2" r="4">
      <c t="s" s="4" r="A4">
        <v>240</v>
      </c>
      <c t="s" s="4" r="B4">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242</v>
      </c>
      <c t="s" s="2" r="B1">
        <v>1</v>
      </c>
    </row>
    <row spans="1:2" r="2">
      <c t="s" s="2" r="B2">
        <v>2</v>
      </c>
    </row>
    <row spans="1:2" r="3">
      <c t="s" s="3" r="A3">
        <v>173</v>
      </c>
    </row>
    <row spans="1:2" r="4">
      <c t="s" s="4" r="A4">
        <v>243</v>
      </c>
      <c t="s" s="4" r="B4">
        <v>244</v>
      </c>
    </row>
    <row spans="1:2" r="5">
      <c t="s" s="4" r="A5">
        <v>245</v>
      </c>
      <c t="s" s="4" r="B5">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47</v>
      </c>
      <c t="s" s="2" r="B1">
        <v>1</v>
      </c>
    </row>
    <row spans="1:2" r="2">
      <c t="s" s="2" r="B2">
        <v>2</v>
      </c>
    </row>
    <row spans="1:2" r="3">
      <c t="s" s="3" r="A3">
        <v>176</v>
      </c>
    </row>
    <row spans="1:2" r="4">
      <c t="s" s="4" r="A4">
        <v>248</v>
      </c>
      <c t="s" s="4" r="B4">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50</v>
      </c>
      <c t="s" s="2" r="B1">
        <v>1</v>
      </c>
    </row>
    <row spans="1:2" r="2">
      <c t="s" s="2" r="B2">
        <v>2</v>
      </c>
    </row>
    <row spans="1:2" r="3">
      <c t="s" s="3" r="A3">
        <v>179</v>
      </c>
    </row>
    <row spans="1:2" r="4">
      <c t="s" s="4" r="A4">
        <v>251</v>
      </c>
      <c t="s" s="4" r="B4">
        <v>2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253</v>
      </c>
      <c t="s" s="2" r="B1">
        <v>1</v>
      </c>
    </row>
    <row spans="1:2" r="2">
      <c t="s" s="2" r="B2">
        <v>2</v>
      </c>
    </row>
    <row spans="1:2" r="3">
      <c t="s" s="3" r="A3">
        <v>182</v>
      </c>
    </row>
    <row spans="1:2" r="4">
      <c t="s" s="4" r="A4">
        <v>254</v>
      </c>
      <c t="s" s="4" r="B4">
        <v>255</v>
      </c>
    </row>
    <row spans="1:2" r="5">
      <c t="s" s="4" r="A5">
        <v>256</v>
      </c>
      <c t="s" s="4" r="B5">
        <v>2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s="1" r="A1">
        <v>258</v>
      </c>
      <c t="s" s="2" r="B1">
        <v>1</v>
      </c>
    </row>
    <row spans="1:2" r="2">
      <c t="s" s="2" r="B2">
        <v>2</v>
      </c>
    </row>
    <row spans="1:2" r="3">
      <c t="s" s="3" r="A3">
        <v>185</v>
      </c>
    </row>
    <row spans="1:2" r="4">
      <c t="s" s="4" r="A4">
        <v>259</v>
      </c>
      <c t="s" s="4" r="B4">
        <v>260</v>
      </c>
    </row>
    <row spans="1:2" r="5">
      <c t="s" s="4" r="A5">
        <v>261</v>
      </c>
      <c t="s" s="4" r="B5">
        <v>2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63</v>
      </c>
      <c t="s" s="2" r="B1">
        <v>1</v>
      </c>
    </row>
    <row spans="1:2" r="2">
      <c t="s" s="2" r="B2">
        <v>2</v>
      </c>
    </row>
    <row spans="1:2" r="3">
      <c t="s" s="3" r="A3">
        <v>188</v>
      </c>
    </row>
    <row spans="1:2" r="4">
      <c t="s" s="4" r="A4">
        <v>264</v>
      </c>
      <c t="s" s="4" r="B4">
        <v>2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t="s" s="1" r="A1">
        <v>266</v>
      </c>
      <c t="s" s="2" r="B1">
        <v>1</v>
      </c>
    </row>
    <row spans="1:2" r="2">
      <c t="s" s="2" r="B2">
        <v>2</v>
      </c>
    </row>
    <row spans="1:2" r="3">
      <c t="s" s="3" r="A3">
        <v>191</v>
      </c>
    </row>
    <row spans="1:2" r="4">
      <c t="s" s="4" r="A4">
        <v>267</v>
      </c>
      <c t="s" s="4" r="B4">
        <v>268</v>
      </c>
    </row>
    <row spans="1:2" r="5">
      <c t="s" s="4" r="A5">
        <v>269</v>
      </c>
      <c t="s" s="4" r="B5">
        <v>2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71</v>
      </c>
      <c t="s" s="2" r="B1">
        <v>1</v>
      </c>
    </row>
    <row spans="1:2" r="2">
      <c t="s" s="2" r="B2">
        <v>2</v>
      </c>
    </row>
    <row spans="1:2" r="3">
      <c t="s" s="3" r="A3">
        <v>194</v>
      </c>
    </row>
    <row spans="1:2" r="4">
      <c t="s" s="4" r="A4">
        <v>272</v>
      </c>
      <c t="s" s="4" r="B4">
        <v>2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v>
      </c>
      <c t="s" s="2" r="B1">
        <v>2</v>
      </c>
      <c t="s" s="2" r="C1">
        <v>63</v>
      </c>
    </row>
    <row spans="1:3" r="2">
      <c t="s" s="3" r="A2">
        <v>64</v>
      </c>
    </row>
    <row spans="1:3" r="3">
      <c t="s" s="4" r="A3">
        <v>65</v>
      </c>
      <c t="n" s="7" r="B3">
        <v>138425</v>
      </c>
      <c t="n" s="7" r="C3">
        <v>158121</v>
      </c>
    </row>
    <row spans="1:3" r="4">
      <c t="s" s="4" r="A4">
        <v>66</v>
      </c>
      <c t="n" s="6" r="B4">
        <v>53317</v>
      </c>
      <c t="n" s="6" r="C4">
        <v>35802</v>
      </c>
    </row>
    <row spans="1:3" r="5">
      <c t="s" s="4" r="A5">
        <v>67</v>
      </c>
      <c t="n" s="6" r="B5">
        <v>80956</v>
      </c>
      <c t="n" s="6" r="C5">
        <v>71670</v>
      </c>
    </row>
    <row spans="1:3" r="6">
      <c t="s" s="4" r="A6">
        <v>68</v>
      </c>
      <c t="n" s="6" r="B6">
        <v>12484</v>
      </c>
      <c t="n" s="6" r="C6">
        <v>17817</v>
      </c>
    </row>
    <row spans="1:3" r="7">
      <c t="s" s="4" r="A7">
        <v>69</v>
      </c>
      <c t="n" s="6" r="B7">
        <v>13036</v>
      </c>
      <c t="n" s="6" r="C7">
        <v>7059</v>
      </c>
    </row>
    <row spans="1:3" r="8">
      <c t="s" s="4" r="A8">
        <v>70</v>
      </c>
      <c t="n" s="6" r="B8">
        <v>19107</v>
      </c>
      <c t="n" s="6" r="C8">
        <v>13781</v>
      </c>
    </row>
    <row spans="1:3" r="9">
      <c t="s" s="4" r="A9">
        <v>71</v>
      </c>
      <c t="n" s="6" r="B9">
        <v>23616</v>
      </c>
      <c t="n" s="6" r="C9">
        <v>15156</v>
      </c>
    </row>
    <row spans="1:3" r="10">
      <c t="s" s="4" r="A10">
        <v>72</v>
      </c>
      <c t="n" s="6" r="B10">
        <v>30487</v>
      </c>
      <c t="n" s="6" r="C10">
        <v>10570</v>
      </c>
    </row>
    <row spans="1:3" r="11">
      <c t="s" s="4" r="A11">
        <v>73</v>
      </c>
      <c t="n" s="6" r="B11">
        <v>371428</v>
      </c>
      <c t="n" s="6" r="C11">
        <v>329976</v>
      </c>
    </row>
    <row spans="1:3" r="12">
      <c t="s" s="4" r="A12">
        <v>74</v>
      </c>
      <c t="n" s="6" r="B12">
        <v>39573</v>
      </c>
      <c t="n" s="6" r="C12">
        <v>49230</v>
      </c>
    </row>
    <row spans="1:3" r="13">
      <c t="s" s="4" r="A13">
        <v>75</v>
      </c>
      <c t="n" s="6" r="B13">
        <v>251281</v>
      </c>
      <c t="n" s="6" r="C13">
        <v>151217</v>
      </c>
    </row>
    <row spans="1:3" r="14">
      <c t="s" s="4" r="A14">
        <v>76</v>
      </c>
      <c t="n" s="6" r="B14">
        <v>226810</v>
      </c>
      <c t="n" s="6" r="C14">
        <v>4049</v>
      </c>
    </row>
    <row spans="1:3" r="15">
      <c t="s" s="4" r="A15">
        <v>69</v>
      </c>
      <c t="n" s="6" r="B15">
        <v>17257</v>
      </c>
      <c t="n" s="6" r="C15">
        <v>30437</v>
      </c>
    </row>
    <row spans="1:3" r="16">
      <c t="s" s="4" r="A16">
        <v>70</v>
      </c>
      <c t="n" s="6" r="B16">
        <v>4174</v>
      </c>
      <c t="n" s="6" r="C16">
        <v>3064</v>
      </c>
    </row>
    <row spans="1:3" r="17">
      <c t="s" s="4" r="A17">
        <v>77</v>
      </c>
      <c t="n" s="6" r="B17">
        <v>4625</v>
      </c>
      <c t="n" s="6" r="C17">
        <v>7940</v>
      </c>
    </row>
    <row spans="1:3" r="18">
      <c t="s" s="4" r="A18">
        <v>78</v>
      </c>
      <c t="n" s="6" r="B18">
        <v>8530</v>
      </c>
      <c t="n" s="6" r="C18">
        <v>30439</v>
      </c>
    </row>
    <row spans="1:3" r="19">
      <c t="s" s="4" r="A19">
        <v>79</v>
      </c>
      <c t="n" s="6" r="B19">
        <v>923678</v>
      </c>
      <c t="n" s="6" r="C19">
        <v>606352</v>
      </c>
    </row>
    <row spans="1:3" r="20">
      <c t="s" s="3" r="A20">
        <v>80</v>
      </c>
    </row>
    <row spans="1:3" r="21">
      <c t="s" s="4" r="A21">
        <v>81</v>
      </c>
      <c t="n" s="6" r="B21">
        <v>164650</v>
      </c>
      <c t="n" s="6" r="C21">
        <v>121588</v>
      </c>
    </row>
    <row spans="1:3" r="22">
      <c t="s" s="4" r="A22">
        <v>82</v>
      </c>
      <c t="n" s="6" r="B22">
        <v>112234</v>
      </c>
      <c t="n" s="6" r="C22">
        <v>185323</v>
      </c>
    </row>
    <row spans="1:3" r="23">
      <c t="s" s="4" r="A23">
        <v>70</v>
      </c>
      <c t="n" s="6" r="B23">
        <v>1724</v>
      </c>
      <c t="n" s="6" r="C23">
        <v>1491</v>
      </c>
    </row>
    <row spans="1:3" r="24">
      <c t="s" s="4" r="A24">
        <v>83</v>
      </c>
      <c t="n" s="6" r="B24">
        <v>15666</v>
      </c>
      <c t="n" s="6" r="C24">
        <v>2166</v>
      </c>
    </row>
    <row spans="1:3" r="25">
      <c t="s" s="4" r="A25">
        <v>84</v>
      </c>
      <c t="n" s="6" r="B25">
        <v>305274</v>
      </c>
      <c t="n" s="6" r="C25">
        <v>310700</v>
      </c>
    </row>
    <row spans="1:3" r="26">
      <c t="s" s="4" r="A26">
        <v>82</v>
      </c>
      <c t="n" s="6" r="B26">
        <v>52480</v>
      </c>
      <c t="n" s="6" r="C26">
        <v>89999</v>
      </c>
    </row>
    <row spans="1:3" r="27">
      <c t="s" s="4" r="A27">
        <v>70</v>
      </c>
      <c t="n" s="6" r="B27">
        <v>99500</v>
      </c>
      <c t="n" s="6" r="C27">
        <v>56815</v>
      </c>
    </row>
    <row spans="1:3" r="28">
      <c t="s" s="4" r="A28">
        <v>85</v>
      </c>
      <c t="n" s="6" r="B28">
        <v>128390</v>
      </c>
      <c t="n" s="6" r="C28">
        <v>134458</v>
      </c>
    </row>
    <row spans="1:3" r="29">
      <c t="s" s="4" r="A29">
        <v>86</v>
      </c>
      <c t="n" s="6" r="B29">
        <v>144065</v>
      </c>
      <c t="n" s="6" r="C29">
        <v>998</v>
      </c>
    </row>
    <row spans="1:3" r="30">
      <c t="s" s="4" r="A30">
        <v>87</v>
      </c>
      <c t="n" s="7" r="B30">
        <v>729709</v>
      </c>
      <c t="n" s="7" r="C30">
        <v>592970</v>
      </c>
    </row>
    <row spans="1:3" r="31">
      <c t="s" s="4" r="A31">
        <v>88</v>
      </c>
      <c t="s" s="4" r="B31">
        <v>89</v>
      </c>
      <c t="s" s="4" r="C31">
        <v>89</v>
      </c>
    </row>
    <row spans="1:3" r="32">
      <c t="s" s="3" r="A32">
        <v>90</v>
      </c>
    </row>
    <row spans="1:3" r="33">
      <c t="s" s="4" r="A33">
        <v>91</v>
      </c>
      <c t="n" s="7" r="B33">
        <v>261</v>
      </c>
      <c t="n" s="7" r="C33">
        <v>226</v>
      </c>
    </row>
    <row spans="1:3" r="34">
      <c t="s" s="4" r="A34">
        <v>92</v>
      </c>
      <c t="n" s="6" r="B34">
        <v>0</v>
      </c>
      <c t="n" s="6" r="C34">
        <v>0</v>
      </c>
    </row>
    <row spans="1:3" r="35">
      <c t="s" s="4" r="A35">
        <v>93</v>
      </c>
      <c t="n" s="6" r="B35">
        <v>-24432</v>
      </c>
      <c t="n" s="6" r="C35">
        <v>-17211</v>
      </c>
    </row>
    <row spans="1:3" r="36">
      <c t="s" s="4" r="A36">
        <v>94</v>
      </c>
      <c t="n" s="6" r="B36">
        <v>71974</v>
      </c>
      <c t="n" s="6" r="C36">
        <v>-46390</v>
      </c>
    </row>
    <row spans="1:3" r="37">
      <c t="s" s="4" r="A37">
        <v>95</v>
      </c>
      <c t="n" s="6" r="B37">
        <v>111737</v>
      </c>
      <c t="n" s="6" r="C37">
        <v>45935</v>
      </c>
    </row>
    <row spans="1:3" r="38">
      <c t="s" s="4" r="A38">
        <v>96</v>
      </c>
      <c t="n" s="6" r="B38">
        <v>34429</v>
      </c>
      <c t="n" s="6" r="C38">
        <v>30822</v>
      </c>
    </row>
    <row spans="1:3" r="39">
      <c t="s" s="4" r="A39">
        <v>97</v>
      </c>
      <c t="n" s="6" r="B39">
        <v>193969</v>
      </c>
      <c t="n" s="6" r="C39">
        <v>13382</v>
      </c>
    </row>
    <row spans="1:3" r="40">
      <c t="s" s="4" r="A40">
        <v>98</v>
      </c>
      <c t="n" s="6" r="B40">
        <v>923678</v>
      </c>
      <c t="n" s="6" r="C40">
        <v>606352</v>
      </c>
    </row>
    <row spans="1:3" r="41">
      <c t="s" s="4" r="A41">
        <v>99</v>
      </c>
      <c t="n" s="7" r="B41">
        <v>11000</v>
      </c>
      <c t="n" s="7" r="C41">
        <v>13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74</v>
      </c>
      <c t="s" s="2" r="B1">
        <v>1</v>
      </c>
    </row>
    <row spans="1:2" r="2">
      <c t="s" s="2" r="B2">
        <v>2</v>
      </c>
    </row>
    <row spans="1:2" r="3">
      <c t="s" s="3" r="A3">
        <v>197</v>
      </c>
    </row>
    <row spans="1:2" r="4">
      <c t="s" s="4" r="A4">
        <v>275</v>
      </c>
      <c t="s" s="4" r="B4">
        <v>276</v>
      </c>
    </row>
    <row spans="1:2" r="5">
      <c t="s" s="4" r="A5">
        <v>277</v>
      </c>
      <c t="s" s="4" r="B5">
        <v>2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79</v>
      </c>
      <c t="s" s="2" r="B1">
        <v>1</v>
      </c>
    </row>
    <row spans="1:2" r="2">
      <c t="s" s="2" r="B2">
        <v>2</v>
      </c>
    </row>
    <row spans="1:2" r="3">
      <c t="s" s="3" r="A3">
        <v>201</v>
      </c>
    </row>
    <row spans="1:2" r="4">
      <c t="s" s="4" r="A4">
        <v>280</v>
      </c>
      <c t="s" s="4" r="B4">
        <v>2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L37"/>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9"/>
    <col customWidth="1" max="5" min="5" width="21"/>
    <col customWidth="1" max="6" min="6" width="21"/>
    <col customWidth="1" max="7" min="7" width="21"/>
    <col customWidth="1" max="8" min="8" width="21"/>
    <col customWidth="1" max="9" min="9" width="21"/>
    <col customWidth="1" max="10" min="10" width="21"/>
    <col customWidth="1" max="11" min="11" width="29"/>
    <col customWidth="1" max="12" min="12" width="14"/>
  </cols>
  <sheetData>
    <row spans="1:12" r="1">
      <c t="s" s="1" r="A1">
        <v>282</v>
      </c>
      <c t="s" s="2" r="B1">
        <v>283</v>
      </c>
      <c t="s" s="2" r="C1">
        <v>148</v>
      </c>
      <c t="s" s="2" r="D1">
        <v>284</v>
      </c>
      <c t="s" s="2" r="E1">
        <v>285</v>
      </c>
      <c t="s" s="2" r="F1">
        <v>286</v>
      </c>
      <c t="s" s="2" r="G1">
        <v>286</v>
      </c>
      <c t="s" s="2" r="H1">
        <v>287</v>
      </c>
      <c t="s" s="2" r="I1">
        <v>288</v>
      </c>
      <c t="s" s="2" r="J1">
        <v>289</v>
      </c>
      <c t="s" s="2" r="K1">
        <v>290</v>
      </c>
      <c t="s" s="2" r="L1">
        <v>291</v>
      </c>
    </row>
    <row spans="1:12" r="2">
      <c t="s" s="4" r="A2">
        <v>292</v>
      </c>
      <c t="s" s="4" r="L2">
        <v>293</v>
      </c>
    </row>
    <row spans="1:12" r="3">
      <c t="s" s="4" r="A3">
        <v>294</v>
      </c>
      <c t="n" s="7" r="I3">
        <v>25000000</v>
      </c>
    </row>
    <row spans="1:12" r="4">
      <c t="s" s="4" r="A4">
        <v>295</v>
      </c>
      <c t="n" s="7" r="G4">
        <v>1400000</v>
      </c>
      <c t="n" s="7" r="H4">
        <v>2900000</v>
      </c>
    </row>
    <row spans="1:12" r="5">
      <c t="s" s="4" r="A5">
        <v>296</v>
      </c>
      <c t="n" s="6" r="G5">
        <v>1000000</v>
      </c>
      <c t="n" s="6" r="H5">
        <v>2100000</v>
      </c>
    </row>
    <row spans="1:12" r="6">
      <c t="s" s="4" r="A6">
        <v>297</v>
      </c>
      <c t="n" s="6" r="G6">
        <v>140180000</v>
      </c>
      <c t="n" s="7" r="H6">
        <v>2673000</v>
      </c>
    </row>
    <row spans="1:12" r="7">
      <c t="s" s="4" r="A7">
        <v>298</v>
      </c>
    </row>
    <row spans="1:12" r="8">
      <c t="s" s="4" r="A8">
        <v>299</v>
      </c>
      <c t="n" s="7" r="E8">
        <v>25000000</v>
      </c>
    </row>
    <row spans="1:12" r="9">
      <c t="s" s="4" r="A9">
        <v>300</v>
      </c>
      <c t="n" s="6" r="E9">
        <v>4000000</v>
      </c>
      <c t="n" s="7" r="F9">
        <v>3700000</v>
      </c>
      <c t="n" s="7" r="G9">
        <v>3700000</v>
      </c>
    </row>
    <row spans="1:12" r="10">
      <c t="s" s="4" r="A10">
        <v>301</v>
      </c>
      <c t="n" s="7" r="E10">
        <v>21000000</v>
      </c>
    </row>
    <row spans="1:12" r="11">
      <c t="s" s="4" r="A11">
        <v>302</v>
      </c>
    </row>
    <row spans="1:12" r="12">
      <c t="s" s="4" r="A12">
        <v>303</v>
      </c>
      <c t="n" s="6" r="F12">
        <v>3200000</v>
      </c>
    </row>
    <row spans="1:12" r="13">
      <c t="s" s="4" r="A13">
        <v>304</v>
      </c>
      <c t="n" s="7" r="J13">
        <v>2000000</v>
      </c>
    </row>
    <row spans="1:12" r="14">
      <c t="s" s="4" r="A14">
        <v>305</v>
      </c>
    </row>
    <row spans="1:12" r="15">
      <c t="s" s="4" r="A15">
        <v>297</v>
      </c>
      <c t="n" s="7" r="B15">
        <v>171336000</v>
      </c>
    </row>
    <row spans="1:12" r="16">
      <c t="s" s="4" r="A16">
        <v>306</v>
      </c>
      <c t="n" s="6" r="B16">
        <v>3140</v>
      </c>
    </row>
    <row spans="1:12" r="17">
      <c t="s" s="4" r="A17">
        <v>307</v>
      </c>
      <c t="n" s="8" r="B17">
        <v>0.01</v>
      </c>
    </row>
    <row spans="1:12" r="18">
      <c t="s" s="4" r="A18">
        <v>308</v>
      </c>
      <c t="n" s="7" r="B18">
        <v>10000000</v>
      </c>
    </row>
    <row spans="1:12" r="19">
      <c t="s" s="4" r="A19">
        <v>309</v>
      </c>
    </row>
    <row spans="1:12" r="20">
      <c t="s" s="4" r="A20">
        <v>310</v>
      </c>
      <c t="n" s="7" r="D20">
        <v>2700000</v>
      </c>
    </row>
    <row spans="1:12" r="21">
      <c t="s" s="4" r="A21">
        <v>311</v>
      </c>
      <c t="n" s="7" r="D21">
        <v>1400000</v>
      </c>
    </row>
    <row spans="1:12" r="22">
      <c t="s" s="4" r="A22">
        <v>312</v>
      </c>
      <c t="n" s="6" r="D22">
        <v>15</v>
      </c>
    </row>
    <row spans="1:12" r="23">
      <c t="s" s="4" r="A23">
        <v>313</v>
      </c>
    </row>
    <row spans="1:12" r="24">
      <c t="s" s="4" r="A24">
        <v>314</v>
      </c>
      <c t="n" s="6" r="B24">
        <v>156000000</v>
      </c>
    </row>
    <row spans="1:12" r="25">
      <c t="s" s="4" r="A25">
        <v>149</v>
      </c>
    </row>
    <row spans="1:12" r="26">
      <c t="s" s="4" r="A26">
        <v>315</v>
      </c>
      <c t="n" s="7" r="C26">
        <v>273500000</v>
      </c>
    </row>
    <row spans="1:12" r="27">
      <c t="s" s="4" r="A27">
        <v>150</v>
      </c>
      <c t="n" s="7" r="C27">
        <v>26000000</v>
      </c>
    </row>
    <row spans="1:12" r="28">
      <c t="s" s="4" r="A28">
        <v>316</v>
      </c>
      <c t="s" s="4" r="C28">
        <v>317</v>
      </c>
    </row>
    <row spans="1:12" r="29">
      <c t="s" s="4" r="A29">
        <v>318</v>
      </c>
      <c t="s" s="4" r="C29">
        <v>317</v>
      </c>
    </row>
    <row spans="1:12" r="30">
      <c t="s" s="4" r="A30">
        <v>319</v>
      </c>
    </row>
    <row spans="1:12" r="31">
      <c t="s" s="4" r="A31">
        <v>320</v>
      </c>
      <c t="n" s="6" r="K31">
        <v>500</v>
      </c>
    </row>
    <row spans="1:12" r="32">
      <c t="s" s="4" r="A32">
        <v>321</v>
      </c>
      <c t="n" s="7" r="K32">
        <v>212000000</v>
      </c>
    </row>
    <row spans="1:12" r="33">
      <c t="s" s="4" r="A33">
        <v>322</v>
      </c>
    </row>
    <row spans="1:12" r="34">
      <c t="s" s="4" r="A34">
        <v>308</v>
      </c>
      <c t="n" s="7" r="B34">
        <v>25000000</v>
      </c>
    </row>
    <row spans="1:12" r="35">
      <c t="s" s="4" r="A35">
        <v>323</v>
      </c>
    </row>
    <row spans="1:12" r="36">
      <c t="s" s="4" r="A36">
        <v>324</v>
      </c>
      <c t="n" s="7" r="F36">
        <v>700000</v>
      </c>
    </row>
    <row spans="1:12" r="37">
      <c t="s" s="4" r="A37">
        <v>325</v>
      </c>
      <c t="n" s="7" r="C37">
        <v>73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26</v>
      </c>
      <c t="s" s="2" r="B1">
        <v>327</v>
      </c>
    </row>
    <row spans="1:3" r="2">
      <c t="s" s="2" r="B2">
        <v>63</v>
      </c>
      <c t="s" s="2" r="C2">
        <v>328</v>
      </c>
    </row>
    <row spans="1:3" r="3">
      <c t="s" s="3" r="A3">
        <v>329</v>
      </c>
    </row>
    <row spans="1:3" r="4">
      <c t="s" s="4" r="A4">
        <v>294</v>
      </c>
      <c t="n" s="7" r="B4">
        <v>25</v>
      </c>
    </row>
    <row spans="1:3" r="5">
      <c t="s" s="4" r="A5">
        <v>330</v>
      </c>
    </row>
    <row spans="1:3" r="6">
      <c t="s" s="3" r="A6">
        <v>329</v>
      </c>
    </row>
    <row spans="1:3" r="7">
      <c t="s" s="4" r="A7">
        <v>331</v>
      </c>
      <c t="n" s="7" r="C7">
        <v>25</v>
      </c>
    </row>
    <row spans="1:3" r="8">
      <c t="s" s="4" r="A8">
        <v>298</v>
      </c>
    </row>
    <row spans="1:3" r="9">
      <c t="s" s="3" r="A9">
        <v>329</v>
      </c>
    </row>
    <row spans="1:3" r="10">
      <c t="s" s="4" r="A10">
        <v>299</v>
      </c>
      <c t="n" s="7" r="C10">
        <v>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2</v>
      </c>
      <c t="s" s="2" r="B1">
        <v>23</v>
      </c>
      <c t="s" s="2" r="D1">
        <v>1</v>
      </c>
    </row>
    <row spans="1:5" r="2">
      <c t="s" s="2" r="B2">
        <v>2</v>
      </c>
      <c t="s" s="2" r="C2">
        <v>24</v>
      </c>
      <c t="s" s="2" r="D2">
        <v>2</v>
      </c>
      <c t="s" s="2" r="E2">
        <v>24</v>
      </c>
    </row>
    <row spans="1:5" r="3">
      <c t="s" s="3" r="A3">
        <v>333</v>
      </c>
    </row>
    <row spans="1:5" r="4">
      <c t="s" s="4" r="A4">
        <v>26</v>
      </c>
      <c t="n" s="7" r="B4">
        <v>14007</v>
      </c>
      <c t="n" s="7" r="C4">
        <v>14195</v>
      </c>
      <c t="n" s="7" r="D4">
        <v>41119</v>
      </c>
      <c t="n" s="7" r="E4">
        <v>51267</v>
      </c>
    </row>
    <row spans="1:5" r="5">
      <c t="s" s="4" r="A5">
        <v>27</v>
      </c>
      <c t="n" s="6" r="B5">
        <v>67868</v>
      </c>
      <c t="n" s="6" r="C5">
        <v>50315</v>
      </c>
      <c t="n" s="6" r="D5">
        <v>148090</v>
      </c>
      <c t="n" s="6" r="E5">
        <v>153313</v>
      </c>
    </row>
    <row spans="1:5" r="6">
      <c t="s" s="4" r="A6">
        <v>28</v>
      </c>
      <c t="n" s="6" r="B6">
        <v>81875</v>
      </c>
      <c t="n" s="6" r="C6">
        <v>64510</v>
      </c>
      <c t="n" s="6" r="D6">
        <v>189209</v>
      </c>
      <c t="n" s="6" r="E6">
        <v>204580</v>
      </c>
    </row>
    <row spans="1:5" r="7">
      <c t="s" s="4" r="A7">
        <v>30</v>
      </c>
      <c t="n" s="6" r="B7">
        <v>2823</v>
      </c>
      <c t="n" s="6" r="C7">
        <v>12343</v>
      </c>
      <c t="n" s="6" r="D7">
        <v>28491</v>
      </c>
      <c t="n" s="6" r="E7">
        <v>41046</v>
      </c>
    </row>
    <row spans="1:5" r="8">
      <c t="s" s="4" r="A8">
        <v>31</v>
      </c>
      <c t="n" s="6" r="B8">
        <v>52298</v>
      </c>
      <c t="n" s="6" r="C8">
        <v>35806</v>
      </c>
      <c t="n" s="6" r="D8">
        <v>110351</v>
      </c>
      <c t="n" s="6" r="E8">
        <v>115944</v>
      </c>
    </row>
    <row spans="1:5" r="9">
      <c t="s" s="4" r="A9">
        <v>32</v>
      </c>
      <c t="n" s="6" r="B9">
        <v>6589</v>
      </c>
      <c t="n" s="6" r="C9">
        <v>10426</v>
      </c>
      <c t="n" s="6" r="D9">
        <v>23104</v>
      </c>
      <c t="n" s="6" r="E9">
        <v>28598</v>
      </c>
    </row>
    <row spans="1:5" r="10">
      <c t="s" s="4" r="A10">
        <v>33</v>
      </c>
      <c t="n" s="6" r="B10">
        <v>35470</v>
      </c>
      <c t="n" s="6" r="C10">
        <v>19240</v>
      </c>
      <c t="n" s="6" r="D10">
        <v>75029</v>
      </c>
      <c t="n" s="6" r="E10">
        <v>67859</v>
      </c>
    </row>
    <row spans="1:5" r="11">
      <c t="s" s="4" r="A11">
        <v>35</v>
      </c>
      <c t="n" s="6" r="B11">
        <v>2231</v>
      </c>
      <c t="n" s="6" r="C11">
        <v>5944</v>
      </c>
      <c t="n" s="6" r="D11">
        <v>9877</v>
      </c>
      <c t="n" s="6" r="E11">
        <v>8987</v>
      </c>
    </row>
    <row spans="1:5" r="12">
      <c t="s" s="4" r="A12">
        <v>36</v>
      </c>
      <c t="n" s="6" r="B12">
        <v>2231</v>
      </c>
      <c t="n" s="6" r="C12">
        <v>5944</v>
      </c>
      <c t="n" s="6" r="D12">
        <v>9877</v>
      </c>
      <c t="n" s="6" r="E12">
        <v>8987</v>
      </c>
    </row>
    <row spans="1:5" r="13">
      <c t="s" s="4" r="A13">
        <v>37</v>
      </c>
      <c t="n" s="6" r="B13">
        <v>99411</v>
      </c>
      <c t="n" s="6" r="C13">
        <v>83759</v>
      </c>
      <c t="n" s="6" r="D13">
        <v>246852</v>
      </c>
      <c t="n" s="6" r="E13">
        <v>262434</v>
      </c>
    </row>
    <row spans="1:5" r="14">
      <c t="s" s="4" r="A14">
        <v>38</v>
      </c>
      <c t="n" s="6" r="B14">
        <v>-17536</v>
      </c>
      <c t="n" s="6" r="C14">
        <v>-19249</v>
      </c>
      <c t="n" s="6" r="D14">
        <v>-57643</v>
      </c>
      <c t="n" s="6" r="E14">
        <v>-57854</v>
      </c>
    </row>
    <row spans="1:5" r="15">
      <c t="s" s="4" r="A15">
        <v>39</v>
      </c>
      <c t="n" s="6" r="B15">
        <v>76</v>
      </c>
      <c t="n" s="6" r="C15">
        <v>126</v>
      </c>
      <c t="n" s="6" r="D15">
        <v>249</v>
      </c>
      <c t="n" s="6" r="E15">
        <v>341</v>
      </c>
    </row>
    <row spans="1:5" r="16">
      <c t="s" s="4" r="A16">
        <v>40</v>
      </c>
      <c t="n" s="6" r="B16">
        <v>-4366</v>
      </c>
      <c t="n" s="6" r="C16">
        <v>-122</v>
      </c>
      <c t="n" s="6" r="D16">
        <v>-4726</v>
      </c>
      <c t="n" s="6" r="E16">
        <v>-476</v>
      </c>
    </row>
    <row spans="1:5" r="17">
      <c t="s" s="4" r="A17">
        <v>334</v>
      </c>
      <c t="n" s="6" r="B17">
        <v>3995</v>
      </c>
      <c t="n" s="6" r="C17">
        <v>7257</v>
      </c>
      <c t="n" s="6" r="D17">
        <v>-5780</v>
      </c>
      <c t="n" s="6" r="E17">
        <v>6327</v>
      </c>
    </row>
    <row spans="1:5" r="18">
      <c t="s" s="4" r="A18">
        <v>42</v>
      </c>
      <c t="n" s="6" r="B18">
        <v>-36</v>
      </c>
      <c t="n" s="6" r="C18">
        <v>-31</v>
      </c>
      <c t="n" s="6" r="D18">
        <v>143</v>
      </c>
      <c t="n" s="6" r="E18">
        <v>-496</v>
      </c>
    </row>
    <row spans="1:5" r="19">
      <c t="s" s="4" r="A19">
        <v>43</v>
      </c>
      <c t="n" s="6" r="B19">
        <v>-17867</v>
      </c>
      <c t="n" s="6" r="C19">
        <v>-12019</v>
      </c>
      <c t="n" s="6" r="D19">
        <v>-67757</v>
      </c>
      <c t="n" s="6" r="E19">
        <v>-52158</v>
      </c>
    </row>
    <row spans="1:5" r="20">
      <c t="s" s="4" r="A20">
        <v>44</v>
      </c>
      <c t="n" s="6" r="B20">
        <v>-4392</v>
      </c>
      <c t="n" s="6" r="C20">
        <v>-4662</v>
      </c>
      <c t="n" s="6" r="D20">
        <v>-6645</v>
      </c>
      <c t="n" s="6" r="E20">
        <v>-8999</v>
      </c>
    </row>
    <row spans="1:5" r="21">
      <c t="s" s="4" r="A21">
        <v>45</v>
      </c>
      <c t="n" s="6" r="B21">
        <v>-22259</v>
      </c>
      <c t="n" s="6" r="C21">
        <v>-16681</v>
      </c>
      <c t="n" s="6" r="D21">
        <v>-74402</v>
      </c>
      <c t="n" s="6" r="E21">
        <v>-61157</v>
      </c>
    </row>
    <row spans="1:5" r="22">
      <c t="s" s="4" r="A22">
        <v>335</v>
      </c>
      <c t="n" s="6" r="B22">
        <v>4387</v>
      </c>
      <c t="n" s="6" r="C22">
        <v>17631</v>
      </c>
      <c t="n" s="6" r="D22">
        <v>192766</v>
      </c>
      <c t="n" s="6" r="E22">
        <v>29110</v>
      </c>
    </row>
    <row spans="1:5" r="23">
      <c t="s" s="4" r="A23">
        <v>47</v>
      </c>
      <c t="n" s="6" r="B23">
        <v>-17872</v>
      </c>
      <c t="n" s="6" r="C23">
        <v>950</v>
      </c>
      <c t="n" s="6" r="D23">
        <v>118364</v>
      </c>
      <c t="n" s="6" r="E23">
        <v>-32047</v>
      </c>
    </row>
    <row spans="1:5" r="24">
      <c t="s" s="4" r="A24">
        <v>302</v>
      </c>
    </row>
    <row spans="1:5" r="25">
      <c t="s" s="3" r="A25">
        <v>333</v>
      </c>
    </row>
    <row spans="1:5" r="26">
      <c t="s" s="4" r="A26">
        <v>28</v>
      </c>
      <c t="n" s="6" r="B26">
        <v>0</v>
      </c>
      <c t="n" s="6" r="C26">
        <v>58608</v>
      </c>
      <c t="n" s="6" r="D26">
        <v>71092</v>
      </c>
      <c t="n" s="6" r="E26">
        <v>152990</v>
      </c>
    </row>
    <row spans="1:5" r="27">
      <c t="s" s="4" r="A27">
        <v>336</v>
      </c>
      <c t="n" s="6" r="B27">
        <v>494</v>
      </c>
      <c t="n" s="6" r="C27">
        <v>28475</v>
      </c>
      <c t="n" s="6" r="D27">
        <v>39983</v>
      </c>
      <c t="n" s="6" r="E27">
        <v>75959</v>
      </c>
    </row>
    <row spans="1:5" r="28">
      <c t="s" s="4" r="A28">
        <v>32</v>
      </c>
      <c t="n" s="6" r="B28">
        <v>565</v>
      </c>
      <c t="n" s="6" r="C28">
        <v>4581</v>
      </c>
      <c t="n" s="6" r="D28">
        <v>7269</v>
      </c>
      <c t="n" s="6" r="E28">
        <v>16687</v>
      </c>
    </row>
    <row spans="1:5" r="29">
      <c t="s" s="4" r="A29">
        <v>33</v>
      </c>
      <c t="n" s="6" r="B29">
        <v>-212</v>
      </c>
      <c t="n" s="6" r="C29">
        <v>7757</v>
      </c>
      <c t="n" s="6" r="D29">
        <v>11538</v>
      </c>
      <c t="n" s="6" r="E29">
        <v>22831</v>
      </c>
    </row>
    <row spans="1:5" r="30">
      <c t="s" s="4" r="A30">
        <v>35</v>
      </c>
      <c t="n" s="6" r="B30">
        <v>-1433</v>
      </c>
      <c t="n" s="6" r="C30">
        <v>638</v>
      </c>
      <c t="n" s="6" r="D30">
        <v>14424</v>
      </c>
      <c t="n" s="6" r="E30">
        <v>2251</v>
      </c>
    </row>
    <row spans="1:5" r="31">
      <c t="s" s="4" r="A31">
        <v>36</v>
      </c>
      <c t="n" s="6" r="B31">
        <v>-1433</v>
      </c>
      <c t="n" s="6" r="C31">
        <v>638</v>
      </c>
      <c t="n" s="6" r="D31">
        <v>14424</v>
      </c>
      <c t="n" s="6" r="E31">
        <v>2251</v>
      </c>
    </row>
    <row spans="1:5" r="32">
      <c t="s" s="4" r="A32">
        <v>37</v>
      </c>
      <c t="n" s="6" r="B32">
        <v>-586</v>
      </c>
      <c t="n" s="6" r="C32">
        <v>41451</v>
      </c>
      <c t="n" s="6" r="D32">
        <v>73214</v>
      </c>
      <c t="n" s="6" r="E32">
        <v>117728</v>
      </c>
    </row>
    <row spans="1:5" r="33">
      <c t="s" s="4" r="A33">
        <v>38</v>
      </c>
      <c t="n" s="6" r="B33">
        <v>586</v>
      </c>
      <c t="n" s="6" r="C33">
        <v>17157</v>
      </c>
      <c t="n" s="6" r="D33">
        <v>-2122</v>
      </c>
      <c t="n" s="6" r="E33">
        <v>35262</v>
      </c>
    </row>
    <row spans="1:5" r="34">
      <c t="s" s="4" r="A34">
        <v>44</v>
      </c>
      <c t="n" s="6" r="B34">
        <v>-4875</v>
      </c>
      <c t="n" s="6" r="C34">
        <v>474</v>
      </c>
      <c t="n" s="6" r="D34">
        <v>9676</v>
      </c>
      <c t="n" s="6" r="E34">
        <v>-6152</v>
      </c>
    </row>
    <row spans="1:5" r="35">
      <c t="s" s="4" r="A35">
        <v>337</v>
      </c>
      <c t="n" s="6" r="B35">
        <v>-6657</v>
      </c>
      <c t="n" s="6" r="C35">
        <v>0</v>
      </c>
      <c t="n" s="6" r="D35">
        <v>194945</v>
      </c>
      <c t="n" s="6" r="E35">
        <v>0</v>
      </c>
    </row>
    <row spans="1:5" r="36">
      <c t="s" s="4" r="A36">
        <v>338</v>
      </c>
      <c t="n" s="6" r="B36">
        <v>15333</v>
      </c>
      <c t="n" s="6" r="C36">
        <v>0</v>
      </c>
      <c t="n" s="6" r="D36">
        <v>-9733</v>
      </c>
      <c t="n" s="6" r="E36">
        <v>0</v>
      </c>
    </row>
    <row spans="1:5" r="37">
      <c t="s" s="4" r="A37">
        <v>339</v>
      </c>
      <c t="n" s="6" r="B37">
        <v>8676</v>
      </c>
      <c t="n" s="6" r="C37">
        <v>0</v>
      </c>
      <c t="n" s="6" r="D37">
        <v>185212</v>
      </c>
      <c t="n" s="6" r="E37">
        <v>0</v>
      </c>
    </row>
    <row spans="1:5" r="38">
      <c t="s" s="4" r="A38">
        <v>340</v>
      </c>
      <c t="n" s="6" r="B38">
        <v>4387</v>
      </c>
      <c t="n" s="6" r="C38">
        <v>17631</v>
      </c>
      <c t="n" s="6" r="D38">
        <v>192766</v>
      </c>
      <c t="n" s="6" r="E38">
        <v>29110</v>
      </c>
    </row>
    <row spans="1:5" r="39">
      <c t="s" s="4" r="A39">
        <v>335</v>
      </c>
      <c t="n" s="7" r="B39">
        <v>-4289</v>
      </c>
      <c t="n" s="7" r="C39">
        <v>17631</v>
      </c>
      <c t="n" s="7" r="D39">
        <v>7554</v>
      </c>
      <c t="n" s="7" r="E39">
        <v>2911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41</v>
      </c>
      <c t="s" s="2" r="B1">
        <v>2</v>
      </c>
      <c t="s" s="2" r="C1">
        <v>342</v>
      </c>
      <c t="s" s="2" r="D1">
        <v>63</v>
      </c>
    </row>
    <row spans="1:4" r="2">
      <c t="s" s="3" r="A2">
        <v>333</v>
      </c>
    </row>
    <row spans="1:4" r="3">
      <c t="s" s="4" r="A3">
        <v>343</v>
      </c>
      <c t="n" s="7" r="B3">
        <v>80956</v>
      </c>
      <c t="n" s="7" r="D3">
        <v>71670</v>
      </c>
    </row>
    <row spans="1:4" r="4">
      <c t="s" s="4" r="A4">
        <v>69</v>
      </c>
      <c t="n" s="6" r="B4">
        <v>13036</v>
      </c>
      <c t="n" s="6" r="D4">
        <v>7059</v>
      </c>
    </row>
    <row spans="1:4" r="5">
      <c t="s" s="4" r="A5">
        <v>72</v>
      </c>
      <c t="n" s="6" r="B5">
        <v>30487</v>
      </c>
      <c t="n" s="6" r="D5">
        <v>10570</v>
      </c>
    </row>
    <row spans="1:4" r="6">
      <c t="s" s="4" r="A6">
        <v>344</v>
      </c>
      <c t="n" s="6" r="B6">
        <v>371428</v>
      </c>
      <c t="n" s="6" r="D6">
        <v>329976</v>
      </c>
    </row>
    <row spans="1:4" r="7">
      <c t="s" s="4" r="A7">
        <v>74</v>
      </c>
      <c t="n" s="6" r="B7">
        <v>39573</v>
      </c>
      <c t="n" s="6" r="D7">
        <v>49230</v>
      </c>
    </row>
    <row spans="1:4" r="8">
      <c t="s" s="4" r="A8">
        <v>75</v>
      </c>
      <c t="n" s="6" r="B8">
        <v>251281</v>
      </c>
      <c t="n" s="6" r="D8">
        <v>151217</v>
      </c>
    </row>
    <row spans="1:4" r="9">
      <c t="s" s="4" r="A9">
        <v>76</v>
      </c>
      <c t="n" s="6" r="B9">
        <v>226810</v>
      </c>
      <c t="n" s="6" r="D9">
        <v>4049</v>
      </c>
    </row>
    <row spans="1:4" r="10">
      <c t="s" s="4" r="A10">
        <v>69</v>
      </c>
      <c t="n" s="6" r="B10">
        <v>17257</v>
      </c>
      <c t="n" s="6" r="D10">
        <v>30437</v>
      </c>
    </row>
    <row spans="1:4" r="11">
      <c t="s" s="4" r="A11">
        <v>78</v>
      </c>
      <c t="n" s="6" r="B11">
        <v>8530</v>
      </c>
      <c t="n" s="6" r="D11">
        <v>30439</v>
      </c>
    </row>
    <row spans="1:4" r="12">
      <c t="s" s="4" r="A12">
        <v>345</v>
      </c>
      <c t="n" s="6" r="B12">
        <v>923678</v>
      </c>
      <c t="n" s="6" r="D12">
        <v>606352</v>
      </c>
    </row>
    <row spans="1:4" r="13">
      <c t="s" s="4" r="A13">
        <v>346</v>
      </c>
      <c t="n" s="6" r="B13">
        <v>164650</v>
      </c>
      <c t="n" s="6" r="D13">
        <v>121588</v>
      </c>
    </row>
    <row spans="1:4" r="14">
      <c t="s" s="4" r="A14">
        <v>82</v>
      </c>
      <c t="n" s="6" r="B14">
        <v>112234</v>
      </c>
      <c t="n" s="6" r="D14">
        <v>185323</v>
      </c>
    </row>
    <row spans="1:4" r="15">
      <c t="s" s="4" r="A15">
        <v>347</v>
      </c>
      <c t="n" s="6" r="B15">
        <v>305274</v>
      </c>
      <c t="n" s="6" r="D15">
        <v>310700</v>
      </c>
    </row>
    <row spans="1:4" r="16">
      <c t="s" s="4" r="A16">
        <v>82</v>
      </c>
      <c t="n" s="6" r="B16">
        <v>52480</v>
      </c>
      <c t="n" s="6" r="D16">
        <v>89999</v>
      </c>
    </row>
    <row spans="1:4" r="17">
      <c t="s" s="4" r="A17">
        <v>85</v>
      </c>
      <c t="n" s="6" r="B17">
        <v>128390</v>
      </c>
      <c t="n" s="6" r="D17">
        <v>134458</v>
      </c>
    </row>
    <row spans="1:4" r="18">
      <c t="s" s="4" r="A18">
        <v>348</v>
      </c>
      <c t="n" s="6" r="B18">
        <v>729709</v>
      </c>
      <c t="n" s="7" r="D18">
        <v>592970</v>
      </c>
    </row>
    <row spans="1:4" r="19">
      <c t="s" s="4" r="A19">
        <v>302</v>
      </c>
    </row>
    <row spans="1:4" r="20">
      <c t="s" s="3" r="A20">
        <v>333</v>
      </c>
    </row>
    <row spans="1:4" r="21">
      <c t="s" s="4" r="A21">
        <v>343</v>
      </c>
      <c t="n" s="6" r="B21">
        <v>967</v>
      </c>
      <c t="n" s="7" r="C21">
        <v>989</v>
      </c>
    </row>
    <row spans="1:4" r="22">
      <c t="s" s="4" r="A22">
        <v>72</v>
      </c>
      <c t="n" s="6" r="B22">
        <v>87</v>
      </c>
      <c t="n" s="6" r="C22">
        <v>316</v>
      </c>
    </row>
    <row spans="1:4" r="23">
      <c t="s" s="4" r="A23">
        <v>344</v>
      </c>
      <c t="n" s="6" r="B23">
        <v>1054</v>
      </c>
      <c t="n" s="6" r="C23">
        <v>1305</v>
      </c>
    </row>
    <row spans="1:4" r="24">
      <c t="s" s="4" r="A24">
        <v>74</v>
      </c>
      <c t="n" s="6" r="B24">
        <v>2069</v>
      </c>
      <c t="n" s="6" r="C24">
        <v>2276</v>
      </c>
    </row>
    <row spans="1:4" r="25">
      <c t="s" s="4" r="A25">
        <v>78</v>
      </c>
      <c t="n" s="6" r="B25">
        <v>284</v>
      </c>
      <c t="n" s="6" r="C25">
        <v>290</v>
      </c>
    </row>
    <row spans="1:4" r="26">
      <c t="s" s="4" r="A26">
        <v>345</v>
      </c>
      <c t="n" s="6" r="B26">
        <v>3407</v>
      </c>
      <c t="n" s="6" r="C26">
        <v>3871</v>
      </c>
    </row>
    <row spans="1:4" r="27">
      <c t="s" s="4" r="A27">
        <v>82</v>
      </c>
      <c t="n" s="6" r="B27">
        <v>958</v>
      </c>
      <c t="n" s="6" r="C27">
        <v>980</v>
      </c>
    </row>
    <row spans="1:4" r="28">
      <c t="s" s="4" r="A28">
        <v>347</v>
      </c>
      <c t="n" s="6" r="B28">
        <v>958</v>
      </c>
      <c t="n" s="6" r="C28">
        <v>980</v>
      </c>
    </row>
    <row spans="1:4" r="29">
      <c t="s" s="4" r="A29">
        <v>85</v>
      </c>
      <c t="n" s="6" r="B29">
        <v>245</v>
      </c>
      <c t="n" s="6" r="C29">
        <v>368</v>
      </c>
    </row>
    <row spans="1:4" r="30">
      <c t="s" s="4" r="A30">
        <v>348</v>
      </c>
      <c t="n" s="7" r="B30">
        <v>1203</v>
      </c>
      <c t="n" s="7" r="C30">
        <v>134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9</v>
      </c>
      <c t="s" s="2" r="B1">
        <v>23</v>
      </c>
      <c t="s" s="2" r="D1">
        <v>1</v>
      </c>
    </row>
    <row spans="1:5" r="2">
      <c t="s" s="2" r="B2">
        <v>2</v>
      </c>
      <c t="s" s="2" r="C2">
        <v>24</v>
      </c>
      <c t="s" s="2" r="D2">
        <v>2</v>
      </c>
      <c t="s" s="2" r="E2">
        <v>24</v>
      </c>
    </row>
    <row spans="1:5" r="3">
      <c t="s" s="3" r="A3">
        <v>333</v>
      </c>
    </row>
    <row spans="1:5" r="4">
      <c t="s" s="4" r="A4">
        <v>115</v>
      </c>
      <c t="n" s="7" r="B4">
        <v>1655</v>
      </c>
      <c t="n" s="7" r="C4">
        <v>2683</v>
      </c>
      <c t="n" s="7" r="D4">
        <v>7788</v>
      </c>
      <c t="n" s="7" r="E4">
        <v>8606</v>
      </c>
    </row>
    <row spans="1:5" r="5">
      <c t="s" s="4" r="A5">
        <v>302</v>
      </c>
    </row>
    <row spans="1:5" r="6">
      <c t="s" s="3" r="A6">
        <v>333</v>
      </c>
    </row>
    <row spans="1:5" r="7">
      <c t="s" s="4" r="A7">
        <v>115</v>
      </c>
      <c t="n" s="6" r="B7">
        <v>0</v>
      </c>
      <c t="n" s="6" r="C7">
        <v>488</v>
      </c>
      <c t="n" s="6" r="D7">
        <v>1292</v>
      </c>
      <c t="n" s="6" r="E7">
        <v>1876</v>
      </c>
    </row>
    <row spans="1:5" r="8">
      <c t="s" s="4" r="A8">
        <v>350</v>
      </c>
    </row>
    <row spans="1:5" r="9">
      <c t="s" s="3" r="A9">
        <v>333</v>
      </c>
    </row>
    <row spans="1:5" r="10">
      <c t="s" s="4" r="A10">
        <v>115</v>
      </c>
      <c t="n" s="6" r="B10">
        <v>567</v>
      </c>
      <c t="n" s="6" r="C10">
        <v>762</v>
      </c>
      <c t="n" s="6" r="D10">
        <v>2122</v>
      </c>
      <c t="n" s="6" r="E10">
        <v>1920</v>
      </c>
    </row>
    <row spans="1:5" r="11">
      <c t="s" s="4" r="A11">
        <v>351</v>
      </c>
    </row>
    <row spans="1:5" r="12">
      <c t="s" s="3" r="A12">
        <v>333</v>
      </c>
    </row>
    <row spans="1:5" r="13">
      <c t="s" s="4" r="A13">
        <v>115</v>
      </c>
      <c t="n" s="6" r="B13">
        <v>0</v>
      </c>
      <c t="n" s="6" r="C13">
        <v>49</v>
      </c>
      <c t="n" s="6" r="D13">
        <v>101</v>
      </c>
      <c t="n" s="6" r="E13">
        <v>144</v>
      </c>
    </row>
    <row spans="1:5" r="14">
      <c t="s" s="4" r="A14">
        <v>352</v>
      </c>
    </row>
    <row spans="1:5" r="15">
      <c t="s" s="3" r="A15">
        <v>333</v>
      </c>
    </row>
    <row spans="1:5" r="16">
      <c t="s" s="4" r="A16">
        <v>115</v>
      </c>
      <c t="n" s="6" r="B16">
        <v>1088</v>
      </c>
      <c t="n" s="6" r="C16">
        <v>1921</v>
      </c>
      <c t="n" s="6" r="D16">
        <v>5666</v>
      </c>
      <c t="n" s="6" r="E16">
        <v>6686</v>
      </c>
    </row>
    <row spans="1:5" r="17">
      <c t="s" s="4" r="A17">
        <v>353</v>
      </c>
    </row>
    <row spans="1:5" r="18">
      <c t="s" s="3" r="A18">
        <v>333</v>
      </c>
    </row>
    <row spans="1:5" r="19">
      <c t="s" s="4" r="A19">
        <v>115</v>
      </c>
      <c t="n" s="6" r="B19">
        <v>0</v>
      </c>
      <c t="n" s="6" r="C19">
        <v>439</v>
      </c>
      <c t="n" s="6" r="D19">
        <v>1191</v>
      </c>
      <c t="n" s="6" r="E19">
        <v>1732</v>
      </c>
    </row>
    <row spans="1:5" r="20">
      <c t="s" s="4" r="A20">
        <v>354</v>
      </c>
    </row>
    <row spans="1:5" r="21">
      <c t="s" s="3" r="A21">
        <v>333</v>
      </c>
    </row>
    <row spans="1:5" r="22">
      <c t="s" s="4" r="A22">
        <v>115</v>
      </c>
      <c t="n" s="6" r="B22">
        <v>10</v>
      </c>
      <c t="n" s="6" r="C22">
        <v>73</v>
      </c>
      <c t="n" s="6" r="D22">
        <v>62</v>
      </c>
      <c t="n" s="6" r="E22">
        <v>190</v>
      </c>
    </row>
    <row spans="1:5" r="23">
      <c t="s" s="4" r="A23">
        <v>355</v>
      </c>
    </row>
    <row spans="1:5" r="24">
      <c t="s" s="3" r="A24">
        <v>333</v>
      </c>
    </row>
    <row spans="1:5" r="25">
      <c t="s" s="4" r="A25">
        <v>115</v>
      </c>
      <c t="n" s="6" r="B25">
        <v>0</v>
      </c>
      <c t="n" s="6" r="C25">
        <v>5</v>
      </c>
      <c t="n" s="6" r="D25">
        <v>16</v>
      </c>
      <c t="n" s="6" r="E25">
        <v>17</v>
      </c>
    </row>
    <row spans="1:5" r="26">
      <c t="s" s="4" r="A26">
        <v>356</v>
      </c>
    </row>
    <row spans="1:5" r="27">
      <c t="s" s="3" r="A27">
        <v>333</v>
      </c>
    </row>
    <row spans="1:5" r="28">
      <c t="s" s="4" r="A28">
        <v>115</v>
      </c>
      <c t="n" s="6" r="B28">
        <v>64</v>
      </c>
      <c t="n" s="6" r="C28">
        <v>599</v>
      </c>
      <c t="n" s="6" r="D28">
        <v>1156</v>
      </c>
      <c t="n" s="6" r="E28">
        <v>2229</v>
      </c>
    </row>
    <row spans="1:5" r="29">
      <c t="s" s="4" r="A29">
        <v>357</v>
      </c>
    </row>
    <row spans="1:5" r="30">
      <c t="s" s="3" r="A30">
        <v>333</v>
      </c>
    </row>
    <row spans="1:5" r="31">
      <c t="s" s="4" r="A31">
        <v>115</v>
      </c>
      <c t="n" s="6" r="B31">
        <v>0</v>
      </c>
      <c t="n" s="6" r="C31">
        <v>256</v>
      </c>
      <c t="n" s="6" r="D31">
        <v>552</v>
      </c>
      <c t="n" s="6" r="E31">
        <v>971</v>
      </c>
    </row>
    <row spans="1:5" r="32">
      <c t="s" s="4" r="A32">
        <v>358</v>
      </c>
    </row>
    <row spans="1:5" r="33">
      <c t="s" s="3" r="A33">
        <v>333</v>
      </c>
    </row>
    <row spans="1:5" r="34">
      <c t="s" s="4" r="A34">
        <v>115</v>
      </c>
      <c t="n" s="6" r="B34">
        <v>62</v>
      </c>
      <c t="n" s="6" r="C34">
        <v>53</v>
      </c>
      <c t="n" s="6" r="D34">
        <v>167</v>
      </c>
      <c t="n" s="6" r="E34">
        <v>147</v>
      </c>
    </row>
    <row spans="1:5" r="35">
      <c t="s" s="4" r="A35">
        <v>359</v>
      </c>
    </row>
    <row spans="1:5" r="36">
      <c t="s" s="3" r="A36">
        <v>333</v>
      </c>
    </row>
    <row spans="1:5" r="37">
      <c t="s" s="4" r="A37">
        <v>115</v>
      </c>
      <c t="n" s="6" r="B37">
        <v>0</v>
      </c>
      <c t="n" s="6" r="C37">
        <v>-2</v>
      </c>
      <c t="n" s="6" r="D37">
        <v>0</v>
      </c>
      <c t="n" s="6" r="E37">
        <v>11</v>
      </c>
    </row>
    <row spans="1:5" r="38">
      <c t="s" s="4" r="A38">
        <v>360</v>
      </c>
    </row>
    <row spans="1:5" r="39">
      <c t="s" s="3" r="A39">
        <v>333</v>
      </c>
    </row>
    <row spans="1:5" r="40">
      <c t="s" s="4" r="A40">
        <v>115</v>
      </c>
      <c t="n" s="6" r="B40">
        <v>91</v>
      </c>
      <c t="n" s="6" r="C40">
        <v>185</v>
      </c>
      <c t="n" s="6" r="D40">
        <v>409</v>
      </c>
      <c t="n" s="6" r="E40">
        <v>738</v>
      </c>
    </row>
    <row spans="1:5" r="41">
      <c t="s" s="4" r="A41">
        <v>361</v>
      </c>
    </row>
    <row spans="1:5" r="42">
      <c t="s" s="3" r="A42">
        <v>333</v>
      </c>
    </row>
    <row spans="1:5" r="43">
      <c t="s" s="4" r="A43">
        <v>115</v>
      </c>
      <c t="n" s="6" r="B43">
        <v>0</v>
      </c>
      <c t="n" s="6" r="C43">
        <v>32</v>
      </c>
      <c t="n" s="6" r="D43">
        <v>72</v>
      </c>
      <c t="n" s="6" r="E43">
        <v>266</v>
      </c>
    </row>
    <row spans="1:5" r="44">
      <c t="s" s="4" r="A44">
        <v>362</v>
      </c>
    </row>
    <row spans="1:5" r="45">
      <c t="s" s="3" r="A45">
        <v>333</v>
      </c>
    </row>
    <row spans="1:5" r="46">
      <c t="s" s="4" r="A46">
        <v>115</v>
      </c>
      <c t="n" s="6" r="B46">
        <v>495</v>
      </c>
      <c t="n" s="6" r="C46">
        <v>636</v>
      </c>
      <c t="n" s="6" r="D46">
        <v>1893</v>
      </c>
      <c t="n" s="6" r="E46">
        <v>1583</v>
      </c>
    </row>
    <row spans="1:5" r="47">
      <c t="s" s="4" r="A47">
        <v>363</v>
      </c>
    </row>
    <row spans="1:5" r="48">
      <c t="s" s="3" r="A48">
        <v>333</v>
      </c>
    </row>
    <row spans="1:5" r="49">
      <c t="s" s="4" r="A49">
        <v>115</v>
      </c>
      <c t="n" s="6" r="B49">
        <v>0</v>
      </c>
      <c t="n" s="6" r="C49">
        <v>46</v>
      </c>
      <c t="n" s="6" r="D49">
        <v>85</v>
      </c>
      <c t="n" s="6" r="E49">
        <v>116</v>
      </c>
    </row>
    <row spans="1:5" r="50">
      <c t="s" s="4" r="A50">
        <v>364</v>
      </c>
    </row>
    <row spans="1:5" r="51">
      <c t="s" s="3" r="A51">
        <v>333</v>
      </c>
    </row>
    <row spans="1:5" r="52">
      <c t="s" s="4" r="A52">
        <v>115</v>
      </c>
      <c t="n" s="6" r="B52">
        <v>933</v>
      </c>
      <c t="n" s="6" r="C52">
        <v>1137</v>
      </c>
      <c t="n" s="6" r="D52">
        <v>4101</v>
      </c>
      <c t="n" s="6" r="E52">
        <v>3719</v>
      </c>
    </row>
    <row spans="1:5" r="53">
      <c t="s" s="4" r="A53">
        <v>365</v>
      </c>
    </row>
    <row spans="1:5" r="54">
      <c t="s" s="3" r="A54">
        <v>333</v>
      </c>
    </row>
    <row spans="1:5" r="55">
      <c t="s" s="4" r="A55">
        <v>115</v>
      </c>
      <c t="n" s="7" r="B55">
        <v>0</v>
      </c>
      <c t="n" s="7" r="C55">
        <v>151</v>
      </c>
      <c t="n" s="7" r="D55">
        <v>567</v>
      </c>
      <c t="n" s="7" r="E55">
        <v>49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366</v>
      </c>
      <c t="s" s="2" r="B1">
        <v>367</v>
      </c>
      <c t="s" s="2" r="C1">
        <v>2</v>
      </c>
      <c t="s" s="2" r="D1">
        <v>24</v>
      </c>
      <c t="s" s="2" r="E1">
        <v>2</v>
      </c>
      <c t="s" s="2" r="F1">
        <v>24</v>
      </c>
      <c t="s" s="2" r="G1">
        <v>342</v>
      </c>
      <c t="s" s="2" r="H1">
        <v>368</v>
      </c>
      <c t="s" s="2" r="I1">
        <v>63</v>
      </c>
    </row>
    <row spans="1:9" r="2">
      <c t="s" s="3" r="A2">
        <v>333</v>
      </c>
    </row>
    <row spans="1:9" r="3">
      <c t="s" s="4" r="A3">
        <v>369</v>
      </c>
      <c t="n" s="7" r="C3">
        <v>81875000</v>
      </c>
      <c t="n" s="7" r="D3">
        <v>64510000</v>
      </c>
      <c t="n" s="7" r="E3">
        <v>189209000</v>
      </c>
      <c t="n" s="7" r="F3">
        <v>204580000</v>
      </c>
    </row>
    <row spans="1:9" r="4">
      <c t="s" s="4" r="A4">
        <v>30</v>
      </c>
      <c t="n" s="6" r="C4">
        <v>2823000</v>
      </c>
      <c t="n" s="6" r="D4">
        <v>12343000</v>
      </c>
      <c t="n" s="6" r="E4">
        <v>28491000</v>
      </c>
      <c t="n" s="6" r="F4">
        <v>41046000</v>
      </c>
    </row>
    <row spans="1:9" r="5">
      <c t="s" s="4" r="A5">
        <v>72</v>
      </c>
      <c t="n" s="6" r="C5">
        <v>30487000</v>
      </c>
      <c t="n" s="6" r="E5">
        <v>30487000</v>
      </c>
      <c t="n" s="7" r="I5">
        <v>10570000</v>
      </c>
    </row>
    <row spans="1:9" r="6">
      <c t="s" s="4" r="A6">
        <v>302</v>
      </c>
    </row>
    <row spans="1:9" r="7">
      <c t="s" s="3" r="A7">
        <v>333</v>
      </c>
    </row>
    <row spans="1:9" r="8">
      <c t="s" s="4" r="A8">
        <v>369</v>
      </c>
      <c t="n" s="6" r="C8">
        <v>0</v>
      </c>
      <c t="n" s="7" r="D8">
        <v>58608000</v>
      </c>
      <c t="n" s="6" r="E8">
        <v>71092000</v>
      </c>
      <c t="n" s="7" r="F8">
        <v>152990000</v>
      </c>
    </row>
    <row spans="1:9" r="9">
      <c t="s" s="4" r="A9">
        <v>303</v>
      </c>
      <c t="n" s="6" r="C9">
        <v>3200000</v>
      </c>
    </row>
    <row spans="1:9" r="10">
      <c t="s" s="4" r="A10">
        <v>370</v>
      </c>
      <c t="n" s="7" r="H10">
        <v>2000000</v>
      </c>
    </row>
    <row spans="1:9" r="11">
      <c t="s" s="4" r="A11">
        <v>72</v>
      </c>
      <c t="n" s="6" r="C11">
        <v>87000</v>
      </c>
      <c t="n" s="7" r="E11">
        <v>87000</v>
      </c>
      <c t="n" s="7" r="G11">
        <v>316000</v>
      </c>
    </row>
    <row spans="1:9" r="12">
      <c t="s" s="4" r="A12">
        <v>371</v>
      </c>
      <c t="n" s="7" r="H12">
        <v>4000000</v>
      </c>
    </row>
    <row spans="1:9" r="13">
      <c t="s" s="4" r="A13">
        <v>372</v>
      </c>
    </row>
    <row spans="1:9" r="14">
      <c t="s" s="3" r="A14">
        <v>333</v>
      </c>
    </row>
    <row spans="1:9" r="15">
      <c t="s" s="4" r="A15">
        <v>373</v>
      </c>
      <c t="n" s="6" r="C15">
        <v>5900000</v>
      </c>
    </row>
    <row spans="1:9" r="16">
      <c t="s" s="4" r="A16">
        <v>374</v>
      </c>
      <c t="n" s="6" r="C16">
        <v>4000000</v>
      </c>
    </row>
    <row spans="1:9" r="17">
      <c t="s" s="4" r="A17">
        <v>149</v>
      </c>
    </row>
    <row spans="1:9" r="18">
      <c t="s" s="3" r="A18">
        <v>333</v>
      </c>
    </row>
    <row spans="1:9" r="19">
      <c t="s" s="4" r="A19">
        <v>315</v>
      </c>
      <c t="n" s="7" r="B19">
        <v>273500000</v>
      </c>
    </row>
    <row spans="1:9" r="20">
      <c t="s" s="4" r="A20">
        <v>150</v>
      </c>
      <c t="n" s="7" r="B20">
        <v>26000000</v>
      </c>
    </row>
    <row spans="1:9" r="21">
      <c t="s" s="4" r="A21">
        <v>316</v>
      </c>
      <c t="s" s="4" r="B21">
        <v>317</v>
      </c>
    </row>
    <row spans="1:9" r="22">
      <c t="s" s="4" r="A22">
        <v>318</v>
      </c>
      <c t="s" s="4" r="B22">
        <v>317</v>
      </c>
    </row>
    <row spans="1:9" r="23">
      <c t="s" s="4" r="A23">
        <v>375</v>
      </c>
    </row>
    <row spans="1:9" r="24">
      <c t="s" s="3" r="A24">
        <v>333</v>
      </c>
    </row>
    <row spans="1:9" r="25">
      <c t="s" s="4" r="A25">
        <v>324</v>
      </c>
      <c t="n" s="7" r="C25">
        <v>700000</v>
      </c>
    </row>
    <row spans="1:9" r="26">
      <c t="s" s="4" r="A26">
        <v>325</v>
      </c>
      <c t="n" s="7" r="B26">
        <v>73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37"/>
    <col customWidth="1" max="3" min="3" width="29"/>
    <col customWidth="1" max="4" min="4" width="21"/>
    <col customWidth="1" max="5" min="5" width="21"/>
    <col customWidth="1" max="6" min="6" width="21"/>
    <col customWidth="1" max="7" min="7" width="21"/>
  </cols>
  <sheetData>
    <row spans="1:7" r="1">
      <c t="s" s="1" r="A1">
        <v>376</v>
      </c>
      <c t="s" s="2" r="B1">
        <v>283</v>
      </c>
      <c t="s" s="2" r="C1">
        <v>284</v>
      </c>
      <c t="s" s="2" r="D1">
        <v>286</v>
      </c>
      <c t="s" s="2" r="E1">
        <v>286</v>
      </c>
      <c t="s" s="2" r="F1">
        <v>287</v>
      </c>
      <c t="s" s="2" r="G1">
        <v>288</v>
      </c>
    </row>
    <row spans="1:7" r="2">
      <c t="s" s="3" r="A2">
        <v>377</v>
      </c>
    </row>
    <row spans="1:7" r="3">
      <c t="s" s="4" r="A3">
        <v>297</v>
      </c>
      <c t="n" s="7" r="E3">
        <v>140180000</v>
      </c>
      <c t="n" s="7" r="F3">
        <v>2673000</v>
      </c>
    </row>
    <row spans="1:7" r="4">
      <c t="s" s="4" r="A4">
        <v>378</v>
      </c>
      <c t="n" s="7" r="D4">
        <v>4000000</v>
      </c>
      <c t="n" s="6" r="E4">
        <v>4000000</v>
      </c>
      <c t="n" s="7" r="G4">
        <v>0</v>
      </c>
    </row>
    <row spans="1:7" r="5">
      <c t="s" s="4" r="A5">
        <v>305</v>
      </c>
    </row>
    <row spans="1:7" r="6">
      <c t="s" s="3" r="A6">
        <v>377</v>
      </c>
    </row>
    <row spans="1:7" r="7">
      <c t="s" s="4" r="A7">
        <v>379</v>
      </c>
      <c t="s" s="4" r="B7">
        <v>293</v>
      </c>
    </row>
    <row spans="1:7" r="8">
      <c t="s" s="4" r="A8">
        <v>297</v>
      </c>
      <c t="n" s="7" r="B8">
        <v>171336000</v>
      </c>
    </row>
    <row spans="1:7" r="9">
      <c t="s" s="4" r="A9">
        <v>306</v>
      </c>
      <c t="n" s="6" r="B9">
        <v>3140</v>
      </c>
    </row>
    <row spans="1:7" r="10">
      <c t="s" s="4" r="A10">
        <v>307</v>
      </c>
      <c t="n" s="8" r="B10">
        <v>0.01</v>
      </c>
    </row>
    <row spans="1:7" r="11">
      <c t="s" s="4" r="A11">
        <v>380</v>
      </c>
      <c t="n" s="7" r="B11">
        <v>35000000</v>
      </c>
    </row>
    <row spans="1:7" r="12">
      <c t="s" s="4" r="A12">
        <v>308</v>
      </c>
      <c t="n" s="6" r="B12">
        <v>10000000</v>
      </c>
    </row>
    <row spans="1:7" r="13">
      <c t="s" s="4" r="A13">
        <v>378</v>
      </c>
      <c t="n" s="6" r="D13">
        <v>4000000</v>
      </c>
      <c t="n" s="6" r="E13">
        <v>4000000</v>
      </c>
    </row>
    <row spans="1:7" r="14">
      <c t="s" s="4" r="A14">
        <v>381</v>
      </c>
      <c t="n" s="6" r="D14">
        <v>10000000</v>
      </c>
      <c t="n" s="6" r="E14">
        <v>10000000</v>
      </c>
    </row>
    <row spans="1:7" r="15">
      <c t="s" s="4" r="A15">
        <v>382</v>
      </c>
      <c t="n" s="6" r="D15">
        <v>31000000</v>
      </c>
      <c t="n" s="6" r="E15">
        <v>31000000</v>
      </c>
    </row>
    <row spans="1:7" r="16">
      <c t="s" s="4" r="A16">
        <v>383</v>
      </c>
      <c t="n" s="6" r="D16">
        <v>8100000</v>
      </c>
      <c t="n" s="6" r="E16">
        <v>8100000</v>
      </c>
    </row>
    <row spans="1:7" r="17">
      <c t="s" s="4" r="A17">
        <v>384</v>
      </c>
      <c t="n" s="7" r="B17">
        <v>11700000</v>
      </c>
    </row>
    <row spans="1:7" r="18">
      <c t="s" s="4" r="A18">
        <v>309</v>
      </c>
    </row>
    <row spans="1:7" r="19">
      <c t="s" s="3" r="A19">
        <v>377</v>
      </c>
    </row>
    <row spans="1:7" r="20">
      <c t="s" s="4" r="A20">
        <v>379</v>
      </c>
      <c t="s" s="4" r="B20">
        <v>293</v>
      </c>
    </row>
    <row spans="1:7" r="21">
      <c t="s" s="4" r="A21">
        <v>385</v>
      </c>
      <c t="n" s="7" r="C21">
        <v>2700000</v>
      </c>
    </row>
    <row spans="1:7" r="22">
      <c t="s" s="4" r="A22">
        <v>311</v>
      </c>
      <c t="n" s="7" r="C22">
        <v>1400000</v>
      </c>
    </row>
    <row spans="1:7" r="23">
      <c t="s" s="4" r="A23">
        <v>312</v>
      </c>
      <c t="n" s="6" r="C23">
        <v>15</v>
      </c>
    </row>
    <row spans="1:7" r="24">
      <c t="s" s="4" r="A24">
        <v>322</v>
      </c>
    </row>
    <row spans="1:7" r="25">
      <c t="s" s="3" r="A25">
        <v>377</v>
      </c>
    </row>
    <row spans="1:7" r="26">
      <c t="s" s="4" r="A26">
        <v>308</v>
      </c>
      <c t="n" s="7" r="B26">
        <v>25000000</v>
      </c>
    </row>
    <row spans="1:7" r="27">
      <c t="s" s="4" r="A27">
        <v>313</v>
      </c>
    </row>
    <row spans="1:7" r="28">
      <c t="s" s="3" r="A28">
        <v>377</v>
      </c>
    </row>
    <row spans="1:7" r="29">
      <c t="s" s="4" r="A29">
        <v>314</v>
      </c>
      <c t="n" s="6" r="B29">
        <v>156000000</v>
      </c>
    </row>
    <row spans="1:7" r="30">
      <c t="s" s="4" r="A30">
        <v>386</v>
      </c>
    </row>
    <row spans="1:7" r="31">
      <c t="s" s="3" r="A31">
        <v>377</v>
      </c>
    </row>
    <row spans="1:7" r="32">
      <c t="s" s="4" r="A32">
        <v>380</v>
      </c>
      <c t="n" s="6" r="B32">
        <v>25000000</v>
      </c>
    </row>
    <row spans="1:7" r="33">
      <c t="s" s="4" r="A33">
        <v>387</v>
      </c>
    </row>
    <row spans="1:7" r="34">
      <c t="s" s="3" r="A34">
        <v>377</v>
      </c>
    </row>
    <row spans="1:7" r="35">
      <c t="s" s="4" r="A35">
        <v>380</v>
      </c>
      <c t="n" s="6" r="B35">
        <v>10000000</v>
      </c>
    </row>
    <row spans="1:7" r="36">
      <c t="s" s="4" r="A36">
        <v>388</v>
      </c>
    </row>
    <row spans="1:7" r="37">
      <c t="s" s="3" r="A37">
        <v>377</v>
      </c>
    </row>
    <row spans="1:7" r="38">
      <c t="s" s="4" r="A38">
        <v>380</v>
      </c>
      <c t="n" s="7" r="B38">
        <v>567000</v>
      </c>
      <c t="n" s="7" r="D38">
        <v>0</v>
      </c>
      <c t="n" s="7" r="E38">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89</v>
      </c>
      <c t="s" s="2" r="B1">
        <v>390</v>
      </c>
      <c t="s" s="2" r="C1">
        <v>2</v>
      </c>
      <c t="s" s="2" r="D1">
        <v>24</v>
      </c>
    </row>
    <row spans="1:4" r="2">
      <c t="s" s="3" r="A2">
        <v>377</v>
      </c>
    </row>
    <row spans="1:4" r="3">
      <c t="s" s="4" r="A3">
        <v>297</v>
      </c>
      <c t="n" s="7" r="C3">
        <v>140180</v>
      </c>
      <c t="n" s="7" r="D3">
        <v>2673</v>
      </c>
    </row>
    <row spans="1:4" r="4">
      <c t="s" s="4" r="A4">
        <v>305</v>
      </c>
    </row>
    <row spans="1:4" r="5">
      <c t="s" s="3" r="A5">
        <v>377</v>
      </c>
    </row>
    <row spans="1:4" r="6">
      <c t="s" s="4" r="A6">
        <v>297</v>
      </c>
      <c t="n" s="7" r="B6">
        <v>171336</v>
      </c>
    </row>
    <row spans="1:4" r="7">
      <c t="s" s="4" r="A7">
        <v>380</v>
      </c>
      <c t="n" s="6" r="B7">
        <v>35000</v>
      </c>
    </row>
    <row spans="1:4" r="8">
      <c t="s" s="4" r="A8">
        <v>391</v>
      </c>
      <c t="n" s="6" r="B8">
        <v>56931</v>
      </c>
    </row>
    <row spans="1:4" r="9">
      <c t="s" s="4" r="A9">
        <v>392</v>
      </c>
      <c t="n" s="7" r="B9">
        <v>22883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100</v>
      </c>
      <c t="s" s="2" r="B1">
        <v>2</v>
      </c>
      <c t="s" s="2" r="C1">
        <v>63</v>
      </c>
    </row>
    <row spans="1:3" r="2">
      <c t="s" s="3" r="A2">
        <v>101</v>
      </c>
    </row>
    <row spans="1:3" r="3">
      <c t="s" s="4" r="A3">
        <v>102</v>
      </c>
      <c t="n" s="7" r="B3">
        <v>3239</v>
      </c>
      <c t="n" s="7" r="C3">
        <v>4403</v>
      </c>
    </row>
    <row spans="1:3" r="4">
      <c t="s" s="4" r="A4">
        <v>103</v>
      </c>
      <c t="n" s="8" r="B4">
        <v>0.01</v>
      </c>
      <c t="n" s="8" r="C4">
        <v>0.01</v>
      </c>
    </row>
    <row spans="1:3" r="5">
      <c t="s" s="4" r="A5">
        <v>104</v>
      </c>
      <c t="n" s="6" r="B5">
        <v>100000</v>
      </c>
      <c t="n" s="6" r="C5">
        <v>100000</v>
      </c>
    </row>
    <row spans="1:3" r="6">
      <c t="s" s="4" r="A6">
        <v>105</v>
      </c>
      <c t="n" s="8" r="B6">
        <v>0.01</v>
      </c>
      <c t="n" s="8" r="C6">
        <v>0.01</v>
      </c>
    </row>
    <row spans="1:3" r="7">
      <c t="s" s="4" r="A7">
        <v>106</v>
      </c>
      <c t="n" s="6" r="B7">
        <v>100000000</v>
      </c>
      <c t="n" s="6" r="C7">
        <v>100000000</v>
      </c>
    </row>
    <row spans="1:3" r="8">
      <c t="s" s="4" r="A8">
        <v>107</v>
      </c>
      <c t="n" s="6" r="B8">
        <v>26113688</v>
      </c>
      <c t="n" s="6" r="C8">
        <v>22591411</v>
      </c>
    </row>
    <row spans="1:3" r="9">
      <c t="s" s="4" r="A9">
        <v>108</v>
      </c>
      <c t="n" s="6" r="B9">
        <v>24988526</v>
      </c>
      <c t="n" s="6" r="C9">
        <v>21830081</v>
      </c>
    </row>
    <row spans="1:3" r="10">
      <c t="s" s="4" r="A10">
        <v>109</v>
      </c>
      <c t="n" s="6" r="B10">
        <v>1125162</v>
      </c>
      <c t="n" s="6" r="C10">
        <v>76133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spans="1:4" r="1">
      <c t="s" s="1" r="A1">
        <v>393</v>
      </c>
      <c t="s" s="2" r="B1">
        <v>2</v>
      </c>
      <c t="s" s="2" r="C1">
        <v>390</v>
      </c>
      <c t="s" s="2" r="D1">
        <v>63</v>
      </c>
    </row>
    <row spans="1:4" r="2">
      <c t="s" s="3" r="A2">
        <v>377</v>
      </c>
    </row>
    <row spans="1:4" r="3">
      <c t="s" s="4" r="A3">
        <v>75</v>
      </c>
      <c t="n" s="7" r="B3">
        <v>251281</v>
      </c>
      <c t="n" s="7" r="D3">
        <v>151217</v>
      </c>
    </row>
    <row spans="1:4" r="4">
      <c t="s" s="4" r="A4">
        <v>305</v>
      </c>
    </row>
    <row spans="1:4" r="5">
      <c t="s" s="3" r="A5">
        <v>377</v>
      </c>
    </row>
    <row spans="1:4" r="6">
      <c t="s" s="4" r="A6">
        <v>65</v>
      </c>
      <c t="n" s="7" r="C6">
        <v>31155</v>
      </c>
    </row>
    <row spans="1:4" r="7">
      <c t="s" s="4" r="A7">
        <v>118</v>
      </c>
      <c t="n" s="6" r="C7">
        <v>55370</v>
      </c>
    </row>
    <row spans="1:4" r="8">
      <c t="s" s="4" r="A8">
        <v>394</v>
      </c>
      <c t="n" s="6" r="C8">
        <v>25376</v>
      </c>
    </row>
    <row spans="1:4" r="9">
      <c t="s" s="4" r="A9">
        <v>395</v>
      </c>
      <c t="n" s="6" r="C9">
        <v>4079</v>
      </c>
    </row>
    <row spans="1:4" r="10">
      <c t="s" s="4" r="A10">
        <v>75</v>
      </c>
      <c t="n" s="6" r="C10">
        <v>183709</v>
      </c>
    </row>
    <row spans="1:4" r="11">
      <c t="s" s="4" r="A11">
        <v>396</v>
      </c>
      <c t="n" s="6" r="C11">
        <v>239152</v>
      </c>
    </row>
    <row spans="1:4" r="12">
      <c t="s" s="4" r="A12">
        <v>397</v>
      </c>
      <c t="n" s="6" r="C12">
        <v>545089</v>
      </c>
    </row>
    <row spans="1:4" r="13">
      <c t="s" s="4" r="A13">
        <v>81</v>
      </c>
      <c t="n" s="6" r="C13">
        <v>55762</v>
      </c>
    </row>
    <row spans="1:4" r="14">
      <c t="s" s="4" r="A14">
        <v>82</v>
      </c>
      <c t="n" s="6" r="C14">
        <v>18487</v>
      </c>
    </row>
    <row spans="1:4" r="15">
      <c t="s" s="4" r="A15">
        <v>70</v>
      </c>
      <c t="n" s="6" r="C15">
        <v>52845</v>
      </c>
    </row>
    <row spans="1:4" r="16">
      <c t="s" s="4" r="A16">
        <v>181</v>
      </c>
      <c t="n" s="6" r="C16">
        <v>156000</v>
      </c>
    </row>
    <row spans="1:4" r="17">
      <c t="s" s="4" r="A17">
        <v>85</v>
      </c>
      <c t="n" s="6" r="C17">
        <v>33161</v>
      </c>
    </row>
    <row spans="1:4" r="18">
      <c t="s" s="4" r="A18">
        <v>398</v>
      </c>
      <c t="n" s="6" r="C18">
        <v>316255</v>
      </c>
    </row>
    <row spans="1:4" r="19">
      <c t="s" s="4" r="A19">
        <v>399</v>
      </c>
      <c t="n" s="7" r="C19">
        <v>22883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spans="1:2" r="1">
      <c t="s" s="1" r="A1">
        <v>400</v>
      </c>
      <c t="s" s="2" r="B1">
        <v>401</v>
      </c>
    </row>
    <row spans="1:2" r="2">
      <c t="s" s="3" r="A2">
        <v>402</v>
      </c>
    </row>
    <row spans="1:2" r="3">
      <c t="s" s="4" r="A3">
        <v>403</v>
      </c>
      <c t="n" s="7" r="B3">
        <v>239152</v>
      </c>
    </row>
    <row spans="1:2" r="4">
      <c t="s" s="4" r="A4">
        <v>404</v>
      </c>
    </row>
    <row spans="1:2" r="5">
      <c t="s" s="3" r="A5">
        <v>402</v>
      </c>
    </row>
    <row spans="1:2" r="6">
      <c t="s" s="4" r="A6">
        <v>405</v>
      </c>
      <c t="s" s="4" r="B6">
        <v>406</v>
      </c>
    </row>
    <row spans="1:2" r="7">
      <c t="s" s="4" r="A7">
        <v>403</v>
      </c>
      <c t="n" s="7" r="B7">
        <v>159900</v>
      </c>
    </row>
    <row spans="1:2" r="8">
      <c t="s" s="4" r="A8">
        <v>407</v>
      </c>
    </row>
    <row spans="1:2" r="9">
      <c t="s" s="3" r="A9">
        <v>402</v>
      </c>
    </row>
    <row spans="1:2" r="10">
      <c t="s" s="4" r="A10">
        <v>405</v>
      </c>
      <c t="s" s="4" r="B10">
        <v>408</v>
      </c>
    </row>
    <row spans="1:2" r="11">
      <c t="s" s="4" r="A11">
        <v>403</v>
      </c>
      <c t="n" s="7" r="B11">
        <v>22800</v>
      </c>
    </row>
    <row spans="1:2" r="12">
      <c t="s" s="4" r="A12">
        <v>409</v>
      </c>
    </row>
    <row spans="1:2" r="13">
      <c t="s" s="3" r="A13">
        <v>402</v>
      </c>
    </row>
    <row spans="1:2" r="14">
      <c t="s" s="4" r="A14">
        <v>405</v>
      </c>
      <c t="s" s="4" r="B14">
        <v>410</v>
      </c>
    </row>
    <row spans="1:2" r="15">
      <c t="s" s="4" r="A15">
        <v>403</v>
      </c>
      <c t="n" s="7" r="B15">
        <v>1052</v>
      </c>
    </row>
    <row spans="1:2" r="16">
      <c t="s" s="4" r="A16">
        <v>411</v>
      </c>
    </row>
    <row spans="1:2" r="17">
      <c t="s" s="3" r="A17">
        <v>402</v>
      </c>
    </row>
    <row spans="1:2" r="18">
      <c t="s" s="4" r="A18">
        <v>403</v>
      </c>
      <c t="n" s="7" r="B18">
        <v>55400</v>
      </c>
    </row>
    <row spans="1:2" r="19">
      <c t="s" s="4" r="A19">
        <v>412</v>
      </c>
    </row>
    <row spans="1:2" r="20">
      <c t="s" s="3" r="A20">
        <v>402</v>
      </c>
    </row>
    <row spans="1:2" r="21">
      <c t="s" s="4" r="A21">
        <v>405</v>
      </c>
      <c t="s" s="4" r="B21">
        <v>410</v>
      </c>
    </row>
    <row spans="1:2" r="22">
      <c t="s" s="4" r="A22">
        <v>413</v>
      </c>
    </row>
    <row spans="1:2" r="23">
      <c t="s" s="3" r="A23">
        <v>402</v>
      </c>
    </row>
    <row spans="1:2" r="24">
      <c t="s" s="4" r="A24">
        <v>405</v>
      </c>
      <c t="s" s="4" r="B24">
        <v>41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15</v>
      </c>
      <c t="s" s="2" r="B1">
        <v>23</v>
      </c>
      <c t="s" s="2" r="D1">
        <v>1</v>
      </c>
    </row>
    <row spans="1:5" r="2">
      <c t="s" s="2" r="B2">
        <v>2</v>
      </c>
      <c t="s" s="2" r="C2">
        <v>24</v>
      </c>
      <c t="s" s="2" r="D2">
        <v>2</v>
      </c>
      <c t="s" s="2" r="E2">
        <v>24</v>
      </c>
    </row>
    <row spans="1:5" r="3">
      <c t="s" s="3" r="A3">
        <v>377</v>
      </c>
    </row>
    <row spans="1:5" r="4">
      <c t="s" s="4" r="A4">
        <v>416</v>
      </c>
      <c t="n" s="7" r="B4">
        <v>88840</v>
      </c>
      <c t="n" s="7" r="C4">
        <v>112939</v>
      </c>
      <c t="n" s="7" r="D4">
        <v>274435</v>
      </c>
      <c t="n" s="7" r="E4">
        <v>330248</v>
      </c>
    </row>
    <row spans="1:5" r="5">
      <c t="s" s="4" r="A5">
        <v>417</v>
      </c>
      <c t="n" s="7" r="B5">
        <v>9980</v>
      </c>
      <c t="n" s="7" r="C5">
        <v>-20817</v>
      </c>
      <c t="n" s="7" r="D5">
        <v>-43378</v>
      </c>
      <c t="n" s="7" r="E5">
        <v>-90972</v>
      </c>
    </row>
    <row spans="1:5" r="6">
      <c t="s" s="4" r="A6">
        <v>418</v>
      </c>
      <c t="n" s="8" r="B6">
        <v>0.4</v>
      </c>
      <c t="n" s="8" r="C6">
        <v>-0.82</v>
      </c>
      <c t="n" s="8" r="D6">
        <v>-1.73</v>
      </c>
      <c t="n" s="8" r="E6">
        <v>-3.5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419</v>
      </c>
      <c t="s" s="2" r="B1">
        <v>2</v>
      </c>
      <c t="s" s="2" r="C1">
        <v>63</v>
      </c>
    </row>
    <row spans="1:3" r="2">
      <c t="s" s="3" r="A2">
        <v>420</v>
      </c>
    </row>
    <row spans="1:3" r="3">
      <c t="s" s="4" r="A3">
        <v>421</v>
      </c>
      <c t="n" s="7" r="B3">
        <v>7128</v>
      </c>
      <c t="n" s="7" r="C3">
        <v>10455</v>
      </c>
    </row>
    <row spans="1:3" r="4">
      <c t="s" s="4" r="A4">
        <v>422</v>
      </c>
      <c t="n" s="6" r="B4">
        <v>5356</v>
      </c>
      <c t="n" s="6" r="C4">
        <v>7362</v>
      </c>
    </row>
    <row spans="1:3" r="5">
      <c t="s" s="4" r="A5">
        <v>423</v>
      </c>
      <c t="n" s="6" r="B5">
        <v>0</v>
      </c>
      <c t="n" s="6" r="C5">
        <v>0</v>
      </c>
    </row>
    <row spans="1:3" r="6">
      <c t="s" s="4" r="A6">
        <v>68</v>
      </c>
      <c t="n" s="7" r="B6">
        <v>12484</v>
      </c>
      <c t="n" s="7" r="C6">
        <v>1781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24</v>
      </c>
      <c t="s" s="2" r="B1">
        <v>1</v>
      </c>
    </row>
    <row spans="1:3" r="2">
      <c t="s" s="2" r="B2">
        <v>2</v>
      </c>
      <c t="s" s="2" r="C2">
        <v>63</v>
      </c>
    </row>
    <row spans="1:3" r="3">
      <c t="s" s="3" r="A3">
        <v>425</v>
      </c>
    </row>
    <row spans="1:3" r="4">
      <c t="s" s="4" r="A4">
        <v>426</v>
      </c>
      <c t="n" s="7" r="B4">
        <v>313277</v>
      </c>
    </row>
    <row spans="1:3" r="5">
      <c t="s" s="4" r="A5">
        <v>427</v>
      </c>
      <c t="n" s="6" r="B5">
        <v>-162060</v>
      </c>
    </row>
    <row spans="1:3" r="6">
      <c t="s" s="4" r="A6">
        <v>428</v>
      </c>
      <c t="n" s="6" r="B6">
        <v>251281</v>
      </c>
      <c t="n" s="7" r="C6">
        <v>151217</v>
      </c>
    </row>
    <row spans="1:3" r="7">
      <c t="s" s="4" r="A7">
        <v>429</v>
      </c>
      <c t="n" s="6" r="B7">
        <v>-83699</v>
      </c>
    </row>
    <row spans="1:3" r="8">
      <c t="s" s="4" r="A8">
        <v>430</v>
      </c>
      <c t="n" s="6" r="B8">
        <v>183709</v>
      </c>
    </row>
    <row spans="1:3" r="9">
      <c t="s" s="4" r="A9">
        <v>431</v>
      </c>
      <c t="n" s="6" r="B9">
        <v>54</v>
      </c>
    </row>
    <row spans="1:3" r="10">
      <c t="s" s="4" r="A10">
        <v>432</v>
      </c>
      <c t="n" s="6" r="B10">
        <v>407736</v>
      </c>
    </row>
    <row spans="1:3" r="11">
      <c t="s" s="4" r="A11">
        <v>433</v>
      </c>
      <c t="n" s="7" r="B11">
        <v>-15645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4"/>
  </cols>
  <sheetData>
    <row spans="1:6" r="1">
      <c t="s" s="1" r="A1">
        <v>434</v>
      </c>
      <c t="s" s="2" r="B1">
        <v>23</v>
      </c>
      <c t="s" s="2" r="D1">
        <v>1</v>
      </c>
    </row>
    <row spans="1:6" r="2">
      <c t="s" s="2" r="B2">
        <v>2</v>
      </c>
      <c t="s" s="2" r="C2">
        <v>24</v>
      </c>
      <c t="s" s="2" r="D2">
        <v>2</v>
      </c>
      <c t="s" s="2" r="E2">
        <v>24</v>
      </c>
      <c t="s" s="2" r="F2">
        <v>63</v>
      </c>
    </row>
    <row spans="1:6" r="3">
      <c t="s" s="3" r="A3">
        <v>435</v>
      </c>
    </row>
    <row spans="1:6" r="4">
      <c t="s" s="4" r="A4">
        <v>436</v>
      </c>
      <c t="n" s="7" r="B4">
        <v>238743000</v>
      </c>
      <c t="n" s="7" r="D4">
        <v>238743000</v>
      </c>
      <c t="n" s="7" r="F4">
        <v>138732000</v>
      </c>
    </row>
    <row spans="1:6" r="5">
      <c t="s" s="4" r="A5">
        <v>437</v>
      </c>
      <c t="n" s="6" r="B5">
        <v>11933000</v>
      </c>
      <c t="n" s="6" r="D5">
        <v>11933000</v>
      </c>
      <c t="n" s="6" r="F5">
        <v>134683000</v>
      </c>
    </row>
    <row spans="1:6" r="6">
      <c t="s" s="4" r="A6">
        <v>76</v>
      </c>
      <c t="n" s="6" r="B6">
        <v>226810000</v>
      </c>
      <c t="n" s="6" r="D6">
        <v>226810000</v>
      </c>
      <c t="n" s="6" r="F6">
        <v>4049000</v>
      </c>
    </row>
    <row spans="1:6" r="7">
      <c t="s" s="4" r="A7">
        <v>438</v>
      </c>
      <c t="n" s="6" r="B7">
        <v>11600000</v>
      </c>
      <c t="n" s="7" r="C7">
        <v>100000</v>
      </c>
      <c t="n" s="6" r="D7">
        <v>13000000</v>
      </c>
      <c t="n" s="7" r="E7">
        <v>100000</v>
      </c>
    </row>
    <row spans="1:6" r="8">
      <c t="s" s="4" r="A8">
        <v>439</v>
      </c>
      <c t="n" s="6" r="B8">
        <v>0</v>
      </c>
      <c t="n" s="7" r="C8">
        <v>0</v>
      </c>
      <c t="n" s="6" r="D8">
        <v>0</v>
      </c>
      <c t="n" s="7" r="E8">
        <v>0</v>
      </c>
    </row>
    <row spans="1:6" r="9">
      <c t="s" s="4" r="A9">
        <v>440</v>
      </c>
    </row>
    <row spans="1:6" r="10">
      <c t="s" s="3" r="A10">
        <v>435</v>
      </c>
    </row>
    <row spans="1:6" r="11">
      <c t="s" s="4" r="A11">
        <v>436</v>
      </c>
      <c t="n" s="6" r="B11">
        <v>57223000</v>
      </c>
      <c t="n" s="6" r="D11">
        <v>57223000</v>
      </c>
      <c t="n" s="6" r="F11">
        <v>99833000</v>
      </c>
    </row>
    <row spans="1:6" r="12">
      <c t="s" s="4" r="A12">
        <v>437</v>
      </c>
      <c t="n" s="6" r="B12">
        <v>5177000</v>
      </c>
      <c t="n" s="6" r="D12">
        <v>5177000</v>
      </c>
      <c t="n" s="6" r="F12">
        <v>98175000</v>
      </c>
    </row>
    <row spans="1:6" r="13">
      <c t="s" s="4" r="A13">
        <v>404</v>
      </c>
    </row>
    <row spans="1:6" r="14">
      <c t="s" s="3" r="A14">
        <v>435</v>
      </c>
    </row>
    <row spans="1:6" r="15">
      <c t="s" s="4" r="A15">
        <v>436</v>
      </c>
      <c t="n" s="6" r="B15">
        <v>158035000</v>
      </c>
      <c t="n" s="6" r="D15">
        <v>158035000</v>
      </c>
      <c t="n" s="6" r="F15">
        <v>35499000</v>
      </c>
    </row>
    <row spans="1:6" r="16">
      <c t="s" s="4" r="A16">
        <v>437</v>
      </c>
      <c t="n" s="6" r="B16">
        <v>403000</v>
      </c>
      <c t="n" s="6" r="D16">
        <v>403000</v>
      </c>
      <c t="n" s="6" r="F16">
        <v>33108000</v>
      </c>
    </row>
    <row spans="1:6" r="17">
      <c t="s" s="4" r="A17">
        <v>407</v>
      </c>
    </row>
    <row spans="1:6" r="18">
      <c t="s" s="3" r="A18">
        <v>435</v>
      </c>
    </row>
    <row spans="1:6" r="19">
      <c t="s" s="4" r="A19">
        <v>436</v>
      </c>
      <c t="n" s="6" r="B19">
        <v>22491000</v>
      </c>
      <c t="n" s="6" r="D19">
        <v>22491000</v>
      </c>
      <c t="n" s="6" r="F19">
        <v>0</v>
      </c>
    </row>
    <row spans="1:6" r="20">
      <c t="s" s="4" r="A20">
        <v>437</v>
      </c>
      <c t="n" s="6" r="B20">
        <v>6303000</v>
      </c>
      <c t="n" s="6" r="D20">
        <v>6303000</v>
      </c>
      <c t="n" s="6" r="F20">
        <v>0</v>
      </c>
    </row>
    <row spans="1:6" r="21">
      <c t="s" s="4" r="A21">
        <v>409</v>
      </c>
    </row>
    <row spans="1:6" r="22">
      <c t="s" s="3" r="A22">
        <v>435</v>
      </c>
    </row>
    <row spans="1:6" r="23">
      <c t="s" s="4" r="A23">
        <v>436</v>
      </c>
      <c t="n" s="6" r="B23">
        <v>994000</v>
      </c>
      <c t="n" s="6" r="D23">
        <v>994000</v>
      </c>
      <c t="n" s="6" r="F23">
        <v>0</v>
      </c>
    </row>
    <row spans="1:6" r="24">
      <c t="s" s="4" r="A24">
        <v>437</v>
      </c>
      <c t="n" s="6" r="B24">
        <v>50000</v>
      </c>
      <c t="n" s="6" r="D24">
        <v>50000</v>
      </c>
      <c t="n" s="6" r="F24">
        <v>0</v>
      </c>
    </row>
    <row spans="1:6" r="25">
      <c t="s" s="4" r="A25">
        <v>441</v>
      </c>
    </row>
    <row spans="1:6" r="26">
      <c t="s" s="3" r="A26">
        <v>435</v>
      </c>
    </row>
    <row spans="1:6" r="27">
      <c t="s" s="4" r="A27">
        <v>436</v>
      </c>
      <c t="n" s="6" r="B27">
        <v>0</v>
      </c>
      <c t="n" s="6" r="D27">
        <v>0</v>
      </c>
      <c t="n" s="6" r="F27">
        <v>3400000</v>
      </c>
    </row>
    <row spans="1:6" r="28">
      <c t="s" s="4" r="A28">
        <v>437</v>
      </c>
      <c t="n" s="7" r="B28">
        <v>0</v>
      </c>
      <c t="n" s="7" r="D28">
        <v>0</v>
      </c>
      <c t="n" s="7" r="F28">
        <v>3400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442</v>
      </c>
      <c t="s" s="2" r="B1">
        <v>286</v>
      </c>
    </row>
    <row spans="1:2" r="2">
      <c t="s" s="3" r="A2">
        <v>173</v>
      </c>
    </row>
    <row spans="1:2" r="3">
      <c t="s" s="4" r="A3">
        <v>443</v>
      </c>
      <c t="n" s="7" r="B3">
        <v>11597</v>
      </c>
    </row>
    <row spans="1:2" r="4">
      <c t="n" s="6" r="A4">
        <v>2017</v>
      </c>
      <c t="n" s="6" r="B4">
        <v>28366</v>
      </c>
    </row>
    <row spans="1:2" r="5">
      <c t="n" s="6" r="A5">
        <v>2018</v>
      </c>
      <c t="n" s="6" r="B5">
        <v>26370</v>
      </c>
    </row>
    <row spans="1:2" r="6">
      <c t="n" s="6" r="A6">
        <v>2019</v>
      </c>
      <c t="n" s="6" r="B6">
        <v>23504</v>
      </c>
    </row>
    <row spans="1:2" r="7">
      <c t="s" s="4" r="A7">
        <v>444</v>
      </c>
      <c t="n" s="6" r="B7">
        <v>136973</v>
      </c>
    </row>
    <row spans="1:2" r="8">
      <c t="s" s="4" r="A8">
        <v>445</v>
      </c>
      <c t="n" s="7" r="B8">
        <v>22681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446</v>
      </c>
      <c t="s" s="2" r="B1">
        <v>23</v>
      </c>
      <c t="s" s="2" r="D1">
        <v>1</v>
      </c>
    </row>
    <row spans="1:5" r="2">
      <c t="s" s="2" r="B2">
        <v>2</v>
      </c>
      <c t="s" s="2" r="C2">
        <v>24</v>
      </c>
      <c t="s" s="2" r="D2">
        <v>2</v>
      </c>
      <c t="s" s="2" r="E2">
        <v>24</v>
      </c>
    </row>
    <row spans="1:5" r="3">
      <c t="s" s="4" r="A3">
        <v>447</v>
      </c>
      <c t="n" s="10" r="B3">
        <v>11.6</v>
      </c>
      <c t="n" s="10" r="C3">
        <v>0.1</v>
      </c>
      <c t="n" s="7" r="D3">
        <v>13</v>
      </c>
      <c t="n" s="10" r="E3">
        <v>0.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448</v>
      </c>
      <c t="s" s="2" r="B1">
        <v>2</v>
      </c>
      <c t="s" s="2" r="C1">
        <v>63</v>
      </c>
    </row>
    <row spans="1:3" r="2">
      <c t="s" s="3" r="A2">
        <v>449</v>
      </c>
    </row>
    <row spans="1:3" r="3">
      <c t="s" s="4" r="A3">
        <v>450</v>
      </c>
      <c t="n" s="7" r="B3">
        <v>0</v>
      </c>
      <c t="n" s="7" r="C3">
        <v>25759</v>
      </c>
    </row>
    <row spans="1:3" r="4">
      <c t="s" s="4" r="A4">
        <v>451</v>
      </c>
      <c t="n" s="6" r="B4">
        <v>2829</v>
      </c>
      <c t="n" s="6" r="C4">
        <v>2776</v>
      </c>
    </row>
    <row spans="1:3" r="5">
      <c t="s" s="4" r="A5">
        <v>378</v>
      </c>
      <c t="n" s="6" r="B5">
        <v>4000</v>
      </c>
      <c t="n" s="6" r="C5">
        <v>0</v>
      </c>
    </row>
    <row spans="1:3" r="6">
      <c t="s" s="4" r="A6">
        <v>452</v>
      </c>
      <c t="n" s="6" r="B6">
        <v>1701</v>
      </c>
      <c t="n" s="6" r="C6">
        <v>1904</v>
      </c>
    </row>
    <row spans="1:3" r="7">
      <c t="s" s="4" r="A7">
        <v>78</v>
      </c>
      <c t="n" s="6" r="B7">
        <v>8530</v>
      </c>
      <c t="n" s="6" r="C7">
        <v>30439</v>
      </c>
    </row>
    <row spans="1:3" r="8">
      <c t="s" s="4" r="A8">
        <v>453</v>
      </c>
      <c t="n" s="6" r="B8">
        <v>1200</v>
      </c>
      <c t="n" s="7" r="C8">
        <v>1200</v>
      </c>
    </row>
    <row spans="1:3" r="9">
      <c t="s" s="4" r="A9">
        <v>454</v>
      </c>
    </row>
    <row spans="1:3" r="10">
      <c t="s" s="3" r="A10">
        <v>449</v>
      </c>
    </row>
    <row spans="1:3" r="11">
      <c t="s" s="4" r="A11">
        <v>450</v>
      </c>
      <c t="n" s="7" r="B11">
        <v>112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 customWidth="1" max="6" min="6" width="16"/>
    <col customWidth="1" max="7" min="7" width="14"/>
  </cols>
  <sheetData>
    <row spans="1:7" r="1">
      <c t="s" s="1" r="A1">
        <v>455</v>
      </c>
      <c t="s" s="2" r="B1">
        <v>23</v>
      </c>
      <c t="s" s="2" r="D1">
        <v>1</v>
      </c>
      <c t="s" s="2" r="F1">
        <v>327</v>
      </c>
    </row>
    <row spans="1:7" r="2">
      <c t="s" s="2" r="B2">
        <v>2</v>
      </c>
      <c t="s" s="2" r="C2">
        <v>24</v>
      </c>
      <c t="s" s="2" r="D2">
        <v>2</v>
      </c>
      <c t="s" s="2" r="E2">
        <v>24</v>
      </c>
      <c t="s" s="2" r="F2">
        <v>63</v>
      </c>
      <c t="s" s="2" r="G2">
        <v>456</v>
      </c>
    </row>
    <row spans="1:7" r="3">
      <c t="s" s="3" r="A3">
        <v>457</v>
      </c>
    </row>
    <row spans="1:7" r="4">
      <c t="s" s="4" r="A4">
        <v>35</v>
      </c>
      <c t="n" s="7" r="B4">
        <v>2231</v>
      </c>
      <c t="n" s="7" r="C4">
        <v>5944</v>
      </c>
      <c t="n" s="7" r="D4">
        <v>9877</v>
      </c>
      <c t="n" s="7" r="E4">
        <v>8987</v>
      </c>
    </row>
    <row spans="1:7" r="5">
      <c t="s" s="4" r="A5">
        <v>458</v>
      </c>
      <c t="n" s="6" r="B5">
        <v>10794</v>
      </c>
      <c t="n" s="6" r="C5">
        <v>9489</v>
      </c>
      <c t="n" s="6" r="D5">
        <v>10794</v>
      </c>
      <c t="n" s="6" r="E5">
        <v>9489</v>
      </c>
      <c t="n" s="7" r="F5">
        <v>7766</v>
      </c>
      <c t="n" s="7" r="G5">
        <v>7245</v>
      </c>
    </row>
    <row spans="1:7" r="6">
      <c t="s" s="4" r="A6">
        <v>459</v>
      </c>
      <c t="n" s="6" r="D6">
        <v>26743</v>
      </c>
      <c t="n" s="6" r="E6">
        <v>11961</v>
      </c>
    </row>
    <row spans="1:7" r="7">
      <c t="s" s="4" r="A7">
        <v>460</v>
      </c>
      <c t="n" s="6" r="D7">
        <v>-21262</v>
      </c>
      <c t="n" s="6" r="E7">
        <v>-8990</v>
      </c>
    </row>
    <row spans="1:7" r="8">
      <c t="s" s="4" r="A8">
        <v>461</v>
      </c>
    </row>
    <row spans="1:7" r="9">
      <c t="s" s="3" r="A9">
        <v>457</v>
      </c>
    </row>
    <row spans="1:7" r="10">
      <c t="s" s="4" r="A10">
        <v>35</v>
      </c>
      <c t="n" s="6" r="D10">
        <v>23900</v>
      </c>
    </row>
    <row spans="1:7" r="11">
      <c t="s" s="4" r="A11">
        <v>458</v>
      </c>
      <c t="n" s="6" r="B11">
        <v>6783</v>
      </c>
      <c t="n" s="6" r="D11">
        <v>6783</v>
      </c>
      <c t="n" s="6" r="F11">
        <v>0</v>
      </c>
    </row>
    <row spans="1:7" r="12">
      <c t="s" s="4" r="A12">
        <v>462</v>
      </c>
      <c t="n" s="6" r="B12">
        <v>25800</v>
      </c>
      <c t="n" s="6" r="D12">
        <v>25800</v>
      </c>
    </row>
    <row spans="1:7" r="13">
      <c t="s" s="4" r="A13">
        <v>459</v>
      </c>
      <c t="n" s="6" r="D13">
        <v>25951</v>
      </c>
    </row>
    <row spans="1:7" r="14">
      <c t="s" s="4" r="A14">
        <v>460</v>
      </c>
      <c t="n" s="6" r="D14">
        <v>-17145</v>
      </c>
    </row>
    <row spans="1:7" r="15">
      <c t="s" s="4" r="A15">
        <v>463</v>
      </c>
    </row>
    <row spans="1:7" r="16">
      <c t="s" s="3" r="A16">
        <v>457</v>
      </c>
    </row>
    <row spans="1:7" r="17">
      <c t="s" s="4" r="A17">
        <v>35</v>
      </c>
      <c t="n" s="6" r="D17">
        <v>400</v>
      </c>
    </row>
    <row spans="1:7" r="18">
      <c t="s" s="4" r="A18">
        <v>458</v>
      </c>
      <c t="n" s="6" r="B18">
        <v>100</v>
      </c>
      <c t="n" s="6" r="D18">
        <v>100</v>
      </c>
      <c t="n" s="6" r="F18">
        <v>0</v>
      </c>
    </row>
    <row spans="1:7" r="19">
      <c t="s" s="4" r="A19">
        <v>462</v>
      </c>
      <c t="n" s="6" r="B19">
        <v>400</v>
      </c>
      <c t="n" s="6" r="D19">
        <v>400</v>
      </c>
    </row>
    <row spans="1:7" r="20">
      <c t="s" s="4" r="A20">
        <v>459</v>
      </c>
      <c t="n" s="6" r="D20">
        <v>443</v>
      </c>
    </row>
    <row spans="1:7" r="21">
      <c t="s" s="4" r="A21">
        <v>460</v>
      </c>
      <c t="n" s="6" r="D21">
        <v>-325</v>
      </c>
    </row>
    <row spans="1:7" r="22">
      <c t="s" s="4" r="A22">
        <v>464</v>
      </c>
    </row>
    <row spans="1:7" r="23">
      <c t="s" s="3" r="A23">
        <v>457</v>
      </c>
    </row>
    <row spans="1:7" r="24">
      <c t="s" s="4" r="A24">
        <v>458</v>
      </c>
      <c t="n" s="6" r="B24">
        <v>147</v>
      </c>
      <c t="n" s="6" r="C24">
        <v>2931</v>
      </c>
      <c t="n" s="6" r="D24">
        <v>147</v>
      </c>
      <c t="n" s="6" r="E24">
        <v>2931</v>
      </c>
      <c t="n" s="6" r="F24">
        <v>2843</v>
      </c>
      <c t="n" s="6" r="G24">
        <v>0</v>
      </c>
    </row>
    <row spans="1:7" r="25">
      <c t="s" s="4" r="A25">
        <v>459</v>
      </c>
      <c t="n" s="6" r="D25">
        <v>50</v>
      </c>
      <c t="n" s="6" r="E25">
        <v>9706</v>
      </c>
      <c t="n" s="6" r="F25">
        <v>13000</v>
      </c>
    </row>
    <row spans="1:7" r="26">
      <c t="s" s="4" r="A26">
        <v>460</v>
      </c>
      <c t="n" s="6" r="D26">
        <v>-2197</v>
      </c>
      <c t="n" s="6" r="E26">
        <v>-6550</v>
      </c>
    </row>
    <row spans="1:7" r="27">
      <c t="s" s="4" r="A27">
        <v>465</v>
      </c>
    </row>
    <row spans="1:7" r="28">
      <c t="s" s="3" r="A28">
        <v>457</v>
      </c>
    </row>
    <row spans="1:7" r="29">
      <c t="s" s="4" r="A29">
        <v>458</v>
      </c>
      <c t="n" s="6" r="B29">
        <v>1274</v>
      </c>
      <c t="n" s="6" r="C29">
        <v>1904</v>
      </c>
      <c t="n" s="6" r="D29">
        <v>1274</v>
      </c>
      <c t="n" s="6" r="E29">
        <v>1904</v>
      </c>
      <c t="n" s="6" r="F29">
        <v>1837</v>
      </c>
      <c t="n" s="6" r="G29">
        <v>0</v>
      </c>
    </row>
    <row spans="1:7" r="30">
      <c t="s" s="4" r="A30">
        <v>459</v>
      </c>
      <c t="n" s="6" r="D30">
        <v>61</v>
      </c>
      <c t="n" s="6" r="E30">
        <v>2065</v>
      </c>
      <c t="n" s="6" r="F30">
        <v>2400</v>
      </c>
    </row>
    <row spans="1:7" r="31">
      <c t="s" s="4" r="A31">
        <v>460</v>
      </c>
      <c t="n" s="6" r="D31">
        <v>-772</v>
      </c>
      <c t="n" s="6" r="E31">
        <v>-161</v>
      </c>
    </row>
    <row spans="1:7" r="32">
      <c t="s" s="4" r="A32">
        <v>466</v>
      </c>
      <c t="n" s="6" r="F32">
        <v>1500</v>
      </c>
    </row>
    <row spans="1:7" r="33">
      <c t="s" s="4" r="A33">
        <v>467</v>
      </c>
    </row>
    <row spans="1:7" r="34">
      <c t="s" s="3" r="A34">
        <v>457</v>
      </c>
    </row>
    <row spans="1:7" r="35">
      <c t="s" s="4" r="A35">
        <v>458</v>
      </c>
      <c t="n" s="6" r="C35">
        <v>14</v>
      </c>
      <c t="n" s="6" r="E35">
        <v>14</v>
      </c>
      <c t="n" s="6" r="G35">
        <v>1062</v>
      </c>
    </row>
    <row spans="1:7" r="36">
      <c t="s" s="4" r="A36">
        <v>459</v>
      </c>
      <c t="n" s="6" r="E36">
        <v>106</v>
      </c>
    </row>
    <row spans="1:7" r="37">
      <c t="s" s="4" r="A37">
        <v>460</v>
      </c>
      <c t="n" s="6" r="E37">
        <v>-1072</v>
      </c>
    </row>
    <row spans="1:7" r="38">
      <c t="s" s="4" r="A38">
        <v>468</v>
      </c>
    </row>
    <row spans="1:7" r="39">
      <c t="s" s="3" r="A39">
        <v>457</v>
      </c>
    </row>
    <row spans="1:7" r="40">
      <c t="s" s="4" r="A40">
        <v>458</v>
      </c>
      <c t="n" s="6" r="B40">
        <v>2408</v>
      </c>
      <c t="n" s="6" r="C40">
        <v>4381</v>
      </c>
      <c t="n" s="6" r="D40">
        <v>2408</v>
      </c>
      <c t="n" s="6" r="E40">
        <v>4381</v>
      </c>
      <c t="n" s="7" r="F40">
        <v>2872</v>
      </c>
      <c t="n" s="7" r="G40">
        <v>5728</v>
      </c>
    </row>
    <row spans="1:7" r="41">
      <c t="s" s="4" r="A41">
        <v>459</v>
      </c>
      <c t="n" s="6" r="D41">
        <v>222</v>
      </c>
      <c t="n" s="6" r="E41">
        <v>70</v>
      </c>
    </row>
    <row spans="1:7" r="42">
      <c t="s" s="4" r="A42">
        <v>460</v>
      </c>
      <c t="n" s="6" r="D42">
        <v>-677</v>
      </c>
      <c t="n" s="6" r="E42">
        <v>-1058</v>
      </c>
    </row>
    <row spans="1:7" r="43">
      <c t="s" s="4" r="A43">
        <v>302</v>
      </c>
    </row>
    <row spans="1:7" r="44">
      <c t="s" s="3" r="A44">
        <v>457</v>
      </c>
    </row>
    <row spans="1:7" r="45">
      <c t="s" s="4" r="A45">
        <v>35</v>
      </c>
      <c t="n" s="6" r="B45">
        <v>-1433</v>
      </c>
      <c t="n" s="7" r="C45">
        <v>638</v>
      </c>
      <c t="n" s="6" r="D45">
        <v>14424</v>
      </c>
      <c t="n" s="7" r="E45">
        <v>2251</v>
      </c>
    </row>
    <row spans="1:7" r="46">
      <c t="s" s="4" r="A46">
        <v>458</v>
      </c>
      <c t="n" s="7" r="B46">
        <v>4800</v>
      </c>
      <c t="n" s="7" r="D46">
        <v>48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0</v>
      </c>
      <c t="s" s="2" r="B1">
        <v>1</v>
      </c>
    </row>
    <row spans="1:3" r="2">
      <c t="s" s="2" r="B2">
        <v>2</v>
      </c>
      <c t="s" s="2" r="C2">
        <v>24</v>
      </c>
    </row>
    <row spans="1:3" r="3">
      <c t="s" s="3" r="A3">
        <v>111</v>
      </c>
    </row>
    <row spans="1:3" r="4">
      <c t="s" s="4" r="A4">
        <v>56</v>
      </c>
      <c t="n" s="7" r="B4">
        <v>118364</v>
      </c>
      <c t="n" s="7" r="C4">
        <v>-32047</v>
      </c>
    </row>
    <row spans="1:3" r="5">
      <c t="s" s="4" r="A5">
        <v>112</v>
      </c>
      <c t="n" s="6" r="B5">
        <v>24852</v>
      </c>
      <c t="n" s="6" r="C5">
        <v>14890</v>
      </c>
    </row>
    <row spans="1:3" r="6">
      <c t="s" s="4" r="A6">
        <v>113</v>
      </c>
      <c t="n" s="6" r="B6">
        <v>-194945</v>
      </c>
      <c t="n" s="6" r="C6">
        <v>0</v>
      </c>
    </row>
    <row spans="1:3" r="7">
      <c t="s" s="4" r="A7">
        <v>114</v>
      </c>
      <c t="n" s="6" r="B7">
        <v>342</v>
      </c>
      <c t="n" s="6" r="C7">
        <v>740</v>
      </c>
    </row>
    <row spans="1:3" r="8">
      <c t="s" s="4" r="A8">
        <v>115</v>
      </c>
      <c t="n" s="6" r="B8">
        <v>7788</v>
      </c>
      <c t="n" s="6" r="C8">
        <v>8606</v>
      </c>
    </row>
    <row spans="1:3" r="9">
      <c t="s" s="4" r="A9">
        <v>70</v>
      </c>
      <c t="n" s="6" r="B9">
        <v>-10155</v>
      </c>
      <c t="n" s="6" r="C9">
        <v>3933</v>
      </c>
    </row>
    <row spans="1:3" r="10">
      <c t="s" s="4" r="A10">
        <v>116</v>
      </c>
      <c t="n" s="6" r="B10">
        <v>1523</v>
      </c>
      <c t="n" s="6" r="C10">
        <v>2174</v>
      </c>
    </row>
    <row spans="1:3" r="11">
      <c t="s" s="4" r="A11">
        <v>117</v>
      </c>
      <c t="n" s="6" r="B11">
        <v>-1941</v>
      </c>
      <c t="n" s="6" r="C11">
        <v>1622</v>
      </c>
    </row>
    <row spans="1:3" r="12">
      <c t="s" s="4" r="A12">
        <v>118</v>
      </c>
      <c t="n" s="6" r="B12">
        <v>7914</v>
      </c>
      <c t="n" s="6" r="C12">
        <v>-14353</v>
      </c>
    </row>
    <row spans="1:3" r="13">
      <c t="s" s="4" r="A13">
        <v>68</v>
      </c>
      <c t="n" s="6" r="B13">
        <v>2597</v>
      </c>
      <c t="n" s="6" r="C13">
        <v>-2484</v>
      </c>
    </row>
    <row spans="1:3" r="14">
      <c t="s" s="4" r="A14">
        <v>69</v>
      </c>
      <c t="n" s="6" r="B14">
        <v>5651</v>
      </c>
      <c t="n" s="6" r="C14">
        <v>17055</v>
      </c>
    </row>
    <row spans="1:3" r="15">
      <c t="s" s="4" r="A15">
        <v>119</v>
      </c>
      <c t="n" s="6" r="B15">
        <v>-27944</v>
      </c>
      <c t="n" s="6" r="C15">
        <v>-10179</v>
      </c>
    </row>
    <row spans="1:3" r="16">
      <c t="s" s="4" r="A16">
        <v>120</v>
      </c>
      <c t="n" s="6" r="B16">
        <v>-25635</v>
      </c>
      <c t="n" s="6" r="C16">
        <v>-22447</v>
      </c>
    </row>
    <row spans="1:3" r="17">
      <c t="s" s="4" r="A17">
        <v>121</v>
      </c>
      <c t="n" s="6" r="B17">
        <v>7058</v>
      </c>
      <c t="n" s="6" r="C17">
        <v>-2367</v>
      </c>
    </row>
    <row spans="1:3" r="18">
      <c t="s" s="4" r="A18">
        <v>82</v>
      </c>
      <c t="n" s="6" r="B18">
        <v>-23951</v>
      </c>
      <c t="n" s="6" r="C18">
        <v>-33835</v>
      </c>
    </row>
    <row spans="1:3" r="19">
      <c t="s" s="4" r="A19">
        <v>122</v>
      </c>
      <c t="n" s="6" r="B19">
        <v>563</v>
      </c>
      <c t="n" s="6" r="C19">
        <v>4290</v>
      </c>
    </row>
    <row spans="1:3" r="20">
      <c t="s" s="4" r="A20">
        <v>123</v>
      </c>
      <c t="n" s="6" r="B20">
        <v>-10770</v>
      </c>
      <c t="n" s="6" r="C20">
        <v>-1032</v>
      </c>
    </row>
    <row spans="1:3" r="21">
      <c t="s" s="4" r="A21">
        <v>124</v>
      </c>
      <c t="n" s="6" r="B21">
        <v>-118689</v>
      </c>
      <c t="n" s="6" r="C21">
        <v>-65434</v>
      </c>
    </row>
    <row spans="1:3" r="22">
      <c t="s" s="3" r="A22">
        <v>125</v>
      </c>
    </row>
    <row spans="1:3" r="23">
      <c t="s" s="4" r="A23">
        <v>126</v>
      </c>
      <c t="n" s="6" r="B23">
        <v>-8944</v>
      </c>
      <c t="n" s="6" r="C23">
        <v>-17698</v>
      </c>
    </row>
    <row spans="1:3" r="24">
      <c t="s" s="4" r="A24">
        <v>127</v>
      </c>
      <c t="n" s="6" r="B24">
        <v>-140180</v>
      </c>
      <c t="n" s="6" r="C24">
        <v>-2673</v>
      </c>
    </row>
    <row spans="1:3" r="25">
      <c t="s" s="4" r="A25">
        <v>128</v>
      </c>
      <c t="n" s="6" r="B25">
        <v>-16217</v>
      </c>
      <c t="n" s="6" r="C25">
        <v>24063</v>
      </c>
    </row>
    <row spans="1:3" r="26">
      <c t="s" s="4" r="A26">
        <v>129</v>
      </c>
      <c t="n" s="6" r="B26">
        <v>118</v>
      </c>
      <c t="n" s="6" r="C26">
        <v>86</v>
      </c>
    </row>
    <row spans="1:3" r="27">
      <c t="s" s="4" r="A27">
        <v>130</v>
      </c>
      <c t="n" s="6" r="B27">
        <v>269439</v>
      </c>
      <c t="n" s="6" r="C27">
        <v>0</v>
      </c>
    </row>
    <row spans="1:3" r="28">
      <c t="s" s="4" r="A28">
        <v>131</v>
      </c>
      <c t="n" s="6" r="B28">
        <v>104216</v>
      </c>
      <c t="n" s="6" r="C28">
        <v>3778</v>
      </c>
    </row>
    <row spans="1:3" r="29">
      <c t="s" s="3" r="A29">
        <v>132</v>
      </c>
    </row>
    <row spans="1:3" r="30">
      <c t="s" s="4" r="A30">
        <v>133</v>
      </c>
      <c t="n" s="6" r="B30">
        <v>-919</v>
      </c>
      <c t="n" s="6" r="C30">
        <v>-984</v>
      </c>
    </row>
    <row spans="1:3" r="31">
      <c t="s" s="4" r="A31">
        <v>134</v>
      </c>
      <c t="n" s="6" r="B31">
        <v>6302</v>
      </c>
      <c t="n" s="6" r="C31">
        <v>13126</v>
      </c>
    </row>
    <row spans="1:3" r="32">
      <c t="s" s="4" r="A32">
        <v>135</v>
      </c>
      <c t="n" s="6" r="B32">
        <v>1118</v>
      </c>
      <c t="n" s="6" r="C32">
        <v>40</v>
      </c>
    </row>
    <row spans="1:3" r="33">
      <c t="s" s="4" r="A33">
        <v>136</v>
      </c>
      <c t="n" s="6" r="B33">
        <v>-2027</v>
      </c>
      <c t="n" s="6" r="C33">
        <v>0</v>
      </c>
    </row>
    <row spans="1:3" r="34">
      <c t="s" s="4" r="A34">
        <v>137</v>
      </c>
      <c t="n" s="6" r="B34">
        <v>0</v>
      </c>
      <c t="n" s="6" r="C34">
        <v>87</v>
      </c>
    </row>
    <row spans="1:3" r="35">
      <c t="s" s="4" r="A35">
        <v>138</v>
      </c>
      <c t="n" s="6" r="B35">
        <v>-8130</v>
      </c>
      <c t="n" s="6" r="C35">
        <v>-13983</v>
      </c>
    </row>
    <row spans="1:3" r="36">
      <c t="s" s="4" r="A36">
        <v>139</v>
      </c>
      <c t="n" s="6" r="B36">
        <v>2907</v>
      </c>
      <c t="n" s="6" r="C36">
        <v>-3479</v>
      </c>
    </row>
    <row spans="1:3" r="37">
      <c t="s" s="4" r="A37">
        <v>140</v>
      </c>
      <c t="n" s="6" r="B37">
        <v>-19696</v>
      </c>
      <c t="n" s="6" r="C37">
        <v>-79118</v>
      </c>
    </row>
    <row spans="1:3" r="38">
      <c t="s" s="4" r="A38">
        <v>141</v>
      </c>
      <c t="n" s="6" r="B38">
        <v>158121</v>
      </c>
      <c t="n" s="6" r="C38">
        <v>254580</v>
      </c>
    </row>
    <row spans="1:3" r="39">
      <c t="s" s="4" r="A39">
        <v>142</v>
      </c>
      <c t="n" s="6" r="B39">
        <v>138425</v>
      </c>
      <c t="n" s="6" r="C39">
        <v>175462</v>
      </c>
    </row>
    <row spans="1:3" r="40">
      <c t="s" s="4" r="A40">
        <v>143</v>
      </c>
      <c t="n" s="6" r="B40">
        <v>1287</v>
      </c>
      <c t="n" s="6" r="C40">
        <v>3348</v>
      </c>
    </row>
    <row spans="1:3" r="41">
      <c t="s" s="4" r="A41">
        <v>144</v>
      </c>
      <c t="n" s="6" r="B41">
        <v>1229</v>
      </c>
      <c t="n" s="6" r="C41">
        <v>2082</v>
      </c>
    </row>
    <row spans="1:3" r="42">
      <c t="s" s="4" r="A42">
        <v>145</v>
      </c>
      <c t="n" s="6" r="B42">
        <v>567</v>
      </c>
      <c t="n" s="6" r="C42">
        <v>0</v>
      </c>
    </row>
    <row spans="1:3" r="43">
      <c t="s" s="4" r="A43">
        <v>146</v>
      </c>
      <c t="n" s="7" r="B43">
        <v>56931</v>
      </c>
      <c t="n" s="7" r="C43">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8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469</v>
      </c>
      <c t="s" s="2" r="B1">
        <v>23</v>
      </c>
      <c t="s" s="2" r="D1">
        <v>1</v>
      </c>
      <c t="s" s="2" r="F1">
        <v>327</v>
      </c>
    </row>
    <row spans="1:6" r="2">
      <c t="s" s="2" r="B2">
        <v>2</v>
      </c>
      <c t="s" s="2" r="C2">
        <v>24</v>
      </c>
      <c t="s" s="2" r="D2">
        <v>2</v>
      </c>
      <c t="s" s="2" r="E2">
        <v>24</v>
      </c>
      <c t="s" s="2" r="F2">
        <v>63</v>
      </c>
    </row>
    <row spans="1:6" r="3">
      <c t="s" s="3" r="A3">
        <v>470</v>
      </c>
    </row>
    <row spans="1:6" r="4">
      <c t="s" s="4" r="A4">
        <v>471</v>
      </c>
      <c t="n" s="7" r="D4">
        <v>7766</v>
      </c>
      <c t="n" s="7" r="E4">
        <v>7245</v>
      </c>
      <c t="n" s="7" r="F4">
        <v>7245</v>
      </c>
    </row>
    <row spans="1:6" r="5">
      <c t="s" s="4" r="A5">
        <v>472</v>
      </c>
      <c t="n" s="6" r="D5">
        <v>26743</v>
      </c>
      <c t="n" s="6" r="E5">
        <v>11961</v>
      </c>
    </row>
    <row spans="1:6" r="6">
      <c t="s" s="4" r="A6">
        <v>473</v>
      </c>
      <c t="n" s="6" r="D6">
        <v>2442</v>
      </c>
      <c t="n" s="6" r="E6">
        <v>724</v>
      </c>
    </row>
    <row spans="1:6" r="7">
      <c t="s" s="4" r="A7">
        <v>474</v>
      </c>
      <c t="n" s="6" r="D7">
        <v>-11</v>
      </c>
      <c t="n" s="6" r="E7">
        <v>-3</v>
      </c>
    </row>
    <row spans="1:6" r="8">
      <c t="s" s="4" r="A8">
        <v>460</v>
      </c>
      <c t="n" s="6" r="D8">
        <v>-21262</v>
      </c>
      <c t="n" s="6" r="E8">
        <v>-8990</v>
      </c>
    </row>
    <row spans="1:6" r="9">
      <c t="s" s="4" r="A9">
        <v>475</v>
      </c>
      <c t="n" s="7" r="B9">
        <v>10794</v>
      </c>
      <c t="n" s="7" r="C9">
        <v>9489</v>
      </c>
      <c t="n" s="6" r="D9">
        <v>10794</v>
      </c>
      <c t="n" s="6" r="E9">
        <v>9489</v>
      </c>
      <c t="n" s="6" r="F9">
        <v>7766</v>
      </c>
    </row>
    <row spans="1:6" r="10">
      <c t="s" s="4" r="A10">
        <v>35</v>
      </c>
      <c t="n" s="6" r="B10">
        <v>2231</v>
      </c>
      <c t="n" s="6" r="C10">
        <v>5944</v>
      </c>
      <c t="n" s="6" r="D10">
        <v>9877</v>
      </c>
      <c t="n" s="6" r="E10">
        <v>8987</v>
      </c>
    </row>
    <row spans="1:6" r="11">
      <c t="s" s="4" r="A11">
        <v>461</v>
      </c>
    </row>
    <row spans="1:6" r="12">
      <c t="s" s="3" r="A12">
        <v>470</v>
      </c>
    </row>
    <row spans="1:6" r="13">
      <c t="s" s="4" r="A13">
        <v>471</v>
      </c>
      <c t="n" s="6" r="D13">
        <v>0</v>
      </c>
    </row>
    <row spans="1:6" r="14">
      <c t="s" s="4" r="A14">
        <v>472</v>
      </c>
      <c t="n" s="6" r="D14">
        <v>25951</v>
      </c>
    </row>
    <row spans="1:6" r="15">
      <c t="s" s="4" r="A15">
        <v>473</v>
      </c>
      <c t="n" s="6" r="D15">
        <v>2012</v>
      </c>
    </row>
    <row spans="1:6" r="16">
      <c t="s" s="4" r="A16">
        <v>474</v>
      </c>
      <c t="n" s="6" r="D16">
        <v>-11</v>
      </c>
    </row>
    <row spans="1:6" r="17">
      <c t="s" s="4" r="A17">
        <v>460</v>
      </c>
      <c t="n" s="6" r="D17">
        <v>-17145</v>
      </c>
    </row>
    <row spans="1:6" r="18">
      <c t="s" s="4" r="A18">
        <v>475</v>
      </c>
      <c t="n" s="6" r="B18">
        <v>6783</v>
      </c>
      <c t="n" s="6" r="D18">
        <v>6783</v>
      </c>
      <c t="n" s="6" r="F18">
        <v>0</v>
      </c>
    </row>
    <row spans="1:6" r="19">
      <c t="s" s="4" r="A19">
        <v>35</v>
      </c>
      <c t="n" s="6" r="D19">
        <v>23900</v>
      </c>
    </row>
    <row spans="1:6" r="20">
      <c t="s" s="4" r="A20">
        <v>463</v>
      </c>
    </row>
    <row spans="1:6" r="21">
      <c t="s" s="3" r="A21">
        <v>470</v>
      </c>
    </row>
    <row spans="1:6" r="22">
      <c t="s" s="4" r="A22">
        <v>471</v>
      </c>
      <c t="n" s="6" r="D22">
        <v>0</v>
      </c>
    </row>
    <row spans="1:6" r="23">
      <c t="s" s="4" r="A23">
        <v>472</v>
      </c>
      <c t="n" s="6" r="D23">
        <v>443</v>
      </c>
    </row>
    <row spans="1:6" r="24">
      <c t="s" s="4" r="A24">
        <v>473</v>
      </c>
      <c t="n" s="6" r="D24">
        <v>18</v>
      </c>
    </row>
    <row spans="1:6" r="25">
      <c t="s" s="4" r="A25">
        <v>474</v>
      </c>
      <c t="n" s="6" r="D25">
        <v>0</v>
      </c>
    </row>
    <row spans="1:6" r="26">
      <c t="s" s="4" r="A26">
        <v>460</v>
      </c>
      <c t="n" s="6" r="D26">
        <v>-325</v>
      </c>
    </row>
    <row spans="1:6" r="27">
      <c t="s" s="4" r="A27">
        <v>475</v>
      </c>
      <c t="n" s="6" r="B27">
        <v>100</v>
      </c>
      <c t="n" s="6" r="D27">
        <v>100</v>
      </c>
      <c t="n" s="6" r="F27">
        <v>0</v>
      </c>
    </row>
    <row spans="1:6" r="28">
      <c t="s" s="4" r="A28">
        <v>35</v>
      </c>
      <c t="n" s="6" r="D28">
        <v>400</v>
      </c>
    </row>
    <row spans="1:6" r="29">
      <c t="s" s="4" r="A29">
        <v>464</v>
      </c>
    </row>
    <row spans="1:6" r="30">
      <c t="s" s="3" r="A30">
        <v>470</v>
      </c>
    </row>
    <row spans="1:6" r="31">
      <c t="s" s="4" r="A31">
        <v>471</v>
      </c>
      <c t="n" s="6" r="D31">
        <v>2843</v>
      </c>
      <c t="n" s="6" r="E31">
        <v>0</v>
      </c>
      <c t="n" s="6" r="F31">
        <v>0</v>
      </c>
    </row>
    <row spans="1:6" r="32">
      <c t="s" s="4" r="A32">
        <v>472</v>
      </c>
      <c t="n" s="6" r="D32">
        <v>50</v>
      </c>
      <c t="n" s="6" r="E32">
        <v>9706</v>
      </c>
      <c t="n" s="6" r="F32">
        <v>13000</v>
      </c>
    </row>
    <row spans="1:6" r="33">
      <c t="s" s="4" r="A33">
        <v>473</v>
      </c>
      <c t="n" s="6" r="D33">
        <v>549</v>
      </c>
      <c t="n" s="6" r="E33">
        <v>225</v>
      </c>
    </row>
    <row spans="1:6" r="34">
      <c t="s" s="4" r="A34">
        <v>474</v>
      </c>
      <c t="n" s="6" r="D34">
        <v>0</v>
      </c>
      <c t="n" s="6" r="E34">
        <v>0</v>
      </c>
    </row>
    <row spans="1:6" r="35">
      <c t="s" s="4" r="A35">
        <v>460</v>
      </c>
      <c t="n" s="6" r="D35">
        <v>-2197</v>
      </c>
      <c t="n" s="6" r="E35">
        <v>-6550</v>
      </c>
    </row>
    <row spans="1:6" r="36">
      <c t="s" s="4" r="A36">
        <v>475</v>
      </c>
      <c t="n" s="6" r="B36">
        <v>147</v>
      </c>
      <c t="n" s="6" r="C36">
        <v>2931</v>
      </c>
      <c t="n" s="6" r="D36">
        <v>147</v>
      </c>
      <c t="n" s="6" r="E36">
        <v>2931</v>
      </c>
      <c t="n" s="6" r="F36">
        <v>2843</v>
      </c>
    </row>
    <row spans="1:6" r="37">
      <c t="s" s="4" r="A37">
        <v>465</v>
      </c>
    </row>
    <row spans="1:6" r="38">
      <c t="s" s="3" r="A38">
        <v>470</v>
      </c>
    </row>
    <row spans="1:6" r="39">
      <c t="s" s="4" r="A39">
        <v>471</v>
      </c>
      <c t="n" s="6" r="D39">
        <v>1837</v>
      </c>
      <c t="n" s="6" r="E39">
        <v>0</v>
      </c>
      <c t="n" s="6" r="F39">
        <v>0</v>
      </c>
    </row>
    <row spans="1:6" r="40">
      <c t="s" s="4" r="A40">
        <v>472</v>
      </c>
      <c t="n" s="6" r="D40">
        <v>61</v>
      </c>
      <c t="n" s="6" r="E40">
        <v>2065</v>
      </c>
      <c t="n" s="6" r="F40">
        <v>2400</v>
      </c>
    </row>
    <row spans="1:6" r="41">
      <c t="s" s="4" r="A41">
        <v>473</v>
      </c>
      <c t="n" s="6" r="D41">
        <v>-148</v>
      </c>
      <c t="n" s="6" r="E41">
        <v>0</v>
      </c>
    </row>
    <row spans="1:6" r="42">
      <c t="s" s="4" r="A42">
        <v>474</v>
      </c>
      <c t="n" s="6" r="D42">
        <v>0</v>
      </c>
      <c t="n" s="6" r="E42">
        <v>0</v>
      </c>
    </row>
    <row spans="1:6" r="43">
      <c t="s" s="4" r="A43">
        <v>460</v>
      </c>
      <c t="n" s="6" r="D43">
        <v>-772</v>
      </c>
      <c t="n" s="6" r="E43">
        <v>-161</v>
      </c>
    </row>
    <row spans="1:6" r="44">
      <c t="s" s="4" r="A44">
        <v>475</v>
      </c>
      <c t="n" s="6" r="B44">
        <v>1274</v>
      </c>
      <c t="n" s="6" r="C44">
        <v>1904</v>
      </c>
      <c t="n" s="6" r="D44">
        <v>1274</v>
      </c>
      <c t="n" s="6" r="E44">
        <v>1904</v>
      </c>
      <c t="n" s="6" r="F44">
        <v>1837</v>
      </c>
    </row>
    <row spans="1:6" r="45">
      <c t="s" s="4" r="A45">
        <v>467</v>
      </c>
    </row>
    <row spans="1:6" r="46">
      <c t="s" s="3" r="A46">
        <v>470</v>
      </c>
    </row>
    <row spans="1:6" r="47">
      <c t="s" s="4" r="A47">
        <v>471</v>
      </c>
      <c t="n" s="6" r="E47">
        <v>1062</v>
      </c>
      <c t="n" s="6" r="F47">
        <v>1062</v>
      </c>
    </row>
    <row spans="1:6" r="48">
      <c t="s" s="4" r="A48">
        <v>472</v>
      </c>
      <c t="n" s="6" r="E48">
        <v>106</v>
      </c>
    </row>
    <row spans="1:6" r="49">
      <c t="s" s="4" r="A49">
        <v>473</v>
      </c>
      <c t="n" s="6" r="E49">
        <v>82</v>
      </c>
    </row>
    <row spans="1:6" r="50">
      <c t="s" s="4" r="A50">
        <v>474</v>
      </c>
      <c t="n" s="6" r="E50">
        <v>0</v>
      </c>
    </row>
    <row spans="1:6" r="51">
      <c t="s" s="4" r="A51">
        <v>460</v>
      </c>
      <c t="n" s="6" r="E51">
        <v>-1072</v>
      </c>
    </row>
    <row spans="1:6" r="52">
      <c t="s" s="4" r="A52">
        <v>475</v>
      </c>
      <c t="n" s="6" r="C52">
        <v>14</v>
      </c>
      <c t="n" s="6" r="E52">
        <v>14</v>
      </c>
    </row>
    <row spans="1:6" r="53">
      <c t="s" s="4" r="A53">
        <v>468</v>
      </c>
    </row>
    <row spans="1:6" r="54">
      <c t="s" s="3" r="A54">
        <v>470</v>
      </c>
    </row>
    <row spans="1:6" r="55">
      <c t="s" s="4" r="A55">
        <v>471</v>
      </c>
      <c t="n" s="6" r="D55">
        <v>2872</v>
      </c>
      <c t="n" s="6" r="E55">
        <v>5728</v>
      </c>
      <c t="n" s="6" r="F55">
        <v>5728</v>
      </c>
    </row>
    <row spans="1:6" r="56">
      <c t="s" s="4" r="A56">
        <v>472</v>
      </c>
      <c t="n" s="6" r="D56">
        <v>222</v>
      </c>
      <c t="n" s="6" r="E56">
        <v>70</v>
      </c>
    </row>
    <row spans="1:6" r="57">
      <c t="s" s="4" r="A57">
        <v>473</v>
      </c>
      <c t="n" s="6" r="D57">
        <v>9</v>
      </c>
      <c t="n" s="6" r="E57">
        <v>359</v>
      </c>
    </row>
    <row spans="1:6" r="58">
      <c t="s" s="4" r="A58">
        <v>474</v>
      </c>
      <c t="n" s="6" r="D58">
        <v>0</v>
      </c>
      <c t="n" s="6" r="E58">
        <v>0</v>
      </c>
    </row>
    <row spans="1:6" r="59">
      <c t="s" s="4" r="A59">
        <v>460</v>
      </c>
      <c t="n" s="6" r="D59">
        <v>-677</v>
      </c>
      <c t="n" s="6" r="E59">
        <v>-1058</v>
      </c>
    </row>
    <row spans="1:6" r="60">
      <c t="s" s="4" r="A60">
        <v>475</v>
      </c>
      <c t="n" s="6" r="B60">
        <v>2408</v>
      </c>
      <c t="n" s="6" r="C60">
        <v>4381</v>
      </c>
      <c t="n" s="6" r="D60">
        <v>2408</v>
      </c>
      <c t="n" s="6" r="E60">
        <v>4381</v>
      </c>
      <c t="n" s="6" r="F60">
        <v>2872</v>
      </c>
    </row>
    <row spans="1:6" r="61">
      <c t="s" s="4" r="A61">
        <v>476</v>
      </c>
    </row>
    <row spans="1:6" r="62">
      <c t="s" s="3" r="A62">
        <v>470</v>
      </c>
    </row>
    <row spans="1:6" r="63">
      <c t="s" s="4" r="A63">
        <v>471</v>
      </c>
      <c t="n" s="6" r="D63">
        <v>214</v>
      </c>
      <c t="n" s="6" r="E63">
        <v>390</v>
      </c>
      <c t="n" s="6" r="F63">
        <v>390</v>
      </c>
    </row>
    <row spans="1:6" r="64">
      <c t="s" s="4" r="A64">
        <v>472</v>
      </c>
      <c t="n" s="6" r="D64">
        <v>16</v>
      </c>
      <c t="n" s="6" r="E64">
        <v>14</v>
      </c>
    </row>
    <row spans="1:6" r="65">
      <c t="s" s="4" r="A65">
        <v>473</v>
      </c>
      <c t="n" s="6" r="D65">
        <v>2</v>
      </c>
      <c t="n" s="6" r="E65">
        <v>0</v>
      </c>
    </row>
    <row spans="1:6" r="66">
      <c t="s" s="4" r="A66">
        <v>474</v>
      </c>
      <c t="n" s="6" r="D66">
        <v>0</v>
      </c>
      <c t="n" s="6" r="E66">
        <v>0</v>
      </c>
    </row>
    <row spans="1:6" r="67">
      <c t="s" s="4" r="A67">
        <v>460</v>
      </c>
      <c t="n" s="6" r="D67">
        <v>-146</v>
      </c>
      <c t="n" s="6" r="E67">
        <v>-145</v>
      </c>
    </row>
    <row spans="1:6" r="68">
      <c t="s" s="4" r="A68">
        <v>475</v>
      </c>
      <c t="n" s="6" r="B68">
        <v>82</v>
      </c>
      <c t="n" s="6" r="C68">
        <v>259</v>
      </c>
      <c t="n" s="6" r="D68">
        <v>82</v>
      </c>
      <c t="n" s="6" r="E68">
        <v>259</v>
      </c>
      <c t="n" s="6" r="F68">
        <v>214</v>
      </c>
    </row>
    <row spans="1:6" r="69">
      <c t="s" s="4" r="A69">
        <v>477</v>
      </c>
    </row>
    <row spans="1:6" r="70">
      <c t="s" s="3" r="A70">
        <v>470</v>
      </c>
    </row>
    <row spans="1:6" r="71">
      <c t="s" s="4" r="A71">
        <v>471</v>
      </c>
      <c t="n" s="6" r="E71">
        <v>50</v>
      </c>
      <c t="n" s="6" r="F71">
        <v>50</v>
      </c>
    </row>
    <row spans="1:6" r="72">
      <c t="s" s="4" r="A72">
        <v>472</v>
      </c>
      <c t="n" s="6" r="E72">
        <v>0</v>
      </c>
    </row>
    <row spans="1:6" r="73">
      <c t="s" s="4" r="A73">
        <v>473</v>
      </c>
      <c t="n" s="6" r="E73">
        <v>47</v>
      </c>
    </row>
    <row spans="1:6" r="74">
      <c t="s" s="4" r="A74">
        <v>474</v>
      </c>
      <c t="n" s="6" r="E74">
        <v>-1</v>
      </c>
    </row>
    <row spans="1:6" r="75">
      <c t="s" s="4" r="A75">
        <v>460</v>
      </c>
      <c t="n" s="6" r="E75">
        <v>-2</v>
      </c>
    </row>
    <row spans="1:6" r="76">
      <c t="s" s="4" r="A76">
        <v>475</v>
      </c>
      <c t="n" s="6" r="C76">
        <v>0</v>
      </c>
      <c t="n" s="6" r="E76">
        <v>0</v>
      </c>
    </row>
    <row spans="1:6" r="77">
      <c t="s" s="4" r="A77">
        <v>478</v>
      </c>
    </row>
    <row spans="1:6" r="78">
      <c t="s" s="3" r="A78">
        <v>470</v>
      </c>
    </row>
    <row spans="1:6" r="79">
      <c t="s" s="4" r="A79">
        <v>471</v>
      </c>
      <c t="n" s="6" r="E79">
        <v>15</v>
      </c>
      <c t="n" s="7" r="F79">
        <v>15</v>
      </c>
    </row>
    <row spans="1:6" r="80">
      <c t="s" s="4" r="A80">
        <v>472</v>
      </c>
      <c t="n" s="6" r="E80">
        <v>0</v>
      </c>
    </row>
    <row spans="1:6" r="81">
      <c t="s" s="4" r="A81">
        <v>473</v>
      </c>
      <c t="n" s="6" r="E81">
        <v>11</v>
      </c>
    </row>
    <row spans="1:6" r="82">
      <c t="s" s="4" r="A82">
        <v>474</v>
      </c>
      <c t="n" s="6" r="E82">
        <v>-2</v>
      </c>
    </row>
    <row spans="1:6" r="83">
      <c t="s" s="4" r="A83">
        <v>460</v>
      </c>
      <c t="n" s="6" r="E83">
        <v>-2</v>
      </c>
    </row>
    <row spans="1:6" r="84">
      <c t="s" s="4" r="A84">
        <v>475</v>
      </c>
      <c t="n" s="6" r="C84">
        <v>0</v>
      </c>
      <c t="n" s="6" r="E84">
        <v>0</v>
      </c>
    </row>
    <row spans="1:6" r="85">
      <c t="s" s="4" r="A85">
        <v>302</v>
      </c>
    </row>
    <row spans="1:6" r="86">
      <c t="s" s="3" r="A86">
        <v>470</v>
      </c>
    </row>
    <row spans="1:6" r="87">
      <c t="s" s="4" r="A87">
        <v>475</v>
      </c>
      <c t="n" s="6" r="B87">
        <v>4800</v>
      </c>
      <c t="n" s="6" r="D87">
        <v>4800</v>
      </c>
    </row>
    <row spans="1:6" r="88">
      <c t="s" s="4" r="A88">
        <v>35</v>
      </c>
      <c t="n" s="7" r="B88">
        <v>-1433</v>
      </c>
      <c t="n" s="7" r="C88">
        <v>638</v>
      </c>
      <c t="n" s="7" r="D88">
        <v>14424</v>
      </c>
      <c t="n" s="7" r="E88">
        <v>225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14"/>
    <col customWidth="1" max="3" min="3" width="29"/>
    <col customWidth="1" max="4" min="4" width="21"/>
    <col customWidth="1" max="5" min="5" width="14"/>
    <col customWidth="1" max="6" min="6" width="14"/>
    <col customWidth="1" max="7" min="7" width="21"/>
    <col customWidth="1" max="8" min="8" width="21"/>
  </cols>
  <sheetData>
    <row spans="1:8" r="1">
      <c t="s" s="1" r="A1">
        <v>479</v>
      </c>
      <c t="s" s="2" r="B1">
        <v>480</v>
      </c>
      <c t="s" s="2" r="C1">
        <v>284</v>
      </c>
      <c t="s" s="2" r="D1">
        <v>286</v>
      </c>
      <c t="s" s="2" r="E1">
        <v>481</v>
      </c>
      <c t="s" s="2" r="F1">
        <v>482</v>
      </c>
      <c t="s" s="2" r="G1">
        <v>288</v>
      </c>
      <c t="s" s="2" r="H1">
        <v>401</v>
      </c>
    </row>
    <row spans="1:8" r="2">
      <c t="s" s="4" r="A2">
        <v>483</v>
      </c>
    </row>
    <row spans="1:8" r="3">
      <c t="s" s="3" r="A3">
        <v>484</v>
      </c>
    </row>
    <row spans="1:8" r="4">
      <c t="s" s="4" r="A4">
        <v>485</v>
      </c>
      <c t="n" s="7" r="D4">
        <v>17000000</v>
      </c>
      <c t="n" s="7" r="G4">
        <v>25000000</v>
      </c>
    </row>
    <row spans="1:8" r="5">
      <c t="s" s="4" r="A5">
        <v>486</v>
      </c>
      <c t="n" s="6" r="D5">
        <v>12400000</v>
      </c>
      <c t="n" s="6" r="G5">
        <v>19500000</v>
      </c>
    </row>
    <row spans="1:8" r="6">
      <c t="s" s="4" r="A6">
        <v>487</v>
      </c>
    </row>
    <row spans="1:8" r="7">
      <c t="s" s="3" r="A7">
        <v>484</v>
      </c>
    </row>
    <row spans="1:8" r="8">
      <c t="s" s="4" r="A8">
        <v>486</v>
      </c>
      <c t="n" s="6" r="D8">
        <v>4500000</v>
      </c>
      <c t="n" s="6" r="G8">
        <v>6800000</v>
      </c>
    </row>
    <row spans="1:8" r="9">
      <c t="s" s="4" r="A9">
        <v>488</v>
      </c>
      <c t="n" s="6" r="D9">
        <v>10000000</v>
      </c>
      <c t="n" s="6" r="G9">
        <v>10000000</v>
      </c>
    </row>
    <row spans="1:8" r="10">
      <c t="s" s="4" r="A10">
        <v>314</v>
      </c>
      <c t="n" s="7" r="D10">
        <v>0</v>
      </c>
      <c t="n" s="7" r="G10">
        <v>0</v>
      </c>
    </row>
    <row spans="1:8" r="11">
      <c t="s" s="4" r="A11">
        <v>309</v>
      </c>
    </row>
    <row spans="1:8" r="12">
      <c t="s" s="3" r="A12">
        <v>484</v>
      </c>
    </row>
    <row spans="1:8" r="13">
      <c t="s" s="4" r="A13">
        <v>311</v>
      </c>
      <c t="n" s="7" r="C13">
        <v>1400000</v>
      </c>
    </row>
    <row spans="1:8" r="14">
      <c t="s" s="4" r="A14">
        <v>312</v>
      </c>
      <c t="n" s="6" r="C14">
        <v>15</v>
      </c>
    </row>
    <row spans="1:8" r="15">
      <c t="s" s="4" r="A15">
        <v>489</v>
      </c>
    </row>
    <row spans="1:8" r="16">
      <c t="s" s="3" r="A16">
        <v>484</v>
      </c>
    </row>
    <row spans="1:8" r="17">
      <c t="s" s="4" r="A17">
        <v>490</v>
      </c>
      <c t="n" s="9" r="D17">
        <v>3.44</v>
      </c>
      <c t="n" s="9" r="H17">
        <v>3.75</v>
      </c>
    </row>
    <row spans="1:8" r="18">
      <c t="s" s="4" r="A18">
        <v>491</v>
      </c>
    </row>
    <row spans="1:8" r="19">
      <c t="s" s="3" r="A19">
        <v>484</v>
      </c>
    </row>
    <row spans="1:8" r="20">
      <c t="s" s="4" r="A20">
        <v>314</v>
      </c>
      <c t="n" s="7" r="H20">
        <v>156000000</v>
      </c>
    </row>
    <row spans="1:8" r="21">
      <c t="s" s="4" r="A21">
        <v>492</v>
      </c>
      <c t="s" s="4" r="D21">
        <v>493</v>
      </c>
    </row>
    <row spans="1:8" r="22">
      <c t="s" s="4" r="A22">
        <v>494</v>
      </c>
    </row>
    <row spans="1:8" r="23">
      <c t="s" s="3" r="A23">
        <v>484</v>
      </c>
    </row>
    <row spans="1:8" r="24">
      <c t="s" s="4" r="A24">
        <v>495</v>
      </c>
      <c t="s" s="4" r="B24">
        <v>496</v>
      </c>
    </row>
    <row spans="1:8" r="25">
      <c t="s" s="4" r="A25">
        <v>497</v>
      </c>
      <c t="s" s="4" r="B25">
        <v>498</v>
      </c>
    </row>
    <row spans="1:8" r="26">
      <c t="s" s="4" r="A26">
        <v>499</v>
      </c>
    </row>
    <row spans="1:8" r="27">
      <c t="s" s="3" r="A27">
        <v>484</v>
      </c>
    </row>
    <row spans="1:8" r="28">
      <c t="s" s="4" r="A28">
        <v>492</v>
      </c>
      <c t="s" s="4" r="E28">
        <v>500</v>
      </c>
      <c t="s" s="4" r="F28">
        <v>50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502</v>
      </c>
      <c t="s" s="2" r="B1">
        <v>2</v>
      </c>
      <c t="s" s="2" r="C1">
        <v>63</v>
      </c>
    </row>
    <row spans="1:3" r="2">
      <c t="s" s="3" r="A2">
        <v>484</v>
      </c>
    </row>
    <row spans="1:3" r="3">
      <c t="s" s="4" r="A3">
        <v>503</v>
      </c>
      <c t="n" s="7" r="B3">
        <v>155065</v>
      </c>
      <c t="n" s="7" r="C3">
        <v>1130</v>
      </c>
    </row>
    <row spans="1:3" r="4">
      <c t="s" s="4" r="A4">
        <v>504</v>
      </c>
      <c t="n" s="6" r="B4">
        <v>11000</v>
      </c>
      <c t="n" s="6" r="C4">
        <v>132</v>
      </c>
    </row>
    <row spans="1:3" r="5">
      <c t="s" s="4" r="A5">
        <v>505</v>
      </c>
      <c t="n" s="6" r="B5">
        <v>144065</v>
      </c>
      <c t="n" s="6" r="C5">
        <v>998</v>
      </c>
    </row>
    <row spans="1:3" r="6">
      <c t="s" s="4" r="A6">
        <v>506</v>
      </c>
    </row>
    <row spans="1:3" r="7">
      <c t="s" s="3" r="A7">
        <v>484</v>
      </c>
    </row>
    <row spans="1:3" r="8">
      <c t="s" s="4" r="A8">
        <v>503</v>
      </c>
      <c t="n" s="7" r="B8">
        <v>211</v>
      </c>
      <c t="n" s="6" r="C8">
        <v>216</v>
      </c>
    </row>
    <row spans="1:3" r="9">
      <c t="s" s="4" r="A9">
        <v>507</v>
      </c>
      <c t="s" s="4" r="B9">
        <v>508</v>
      </c>
    </row>
    <row spans="1:3" r="10">
      <c t="s" s="4" r="A10">
        <v>509</v>
      </c>
    </row>
    <row spans="1:3" r="11">
      <c t="s" s="3" r="A11">
        <v>484</v>
      </c>
    </row>
    <row spans="1:3" r="12">
      <c t="s" s="4" r="A12">
        <v>503</v>
      </c>
      <c t="n" s="7" r="B12">
        <v>304</v>
      </c>
      <c t="n" s="6" r="C12">
        <v>312</v>
      </c>
    </row>
    <row spans="1:3" r="13">
      <c t="s" s="4" r="A13">
        <v>507</v>
      </c>
      <c t="s" s="4" r="B13">
        <v>510</v>
      </c>
    </row>
    <row spans="1:3" r="14">
      <c t="s" s="4" r="A14">
        <v>511</v>
      </c>
    </row>
    <row spans="1:3" r="15">
      <c t="s" s="3" r="A15">
        <v>484</v>
      </c>
    </row>
    <row spans="1:3" r="16">
      <c t="s" s="4" r="A16">
        <v>503</v>
      </c>
      <c t="n" s="7" r="B16">
        <v>99</v>
      </c>
      <c t="n" s="6" r="C16">
        <v>118</v>
      </c>
    </row>
    <row spans="1:3" r="17">
      <c t="s" s="4" r="A17">
        <v>507</v>
      </c>
      <c t="s" s="4" r="B17">
        <v>512</v>
      </c>
    </row>
    <row spans="1:3" r="18">
      <c t="s" s="4" r="A18">
        <v>513</v>
      </c>
    </row>
    <row spans="1:3" r="19">
      <c t="s" s="3" r="A19">
        <v>484</v>
      </c>
    </row>
    <row spans="1:3" r="20">
      <c t="s" s="4" r="A20">
        <v>503</v>
      </c>
      <c t="n" s="7" r="B20">
        <v>154000</v>
      </c>
      <c t="n" s="6" r="C20">
        <v>0</v>
      </c>
    </row>
    <row spans="1:3" r="21">
      <c t="s" s="4" r="A21">
        <v>507</v>
      </c>
      <c t="s" s="4" r="B21">
        <v>496</v>
      </c>
    </row>
    <row spans="1:3" r="22">
      <c t="s" s="4" r="A22">
        <v>514</v>
      </c>
    </row>
    <row spans="1:3" r="23">
      <c t="s" s="3" r="A23">
        <v>484</v>
      </c>
    </row>
    <row spans="1:3" r="24">
      <c t="s" s="4" r="A24">
        <v>503</v>
      </c>
      <c t="n" s="7" r="B24">
        <v>82</v>
      </c>
      <c t="n" s="6" r="C24">
        <v>84</v>
      </c>
    </row>
    <row spans="1:3" r="25">
      <c t="s" s="4" r="A25">
        <v>507</v>
      </c>
      <c t="s" s="4" r="B25">
        <v>515</v>
      </c>
    </row>
    <row spans="1:3" r="26">
      <c t="s" s="4" r="A26">
        <v>516</v>
      </c>
    </row>
    <row spans="1:3" r="27">
      <c t="s" s="3" r="A27">
        <v>484</v>
      </c>
    </row>
    <row spans="1:3" r="28">
      <c t="s" s="4" r="A28">
        <v>503</v>
      </c>
      <c t="n" s="7" r="B28">
        <v>369</v>
      </c>
      <c t="n" s="7" r="C28">
        <v>400</v>
      </c>
    </row>
    <row spans="1:3" r="29">
      <c t="s" s="4" r="A29">
        <v>507</v>
      </c>
      <c t="s" s="4" r="B29">
        <v>51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518</v>
      </c>
      <c t="s" s="2" r="B1">
        <v>2</v>
      </c>
      <c t="s" s="2" r="C1">
        <v>63</v>
      </c>
    </row>
    <row spans="1:3" r="2">
      <c t="s" s="3" r="A2">
        <v>182</v>
      </c>
    </row>
    <row spans="1:3" r="3">
      <c t="s" s="4" r="A3">
        <v>443</v>
      </c>
      <c t="n" s="7" r="B3">
        <v>2000</v>
      </c>
    </row>
    <row spans="1:3" r="4">
      <c t="n" s="6" r="A4">
        <v>2017</v>
      </c>
      <c t="n" s="6" r="B4">
        <v>12341</v>
      </c>
    </row>
    <row spans="1:3" r="5">
      <c t="n" s="6" r="A5">
        <v>2018</v>
      </c>
      <c t="n" s="6" r="B5">
        <v>16255</v>
      </c>
    </row>
    <row spans="1:3" r="6">
      <c t="n" s="6" r="A6">
        <v>2019</v>
      </c>
      <c t="n" s="6" r="B6">
        <v>124242</v>
      </c>
    </row>
    <row spans="1:3" r="7">
      <c t="s" s="4" r="A7">
        <v>444</v>
      </c>
      <c t="n" s="6" r="B7">
        <v>227</v>
      </c>
    </row>
    <row spans="1:3" r="8">
      <c t="s" s="4" r="A8">
        <v>503</v>
      </c>
      <c t="n" s="7" r="B8">
        <v>155065</v>
      </c>
      <c t="n" s="7" r="C8">
        <v>113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9</v>
      </c>
      <c t="s" s="2" r="B1">
        <v>2</v>
      </c>
      <c t="s" s="2" r="C1">
        <v>63</v>
      </c>
    </row>
    <row spans="1:3" r="2">
      <c t="s" s="3" r="A2">
        <v>520</v>
      </c>
    </row>
    <row spans="1:3" r="3">
      <c t="s" s="4" r="A3">
        <v>521</v>
      </c>
      <c t="n" s="7" r="B3">
        <v>77</v>
      </c>
    </row>
    <row spans="1:3" r="4">
      <c t="s" s="4" r="A4">
        <v>522</v>
      </c>
    </row>
    <row spans="1:3" r="5">
      <c t="s" s="3" r="A5">
        <v>520</v>
      </c>
    </row>
    <row spans="1:3" r="6">
      <c t="s" s="4" r="A6">
        <v>523</v>
      </c>
      <c t="n" s="6" r="B6">
        <v>6909</v>
      </c>
    </row>
    <row spans="1:3" r="7">
      <c t="s" s="4" r="A7">
        <v>524</v>
      </c>
    </row>
    <row spans="1:3" r="8">
      <c t="s" s="3" r="A8">
        <v>520</v>
      </c>
    </row>
    <row spans="1:3" r="9">
      <c t="s" s="4" r="A9">
        <v>525</v>
      </c>
      <c t="n" s="7" r="C9">
        <v>31123</v>
      </c>
    </row>
    <row spans="1:3" r="10">
      <c t="s" s="4" r="A10">
        <v>526</v>
      </c>
    </row>
    <row spans="1:3" r="11">
      <c t="s" s="3" r="A11">
        <v>520</v>
      </c>
    </row>
    <row spans="1:3" r="12">
      <c t="s" s="4" r="A12">
        <v>521</v>
      </c>
      <c t="n" s="7" r="B12">
        <v>77</v>
      </c>
    </row>
    <row spans="1:3" r="13">
      <c t="s" s="4" r="A13">
        <v>527</v>
      </c>
    </row>
    <row spans="1:3" r="14">
      <c t="s" s="3" r="A14">
        <v>520</v>
      </c>
    </row>
    <row spans="1:3" r="15">
      <c t="s" s="4" r="A15">
        <v>528</v>
      </c>
      <c t="n" s="7" r="C15">
        <v>11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29</v>
      </c>
      <c t="s" s="2" r="B1">
        <v>23</v>
      </c>
      <c t="s" s="2" r="D1">
        <v>1</v>
      </c>
    </row>
    <row spans="1:5" r="2">
      <c t="s" s="2" r="B2">
        <v>2</v>
      </c>
      <c t="s" s="2" r="C2">
        <v>24</v>
      </c>
      <c t="s" s="2" r="D2">
        <v>2</v>
      </c>
      <c t="s" s="2" r="E2">
        <v>24</v>
      </c>
    </row>
    <row spans="1:5" r="3">
      <c t="s" s="3" r="A3">
        <v>520</v>
      </c>
    </row>
    <row spans="1:5" r="4">
      <c t="s" s="4" r="A4">
        <v>530</v>
      </c>
      <c t="n" s="7" r="B4">
        <v>-418000</v>
      </c>
      <c t="n" s="7" r="C4">
        <v>-1159000</v>
      </c>
      <c t="n" s="7" r="D4">
        <v>341000</v>
      </c>
      <c t="n" s="7" r="E4">
        <v>-699000</v>
      </c>
    </row>
    <row spans="1:5" r="5">
      <c t="s" s="4" r="A5">
        <v>531</v>
      </c>
      <c t="n" s="6" r="B5">
        <v>-7000</v>
      </c>
      <c t="n" s="6" r="C5">
        <v>-397000</v>
      </c>
      <c t="n" s="6" r="D5">
        <v>147000</v>
      </c>
      <c t="n" s="6" r="E5">
        <v>-170000</v>
      </c>
    </row>
    <row spans="1:5" r="6">
      <c t="s" s="4" r="A6">
        <v>532</v>
      </c>
      <c t="n" s="6" r="B6">
        <v>0</v>
      </c>
      <c t="n" s="6" r="C6">
        <v>0</v>
      </c>
      <c t="n" s="6" r="D6">
        <v>0</v>
      </c>
      <c t="n" s="6" r="E6">
        <v>0</v>
      </c>
    </row>
    <row spans="1:5" r="7">
      <c t="s" s="4" r="A7">
        <v>533</v>
      </c>
      <c t="n" s="7" r="B7">
        <v>0</v>
      </c>
      <c t="n" s="7" r="C7">
        <v>0</v>
      </c>
      <c t="n" s="7" r="D7">
        <v>0</v>
      </c>
      <c t="n" s="7" r="E7">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4</v>
      </c>
      <c t="s" s="2" r="B1">
        <v>2</v>
      </c>
      <c t="s" s="2" r="C1">
        <v>63</v>
      </c>
    </row>
    <row spans="1:3" r="2">
      <c t="s" s="3" r="A2">
        <v>535</v>
      </c>
    </row>
    <row spans="1:3" r="3">
      <c t="s" s="4" r="A3">
        <v>536</v>
      </c>
      <c t="n" s="7" r="B3">
        <v>10479</v>
      </c>
    </row>
    <row spans="1:3" r="4">
      <c t="s" s="4" r="A4">
        <v>537</v>
      </c>
      <c t="n" s="6" r="B4">
        <v>77</v>
      </c>
    </row>
    <row spans="1:3" r="5">
      <c t="s" s="4" r="A5">
        <v>378</v>
      </c>
      <c t="n" s="6" r="B5">
        <v>4000</v>
      </c>
      <c t="n" s="7" r="C5">
        <v>0</v>
      </c>
    </row>
    <row spans="1:3" r="6">
      <c t="s" s="4" r="A6">
        <v>538</v>
      </c>
      <c t="n" s="6" r="C6">
        <v>117</v>
      </c>
    </row>
    <row spans="1:3" r="7">
      <c t="s" s="4" r="A7">
        <v>539</v>
      </c>
    </row>
    <row spans="1:3" r="8">
      <c t="s" s="3" r="A8">
        <v>535</v>
      </c>
    </row>
    <row spans="1:3" r="9">
      <c t="s" s="4" r="A9">
        <v>536</v>
      </c>
      <c t="n" s="6" r="B9">
        <v>10402</v>
      </c>
      <c t="n" s="6" r="C9">
        <v>20401</v>
      </c>
    </row>
    <row spans="1:3" r="10">
      <c t="s" s="4" r="A10">
        <v>540</v>
      </c>
    </row>
    <row spans="1:3" r="11">
      <c t="s" s="3" r="A11">
        <v>535</v>
      </c>
    </row>
    <row spans="1:3" r="12">
      <c t="s" s="4" r="A12">
        <v>536</v>
      </c>
      <c t="n" s="6" r="B12">
        <v>10402</v>
      </c>
    </row>
    <row spans="1:3" r="13">
      <c t="s" s="4" r="A13">
        <v>537</v>
      </c>
      <c t="n" s="6" r="B13">
        <v>0</v>
      </c>
    </row>
    <row spans="1:3" r="14">
      <c t="s" s="4" r="A14">
        <v>538</v>
      </c>
      <c t="n" s="6" r="C14">
        <v>0</v>
      </c>
    </row>
    <row spans="1:3" r="15">
      <c t="s" s="4" r="A15">
        <v>541</v>
      </c>
    </row>
    <row spans="1:3" r="16">
      <c t="s" s="3" r="A16">
        <v>535</v>
      </c>
    </row>
    <row spans="1:3" r="17">
      <c t="s" s="4" r="A17">
        <v>536</v>
      </c>
      <c t="n" s="6" r="B17">
        <v>10402</v>
      </c>
      <c t="n" s="6" r="C17">
        <v>20401</v>
      </c>
    </row>
    <row spans="1:3" r="18">
      <c t="s" s="4" r="A18">
        <v>542</v>
      </c>
    </row>
    <row spans="1:3" r="19">
      <c t="s" s="3" r="A19">
        <v>535</v>
      </c>
    </row>
    <row spans="1:3" r="20">
      <c t="s" s="4" r="A20">
        <v>536</v>
      </c>
      <c t="n" s="6" r="B20">
        <v>77</v>
      </c>
    </row>
    <row spans="1:3" r="21">
      <c t="s" s="4" r="A21">
        <v>537</v>
      </c>
      <c t="n" s="6" r="B21">
        <v>77</v>
      </c>
    </row>
    <row spans="1:3" r="22">
      <c t="s" s="4" r="A22">
        <v>538</v>
      </c>
      <c t="n" s="6" r="C22">
        <v>117</v>
      </c>
    </row>
    <row spans="1:3" r="23">
      <c t="s" s="4" r="A23">
        <v>543</v>
      </c>
    </row>
    <row spans="1:3" r="24">
      <c t="s" s="3" r="A24">
        <v>535</v>
      </c>
    </row>
    <row spans="1:3" r="25">
      <c t="s" s="4" r="A25">
        <v>536</v>
      </c>
      <c t="n" s="6" r="B25">
        <v>0</v>
      </c>
      <c t="n" s="6" r="C25">
        <v>0</v>
      </c>
    </row>
    <row spans="1:3" r="26">
      <c t="s" s="4" r="A26">
        <v>544</v>
      </c>
    </row>
    <row spans="1:3" r="27">
      <c t="s" s="3" r="A27">
        <v>535</v>
      </c>
    </row>
    <row spans="1:3" r="28">
      <c t="s" s="4" r="A28">
        <v>536</v>
      </c>
      <c t="n" s="6" r="B28">
        <v>0</v>
      </c>
    </row>
    <row spans="1:3" r="29">
      <c t="s" s="4" r="A29">
        <v>537</v>
      </c>
      <c t="n" s="6" r="B29">
        <v>0</v>
      </c>
    </row>
    <row spans="1:3" r="30">
      <c t="s" s="4" r="A30">
        <v>538</v>
      </c>
      <c t="n" s="6" r="C30">
        <v>0</v>
      </c>
    </row>
    <row spans="1:3" r="31">
      <c t="s" s="4" r="A31">
        <v>545</v>
      </c>
    </row>
    <row spans="1:3" r="32">
      <c t="s" s="3" r="A32">
        <v>535</v>
      </c>
    </row>
    <row spans="1:3" r="33">
      <c t="s" s="4" r="A33">
        <v>536</v>
      </c>
      <c t="n" s="7" r="B33">
        <v>0</v>
      </c>
      <c t="n" s="7" r="C33">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6</v>
      </c>
      <c t="s" s="2" r="B1">
        <v>2</v>
      </c>
      <c t="s" s="2" r="C1">
        <v>63</v>
      </c>
    </row>
    <row spans="1:3" r="2">
      <c t="s" s="3" r="A2">
        <v>547</v>
      </c>
    </row>
    <row spans="1:3" r="3">
      <c t="s" s="4" r="A3">
        <v>378</v>
      </c>
      <c t="n" s="7" r="B3">
        <v>4000</v>
      </c>
      <c t="n" s="7" r="C3">
        <v>0</v>
      </c>
    </row>
    <row spans="1:3" r="4">
      <c t="s" s="4" r="A4">
        <v>305</v>
      </c>
    </row>
    <row spans="1:3" r="5">
      <c t="s" s="3" r="A5">
        <v>547</v>
      </c>
    </row>
    <row spans="1:3" r="6">
      <c t="s" s="4" r="A6">
        <v>381</v>
      </c>
      <c t="n" s="6" r="B6">
        <v>10000</v>
      </c>
    </row>
    <row spans="1:3" r="7">
      <c t="s" s="4" r="A7">
        <v>378</v>
      </c>
      <c t="n" s="7" r="B7">
        <v>4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548</v>
      </c>
      <c t="s" s="2" r="B1">
        <v>2</v>
      </c>
      <c t="s" s="2" r="C1">
        <v>63</v>
      </c>
    </row>
    <row spans="1:3" r="2">
      <c t="s" s="3" r="A2">
        <v>449</v>
      </c>
    </row>
    <row spans="1:3" r="3">
      <c t="s" s="4" r="A3">
        <v>549</v>
      </c>
      <c t="n" s="7" r="B3">
        <v>789</v>
      </c>
      <c t="n" s="7" r="C3">
        <v>36166</v>
      </c>
    </row>
    <row spans="1:3" r="4">
      <c t="s" s="4" r="A4">
        <v>450</v>
      </c>
      <c t="n" s="6" r="B4">
        <v>0</v>
      </c>
      <c t="n" s="7" r="C4">
        <v>25759</v>
      </c>
    </row>
    <row spans="1:3" r="5">
      <c t="s" s="4" r="A5">
        <v>550</v>
      </c>
    </row>
    <row spans="1:3" r="6">
      <c t="s" s="3" r="A6">
        <v>449</v>
      </c>
    </row>
    <row spans="1:3" r="7">
      <c t="s" s="4" r="A7">
        <v>549</v>
      </c>
      <c t="n" s="6" r="B7">
        <v>15300</v>
      </c>
    </row>
    <row spans="1:3" r="8">
      <c t="s" s="4" r="A8">
        <v>454</v>
      </c>
    </row>
    <row spans="1:3" r="9">
      <c t="s" s="3" r="A9">
        <v>449</v>
      </c>
    </row>
    <row spans="1:3" r="10">
      <c t="s" s="4" r="A10">
        <v>450</v>
      </c>
      <c t="n" s="7" r="B10">
        <v>112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1</v>
      </c>
      <c t="s" s="2" r="B1">
        <v>2</v>
      </c>
      <c t="s" s="2" r="C1">
        <v>63</v>
      </c>
    </row>
    <row spans="1:3" r="2">
      <c t="s" s="3" r="A2">
        <v>191</v>
      </c>
    </row>
    <row spans="1:3" r="3">
      <c t="s" s="4" r="A3">
        <v>549</v>
      </c>
      <c t="n" s="7" r="B3">
        <v>789</v>
      </c>
      <c t="n" s="7" r="C3">
        <v>36166</v>
      </c>
    </row>
    <row spans="1:3" r="4">
      <c t="s" s="4" r="A4">
        <v>122</v>
      </c>
      <c t="n" s="6" r="B4">
        <v>97783</v>
      </c>
      <c t="n" s="6" r="C4">
        <v>85782</v>
      </c>
    </row>
    <row spans="1:3" r="5">
      <c t="s" s="4" r="A5">
        <v>505</v>
      </c>
      <c t="n" s="6" r="B5">
        <v>144065</v>
      </c>
      <c t="n" s="6" r="C5">
        <v>998</v>
      </c>
    </row>
    <row spans="1:3" r="6">
      <c t="s" s="4" r="A6">
        <v>552</v>
      </c>
      <c t="n" s="6" r="B6">
        <v>29818</v>
      </c>
      <c t="n" s="6" r="C6">
        <v>12510</v>
      </c>
    </row>
    <row spans="1:3" r="7">
      <c t="s" s="4" r="A7">
        <v>392</v>
      </c>
      <c t="n" s="7" r="B7">
        <v>128390</v>
      </c>
      <c t="n" s="7" r="C7">
        <v>13445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147</v>
      </c>
      <c t="s" s="2" r="B1">
        <v>148</v>
      </c>
    </row>
    <row spans="1:2" r="2">
      <c t="s" s="4" r="A2">
        <v>149</v>
      </c>
    </row>
    <row spans="1:2" r="3">
      <c t="s" s="4" r="A3">
        <v>150</v>
      </c>
      <c t="n" s="7" r="B3">
        <v>26</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53</v>
      </c>
      <c t="s" s="2" r="B1">
        <v>23</v>
      </c>
      <c t="s" s="2" r="D1">
        <v>1</v>
      </c>
    </row>
    <row spans="1:5" r="2">
      <c t="s" s="2" r="B2">
        <v>2</v>
      </c>
      <c t="s" s="2" r="C2">
        <v>24</v>
      </c>
      <c t="s" s="2" r="D2">
        <v>2</v>
      </c>
      <c t="s" s="2" r="E2">
        <v>24</v>
      </c>
    </row>
    <row spans="1:5" r="3">
      <c t="s" s="3" r="A3">
        <v>457</v>
      </c>
    </row>
    <row spans="1:5" r="4">
      <c t="s" s="4" r="A4">
        <v>554</v>
      </c>
      <c t="n" s="7" r="B4">
        <v>0</v>
      </c>
      <c t="n" s="7" r="C4">
        <v>854</v>
      </c>
      <c t="n" s="7" r="D4">
        <v>1212</v>
      </c>
      <c t="n" s="7" r="E4">
        <v>2926</v>
      </c>
    </row>
    <row spans="1:5" r="5">
      <c t="s" s="4" r="A5">
        <v>555</v>
      </c>
      <c t="n" s="6" r="B5">
        <v>240</v>
      </c>
      <c t="n" s="6" r="C5">
        <v>67</v>
      </c>
      <c t="n" s="6" r="D5">
        <v>655</v>
      </c>
      <c t="n" s="6" r="E5">
        <v>741</v>
      </c>
    </row>
    <row spans="1:5" r="6">
      <c t="s" s="4" r="A6">
        <v>556</v>
      </c>
      <c t="n" s="6" r="B6">
        <v>-37</v>
      </c>
      <c t="n" s="6" r="C6">
        <v>-86</v>
      </c>
      <c t="n" s="6" r="D6">
        <v>-400</v>
      </c>
      <c t="n" s="6" r="E6">
        <v>-597</v>
      </c>
    </row>
    <row spans="1:5" r="7">
      <c t="s" s="4" r="A7">
        <v>557</v>
      </c>
      <c t="n" s="6" r="B7">
        <v>48</v>
      </c>
      <c t="n" s="6" r="C7">
        <v>-8</v>
      </c>
      <c t="n" s="6" r="D7">
        <v>-143</v>
      </c>
      <c t="n" s="6" r="E7">
        <v>-160</v>
      </c>
    </row>
    <row spans="1:5" r="8">
      <c t="s" s="4" r="A8">
        <v>558</v>
      </c>
      <c t="n" s="7" r="B8">
        <v>251</v>
      </c>
      <c t="n" s="7" r="C8">
        <v>827</v>
      </c>
      <c t="n" s="7" r="D8">
        <v>1324</v>
      </c>
      <c t="n" s="7" r="E8">
        <v>291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24"/>
    <col customWidth="1" max="6" min="6" width="14"/>
  </cols>
  <sheetData>
    <row spans="1:6" r="1">
      <c t="s" s="1" r="A1">
        <v>559</v>
      </c>
      <c t="s" s="2" r="B1">
        <v>560</v>
      </c>
      <c t="s" s="2" r="C1">
        <v>23</v>
      </c>
      <c t="s" s="2" r="E1">
        <v>1</v>
      </c>
    </row>
    <row spans="1:6" r="2">
      <c t="s" s="2" r="B2">
        <v>561</v>
      </c>
      <c t="s" s="2" r="C2">
        <v>2</v>
      </c>
      <c t="s" s="2" r="D2">
        <v>24</v>
      </c>
      <c t="s" s="2" r="E2">
        <v>2</v>
      </c>
      <c t="s" s="2" r="F2">
        <v>24</v>
      </c>
    </row>
    <row spans="1:6" r="3">
      <c t="s" s="3" r="A3">
        <v>562</v>
      </c>
    </row>
    <row spans="1:6" r="4">
      <c t="s" s="4" r="A4">
        <v>563</v>
      </c>
      <c t="n" s="6" r="C4">
        <v>1473031</v>
      </c>
      <c t="n" s="6" r="E4">
        <v>1473031</v>
      </c>
    </row>
    <row spans="1:6" r="5">
      <c t="s" s="4" r="A5">
        <v>564</v>
      </c>
      <c t="n" s="6" r="B5">
        <v>840000</v>
      </c>
    </row>
    <row spans="1:6" r="6">
      <c t="s" s="4" r="A6">
        <v>565</v>
      </c>
      <c t="s" s="4" r="B6">
        <v>566</v>
      </c>
    </row>
    <row spans="1:6" r="7">
      <c t="s" s="4" r="A7">
        <v>567</v>
      </c>
      <c t="s" s="4" r="B7">
        <v>568</v>
      </c>
    </row>
    <row spans="1:6" r="8">
      <c t="s" s="4" r="A8">
        <v>569</v>
      </c>
      <c t="n" s="7" r="C8">
        <v>1655</v>
      </c>
      <c t="n" s="7" r="D8">
        <v>2683</v>
      </c>
      <c t="n" s="7" r="E8">
        <v>7788</v>
      </c>
      <c t="n" s="7" r="F8">
        <v>8606</v>
      </c>
    </row>
    <row spans="1:6" r="9">
      <c t="s" s="4" r="A9">
        <v>570</v>
      </c>
      <c t="n" s="6" r="C9">
        <v>87007</v>
      </c>
      <c t="n" s="6" r="D9">
        <v>11075</v>
      </c>
      <c t="n" s="6" r="E9">
        <v>302778</v>
      </c>
      <c t="n" s="6" r="F9">
        <v>311569</v>
      </c>
    </row>
    <row spans="1:6" r="10">
      <c t="s" s="4" r="A10">
        <v>571</v>
      </c>
      <c t="n" s="6" r="C10">
        <v>193721</v>
      </c>
      <c t="n" s="6" r="D10">
        <v>29890</v>
      </c>
      <c t="n" s="6" r="E10">
        <v>592907</v>
      </c>
      <c t="n" s="6" r="F10">
        <v>404717</v>
      </c>
    </row>
    <row spans="1:6" r="11">
      <c t="s" s="4" r="A11">
        <v>135</v>
      </c>
      <c t="n" s="7" r="E11">
        <v>1118</v>
      </c>
      <c t="n" s="7" r="F11">
        <v>40</v>
      </c>
    </row>
    <row spans="1:6" r="12">
      <c t="s" s="4" r="A12">
        <v>572</v>
      </c>
    </row>
    <row spans="1:6" r="13">
      <c t="s" s="3" r="A13">
        <v>562</v>
      </c>
    </row>
    <row spans="1:6" r="14">
      <c t="s" s="4" r="A14">
        <v>573</v>
      </c>
      <c t="n" s="6" r="B14">
        <v>5000000</v>
      </c>
      <c t="n" s="6" r="C14">
        <v>2799349</v>
      </c>
      <c t="n" s="6" r="E14">
        <v>2799349</v>
      </c>
    </row>
    <row spans="1:6" r="15">
      <c t="s" s="4" r="A15">
        <v>574</v>
      </c>
      <c t="n" s="6" r="C15">
        <v>47006</v>
      </c>
      <c t="s" s="4" r="D15">
        <v>89</v>
      </c>
      <c t="n" s="6" r="E15">
        <v>47006</v>
      </c>
      <c t="n" s="6" r="F15">
        <v>1365</v>
      </c>
    </row>
    <row spans="1:6" r="16">
      <c t="s" s="4" r="A16">
        <v>575</v>
      </c>
      <c t="n" s="7" r="C16">
        <v>1100</v>
      </c>
      <c t="n" s="7" r="E16">
        <v>1100</v>
      </c>
    </row>
    <row spans="1:6" r="17">
      <c t="s" s="4" r="A17">
        <v>576</v>
      </c>
      <c t="n" s="7" r="C17">
        <v>4500</v>
      </c>
      <c t="n" s="7" r="E17">
        <v>4500</v>
      </c>
    </row>
    <row spans="1:6" r="18">
      <c t="s" s="4" r="A18">
        <v>577</v>
      </c>
      <c t="n" s="6" r="C18">
        <v>1054045</v>
      </c>
      <c t="n" s="6" r="E18">
        <v>1054045</v>
      </c>
    </row>
    <row spans="1:6" r="19">
      <c t="s" s="4" r="A19">
        <v>578</v>
      </c>
      <c t="n" s="8" r="C19">
        <v>6.5</v>
      </c>
      <c t="n" s="8" r="E19">
        <v>6.5</v>
      </c>
    </row>
    <row spans="1:6" r="20">
      <c t="s" s="4" r="A20">
        <v>579</v>
      </c>
      <c t="s" s="4" r="E20">
        <v>580</v>
      </c>
    </row>
    <row spans="1:6" r="21">
      <c t="s" s="4" r="A21">
        <v>581</v>
      </c>
      <c t="n" s="7" r="C21">
        <v>6900</v>
      </c>
      <c t="n" s="7" r="E21">
        <v>6900</v>
      </c>
    </row>
    <row spans="1:6" r="22">
      <c t="s" s="4" r="A22">
        <v>582</v>
      </c>
      <c t="s" s="4" r="E22">
        <v>583</v>
      </c>
    </row>
    <row spans="1:6" r="23">
      <c t="s" s="4" r="A23">
        <v>584</v>
      </c>
    </row>
    <row spans="1:6" r="24">
      <c t="s" s="3" r="A24">
        <v>562</v>
      </c>
    </row>
    <row spans="1:6" r="25">
      <c t="s" s="4" r="A25">
        <v>585</v>
      </c>
      <c t="n" s="6" r="C25">
        <v>642805</v>
      </c>
      <c t="n" s="6" r="E25">
        <v>642805</v>
      </c>
    </row>
    <row spans="1:6" r="26">
      <c t="s" s="4" r="A26">
        <v>569</v>
      </c>
      <c t="n" s="7" r="C26">
        <v>1088</v>
      </c>
      <c t="n" s="7" r="D26">
        <v>1921</v>
      </c>
      <c t="n" s="7" r="E26">
        <v>5666</v>
      </c>
      <c t="n" s="7" r="F26">
        <v>6686</v>
      </c>
    </row>
    <row spans="1:6" r="27">
      <c t="s" s="4" r="A27">
        <v>586</v>
      </c>
    </row>
    <row spans="1:6" r="28">
      <c t="s" s="3" r="A28">
        <v>562</v>
      </c>
    </row>
    <row spans="1:6" r="29">
      <c t="s" s="4" r="A29">
        <v>587</v>
      </c>
      <c t="n" s="6" r="C29">
        <v>300</v>
      </c>
      <c t="n" s="6" r="D29">
        <v>100</v>
      </c>
      <c t="n" s="6" r="E29">
        <v>7100</v>
      </c>
      <c t="n" s="6" r="F29">
        <v>9100</v>
      </c>
    </row>
    <row spans="1:6" r="30">
      <c t="s" s="4" r="A30">
        <v>576</v>
      </c>
      <c t="n" s="7" r="C30">
        <v>7500</v>
      </c>
      <c t="n" s="7" r="E30">
        <v>7500</v>
      </c>
    </row>
    <row spans="1:6" r="31">
      <c t="s" s="4" r="A31">
        <v>588</v>
      </c>
      <c t="s" s="4" r="E31">
        <v>589</v>
      </c>
    </row>
    <row spans="1:6" r="32">
      <c t="s" s="4" r="A32">
        <v>590</v>
      </c>
    </row>
    <row spans="1:6" r="33">
      <c t="s" s="3" r="A33">
        <v>562</v>
      </c>
    </row>
    <row spans="1:6" r="34">
      <c t="s" s="4" r="A34">
        <v>570</v>
      </c>
      <c t="n" s="6" r="C34">
        <v>53192</v>
      </c>
      <c t="n" s="6" r="E34">
        <v>53194</v>
      </c>
    </row>
    <row spans="1:6" r="35">
      <c t="s" s="4" r="A35">
        <v>350</v>
      </c>
    </row>
    <row spans="1:6" r="36">
      <c t="s" s="3" r="A36">
        <v>562</v>
      </c>
    </row>
    <row spans="1:6" r="37">
      <c t="s" s="4" r="A37">
        <v>569</v>
      </c>
      <c t="n" s="7" r="C37">
        <v>567</v>
      </c>
      <c t="n" s="6" r="D37">
        <v>762</v>
      </c>
      <c t="n" s="7" r="E37">
        <v>2122</v>
      </c>
      <c t="n" s="6" r="F37">
        <v>1920</v>
      </c>
    </row>
    <row spans="1:6" r="38">
      <c t="s" s="4" r="A38">
        <v>302</v>
      </c>
    </row>
    <row spans="1:6" r="39">
      <c t="s" s="3" r="A39">
        <v>562</v>
      </c>
    </row>
    <row spans="1:6" r="40">
      <c t="s" s="4" r="A40">
        <v>569</v>
      </c>
      <c t="n" s="6" r="C40">
        <v>0</v>
      </c>
      <c t="n" s="6" r="D40">
        <v>488</v>
      </c>
      <c t="n" s="6" r="E40">
        <v>1292</v>
      </c>
      <c t="n" s="6" r="F40">
        <v>1876</v>
      </c>
    </row>
    <row spans="1:6" r="41">
      <c t="s" s="4" r="A41">
        <v>591</v>
      </c>
    </row>
    <row spans="1:6" r="42">
      <c t="s" s="3" r="A42">
        <v>562</v>
      </c>
    </row>
    <row spans="1:6" r="43">
      <c t="s" s="4" r="A43">
        <v>569</v>
      </c>
      <c t="n" s="6" r="C43">
        <v>0</v>
      </c>
      <c t="n" s="6" r="D43">
        <v>439</v>
      </c>
      <c t="n" s="6" r="E43">
        <v>1191</v>
      </c>
      <c t="n" s="6" r="F43">
        <v>1732</v>
      </c>
    </row>
    <row spans="1:6" r="44">
      <c t="s" s="4" r="A44">
        <v>592</v>
      </c>
    </row>
    <row spans="1:6" r="45">
      <c t="s" s="3" r="A45">
        <v>562</v>
      </c>
    </row>
    <row spans="1:6" r="46">
      <c t="s" s="4" r="A46">
        <v>569</v>
      </c>
      <c t="n" s="7" r="C46">
        <v>0</v>
      </c>
      <c t="n" s="7" r="D46">
        <v>49</v>
      </c>
      <c t="n" s="7" r="E46">
        <v>101</v>
      </c>
      <c t="n" s="7" r="F46">
        <v>144</v>
      </c>
    </row>
    <row spans="1:6" r="47">
      <c t="s" s="4" r="A47">
        <v>593</v>
      </c>
    </row>
    <row spans="1:6" r="48">
      <c t="s" s="3" r="A48">
        <v>562</v>
      </c>
    </row>
    <row spans="1:6" r="49">
      <c t="s" s="4" r="A49">
        <v>570</v>
      </c>
      <c t="n" s="6" r="C49">
        <v>236944</v>
      </c>
      <c t="n" s="6" r="E49">
        <v>236944</v>
      </c>
    </row>
  </sheetData>
  <mergeCells count="3">
    <mergeCell ref="A1:A2"/>
    <mergeCell ref="C1:D1"/>
    <mergeCell ref="E1:F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94</v>
      </c>
      <c t="s" s="2" r="B1">
        <v>23</v>
      </c>
      <c t="s" s="2" r="D1">
        <v>1</v>
      </c>
    </row>
    <row spans="1:5" r="2">
      <c t="s" s="2" r="B2">
        <v>2</v>
      </c>
      <c t="s" s="2" r="C2">
        <v>24</v>
      </c>
      <c t="s" s="2" r="D2">
        <v>2</v>
      </c>
      <c t="s" s="2" r="E2">
        <v>24</v>
      </c>
    </row>
    <row spans="1:5" r="3">
      <c t="s" s="3" r="A3">
        <v>595</v>
      </c>
    </row>
    <row spans="1:5" r="4">
      <c t="s" s="4" r="A4">
        <v>115</v>
      </c>
      <c t="n" s="7" r="B4">
        <v>1655</v>
      </c>
      <c t="n" s="7" r="C4">
        <v>2683</v>
      </c>
      <c t="n" s="7" r="D4">
        <v>7788</v>
      </c>
      <c t="n" s="7" r="E4">
        <v>8606</v>
      </c>
    </row>
    <row spans="1:5" r="5">
      <c t="s" s="4" r="A5">
        <v>352</v>
      </c>
    </row>
    <row spans="1:5" r="6">
      <c t="s" s="3" r="A6">
        <v>595</v>
      </c>
    </row>
    <row spans="1:5" r="7">
      <c t="s" s="4" r="A7">
        <v>115</v>
      </c>
      <c t="n" s="6" r="B7">
        <v>1088</v>
      </c>
      <c t="n" s="6" r="C7">
        <v>1921</v>
      </c>
      <c t="n" s="6" r="D7">
        <v>5666</v>
      </c>
      <c t="n" s="6" r="E7">
        <v>6686</v>
      </c>
    </row>
    <row spans="1:5" r="8">
      <c t="s" s="4" r="A8">
        <v>596</v>
      </c>
    </row>
    <row spans="1:5" r="9">
      <c t="s" s="3" r="A9">
        <v>595</v>
      </c>
    </row>
    <row spans="1:5" r="10">
      <c t="s" s="4" r="A10">
        <v>115</v>
      </c>
      <c t="n" s="6" r="B10">
        <v>64</v>
      </c>
      <c t="n" s="6" r="C10">
        <v>599</v>
      </c>
      <c t="n" s="6" r="D10">
        <v>1156</v>
      </c>
      <c t="n" s="6" r="E10">
        <v>2229</v>
      </c>
    </row>
    <row spans="1:5" r="11">
      <c t="s" s="4" r="A11">
        <v>597</v>
      </c>
    </row>
    <row spans="1:5" r="12">
      <c t="s" s="3" r="A12">
        <v>595</v>
      </c>
    </row>
    <row spans="1:5" r="13">
      <c t="s" s="4" r="A13">
        <v>115</v>
      </c>
      <c t="n" s="6" r="B13">
        <v>91</v>
      </c>
      <c t="n" s="6" r="C13">
        <v>185</v>
      </c>
      <c t="n" s="6" r="D13">
        <v>409</v>
      </c>
      <c t="n" s="6" r="E13">
        <v>738</v>
      </c>
    </row>
    <row spans="1:5" r="14">
      <c t="s" s="4" r="A14">
        <v>598</v>
      </c>
    </row>
    <row spans="1:5" r="15">
      <c t="s" s="3" r="A15">
        <v>595</v>
      </c>
    </row>
    <row spans="1:5" r="16">
      <c t="s" s="4" r="A16">
        <v>115</v>
      </c>
      <c t="n" s="6" r="B16">
        <v>933</v>
      </c>
      <c t="n" s="6" r="C16">
        <v>1137</v>
      </c>
      <c t="n" s="6" r="D16">
        <v>4101</v>
      </c>
      <c t="n" s="6" r="E16">
        <v>3719</v>
      </c>
    </row>
    <row spans="1:5" r="17">
      <c t="s" s="4" r="A17">
        <v>350</v>
      </c>
    </row>
    <row spans="1:5" r="18">
      <c t="s" s="3" r="A18">
        <v>595</v>
      </c>
    </row>
    <row spans="1:5" r="19">
      <c t="s" s="4" r="A19">
        <v>115</v>
      </c>
      <c t="n" s="6" r="B19">
        <v>567</v>
      </c>
      <c t="n" s="6" r="C19">
        <v>762</v>
      </c>
      <c t="n" s="6" r="D19">
        <v>2122</v>
      </c>
      <c t="n" s="6" r="E19">
        <v>1920</v>
      </c>
    </row>
    <row spans="1:5" r="20">
      <c t="s" s="4" r="A20">
        <v>599</v>
      </c>
    </row>
    <row spans="1:5" r="21">
      <c t="s" s="3" r="A21">
        <v>595</v>
      </c>
    </row>
    <row spans="1:5" r="22">
      <c t="s" s="4" r="A22">
        <v>115</v>
      </c>
      <c t="n" s="6" r="B22">
        <v>10</v>
      </c>
      <c t="n" s="6" r="C22">
        <v>73</v>
      </c>
      <c t="n" s="6" r="D22">
        <v>62</v>
      </c>
      <c t="n" s="6" r="E22">
        <v>190</v>
      </c>
    </row>
    <row spans="1:5" r="23">
      <c t="s" s="4" r="A23">
        <v>600</v>
      </c>
    </row>
    <row spans="1:5" r="24">
      <c t="s" s="3" r="A24">
        <v>595</v>
      </c>
    </row>
    <row spans="1:5" r="25">
      <c t="s" s="4" r="A25">
        <v>115</v>
      </c>
      <c t="n" s="6" r="B25">
        <v>62</v>
      </c>
      <c t="n" s="6" r="C25">
        <v>53</v>
      </c>
      <c t="n" s="6" r="D25">
        <v>167</v>
      </c>
      <c t="n" s="6" r="E25">
        <v>147</v>
      </c>
    </row>
    <row spans="1:5" r="26">
      <c t="s" s="4" r="A26">
        <v>601</v>
      </c>
    </row>
    <row spans="1:5" r="27">
      <c t="s" s="3" r="A27">
        <v>595</v>
      </c>
    </row>
    <row spans="1:5" r="28">
      <c t="s" s="4" r="A28">
        <v>115</v>
      </c>
      <c t="n" s="7" r="B28">
        <v>495</v>
      </c>
      <c t="n" s="7" r="C28">
        <v>636</v>
      </c>
      <c t="n" s="7" r="D28">
        <v>1893</v>
      </c>
      <c t="n" s="7" r="E28">
        <v>1583</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02</v>
      </c>
      <c t="s" s="2" r="B1">
        <v>23</v>
      </c>
      <c t="s" s="2" r="D1">
        <v>1</v>
      </c>
    </row>
    <row spans="1:5" r="2">
      <c t="s" s="2" r="B2">
        <v>2</v>
      </c>
      <c t="s" s="2" r="C2">
        <v>24</v>
      </c>
      <c t="s" s="2" r="D2">
        <v>2</v>
      </c>
      <c t="s" s="2" r="E2">
        <v>24</v>
      </c>
    </row>
    <row spans="1:5" r="3">
      <c t="s" s="3" r="A3">
        <v>603</v>
      </c>
    </row>
    <row spans="1:5" r="4">
      <c t="s" s="4" r="A4">
        <v>604</v>
      </c>
      <c t="n" s="7" r="D4">
        <v>13382</v>
      </c>
      <c t="n" s="7" r="E4">
        <v>32810</v>
      </c>
    </row>
    <row spans="1:5" r="5">
      <c t="s" s="4" r="A5">
        <v>56</v>
      </c>
      <c t="n" s="7" r="B5">
        <v>-17872</v>
      </c>
      <c t="n" s="7" r="C5">
        <v>950</v>
      </c>
      <c t="n" s="6" r="D5">
        <v>118364</v>
      </c>
      <c t="n" s="6" r="E5">
        <v>-32047</v>
      </c>
    </row>
    <row spans="1:5" r="6">
      <c t="s" s="4" r="A6">
        <v>605</v>
      </c>
      <c t="n" s="6" r="D6">
        <v>194</v>
      </c>
      <c t="n" s="6" r="E6">
        <v>-529</v>
      </c>
    </row>
    <row spans="1:5" r="7">
      <c t="s" s="4" r="A7">
        <v>58</v>
      </c>
      <c t="n" s="6" r="B7">
        <v>-3267</v>
      </c>
      <c t="n" s="6" r="C7">
        <v>3716</v>
      </c>
      <c t="n" s="6" r="D7">
        <v>3413</v>
      </c>
      <c t="n" s="6" r="E7">
        <v>2559</v>
      </c>
    </row>
    <row spans="1:5" r="8">
      <c t="s" s="4" r="A8">
        <v>146</v>
      </c>
      <c t="n" s="6" r="D8">
        <v>56931</v>
      </c>
      <c t="n" s="6" r="E8">
        <v>0</v>
      </c>
    </row>
    <row spans="1:5" r="9">
      <c t="s" s="4" r="A9">
        <v>115</v>
      </c>
      <c t="n" s="6" r="D9">
        <v>7788</v>
      </c>
      <c t="n" s="6" r="E9">
        <v>8606</v>
      </c>
    </row>
    <row spans="1:5" r="10">
      <c t="s" s="4" r="A10">
        <v>606</v>
      </c>
      <c t="n" s="6" r="D10">
        <v>1118</v>
      </c>
      <c t="n" s="6" r="E10">
        <v>40</v>
      </c>
    </row>
    <row spans="1:5" r="11">
      <c t="s" s="4" r="A11">
        <v>607</v>
      </c>
      <c t="n" s="6" r="D11">
        <v>-919</v>
      </c>
      <c t="n" s="6" r="E11">
        <v>-984</v>
      </c>
    </row>
    <row spans="1:5" r="12">
      <c t="s" s="4" r="A12">
        <v>608</v>
      </c>
      <c t="n" s="6" r="D12">
        <v>-6302</v>
      </c>
      <c t="n" s="6" r="E12">
        <v>-13283</v>
      </c>
    </row>
    <row spans="1:5" r="13">
      <c t="s" s="4" r="A13">
        <v>609</v>
      </c>
      <c t="n" s="7" r="B13">
        <v>193969</v>
      </c>
      <c t="n" s="7" r="C13">
        <v>-2828</v>
      </c>
      <c t="n" s="7" r="D13">
        <v>193969</v>
      </c>
      <c t="n" s="7" r="E13">
        <v>-2828</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10</v>
      </c>
      <c t="s" s="2" r="B1">
        <v>328</v>
      </c>
      <c t="s" s="2" r="C1">
        <v>2</v>
      </c>
      <c t="s" s="2" r="D1">
        <v>368</v>
      </c>
    </row>
    <row spans="1:4" r="2">
      <c t="s" s="4" r="A2">
        <v>298</v>
      </c>
    </row>
    <row spans="1:4" r="3">
      <c t="s" s="3" r="A3">
        <v>611</v>
      </c>
    </row>
    <row spans="1:4" r="4">
      <c t="s" s="4" r="A4">
        <v>299</v>
      </c>
      <c t="n" s="7" r="B4">
        <v>25</v>
      </c>
    </row>
    <row spans="1:4" r="5">
      <c t="s" s="4" r="A5">
        <v>300</v>
      </c>
      <c t="n" s="6" r="B5">
        <v>4</v>
      </c>
      <c t="n" s="10" r="C5">
        <v>3.7</v>
      </c>
    </row>
    <row spans="1:4" r="6">
      <c t="s" s="4" r="A6">
        <v>301</v>
      </c>
      <c t="n" s="7" r="B6">
        <v>21</v>
      </c>
    </row>
    <row spans="1:4" r="7">
      <c t="s" s="4" r="A7">
        <v>612</v>
      </c>
    </row>
    <row spans="1:4" r="8">
      <c t="s" s="3" r="A8">
        <v>611</v>
      </c>
    </row>
    <row spans="1:4" r="9">
      <c t="s" s="4" r="A9">
        <v>613</v>
      </c>
      <c t="s" s="4" r="D9">
        <v>614</v>
      </c>
    </row>
    <row spans="1:4" r="10">
      <c t="s" s="4" r="A10">
        <v>615</v>
      </c>
      <c t="n" s="7" r="D10">
        <v>1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16</v>
      </c>
      <c t="s" s="2" r="B1">
        <v>23</v>
      </c>
      <c t="s" s="2" r="D1">
        <v>1</v>
      </c>
    </row>
    <row spans="1:5" r="2">
      <c t="s" s="2" r="B2">
        <v>2</v>
      </c>
      <c t="s" s="2" r="C2">
        <v>24</v>
      </c>
      <c t="s" s="2" r="D2">
        <v>2</v>
      </c>
      <c t="s" s="2" r="E2">
        <v>24</v>
      </c>
    </row>
    <row spans="1:5" r="3">
      <c t="s" s="3" r="A3">
        <v>617</v>
      </c>
    </row>
    <row spans="1:5" r="4">
      <c t="s" s="4" r="A4">
        <v>618</v>
      </c>
      <c t="n" s="7" r="D4">
        <v>30822</v>
      </c>
      <c t="n" s="7" r="E4">
        <v>23332</v>
      </c>
    </row>
    <row spans="1:5" r="5">
      <c t="s" s="4" r="A5">
        <v>619</v>
      </c>
      <c t="n" s="6" r="D5">
        <v>3754</v>
      </c>
      <c t="n" s="6" r="E5">
        <v>1860</v>
      </c>
    </row>
    <row spans="1:5" r="6">
      <c t="s" s="4" r="A6">
        <v>620</v>
      </c>
      <c t="n" s="6" r="D6">
        <v>-147</v>
      </c>
      <c t="n" s="6" r="E6">
        <v>170</v>
      </c>
    </row>
    <row spans="1:5" r="7">
      <c t="s" s="4" r="A7">
        <v>621</v>
      </c>
      <c t="n" s="7" r="B7">
        <v>-3678</v>
      </c>
      <c t="n" s="7" r="C7">
        <v>2954</v>
      </c>
      <c t="n" s="6" r="D7">
        <v>3607</v>
      </c>
      <c t="n" s="6" r="E7">
        <v>2030</v>
      </c>
    </row>
    <row spans="1:5" r="8">
      <c t="s" s="4" r="A8">
        <v>622</v>
      </c>
      <c t="n" s="6" r="B8">
        <v>34429</v>
      </c>
      <c t="n" s="6" r="C8">
        <v>25362</v>
      </c>
      <c t="n" s="6" r="D8">
        <v>34429</v>
      </c>
      <c t="n" s="6" r="E8">
        <v>25362</v>
      </c>
    </row>
    <row spans="1:5" r="9">
      <c t="s" s="4" r="A9">
        <v>623</v>
      </c>
    </row>
    <row spans="1:5" r="10">
      <c t="s" s="3" r="A10">
        <v>617</v>
      </c>
    </row>
    <row spans="1:5" r="11">
      <c t="s" s="4" r="A11">
        <v>618</v>
      </c>
      <c t="n" s="6" r="D11">
        <v>30939</v>
      </c>
      <c t="n" s="6" r="E11">
        <v>23274</v>
      </c>
    </row>
    <row spans="1:5" r="12">
      <c t="s" s="4" r="A12">
        <v>619</v>
      </c>
      <c t="n" s="6" r="D12">
        <v>3413</v>
      </c>
      <c t="n" s="6" r="E12">
        <v>2559</v>
      </c>
    </row>
    <row spans="1:5" r="13">
      <c t="s" s="4" r="A13">
        <v>620</v>
      </c>
      <c t="n" s="6" r="D13">
        <v>0</v>
      </c>
      <c t="n" s="6" r="E13">
        <v>0</v>
      </c>
    </row>
    <row spans="1:5" r="14">
      <c t="s" s="4" r="A14">
        <v>621</v>
      </c>
      <c t="n" s="6" r="D14">
        <v>3413</v>
      </c>
      <c t="n" s="6" r="E14">
        <v>2559</v>
      </c>
    </row>
    <row spans="1:5" r="15">
      <c t="s" s="4" r="A15">
        <v>622</v>
      </c>
      <c t="n" s="6" r="B15">
        <v>34352</v>
      </c>
      <c t="n" s="6" r="C15">
        <v>25833</v>
      </c>
      <c t="n" s="6" r="D15">
        <v>34352</v>
      </c>
      <c t="n" s="6" r="E15">
        <v>25833</v>
      </c>
    </row>
    <row spans="1:5" r="16">
      <c t="s" s="4" r="A16">
        <v>624</v>
      </c>
    </row>
    <row spans="1:5" r="17">
      <c t="s" s="3" r="A17">
        <v>617</v>
      </c>
    </row>
    <row spans="1:5" r="18">
      <c t="s" s="4" r="A18">
        <v>618</v>
      </c>
      <c t="n" s="6" r="D18">
        <v>-117</v>
      </c>
      <c t="n" s="6" r="E18">
        <v>58</v>
      </c>
    </row>
    <row spans="1:5" r="19">
      <c t="s" s="4" r="A19">
        <v>619</v>
      </c>
      <c t="n" s="6" r="D19">
        <v>341</v>
      </c>
      <c t="n" s="6" r="E19">
        <v>-699</v>
      </c>
    </row>
    <row spans="1:5" r="20">
      <c t="s" s="4" r="A20">
        <v>620</v>
      </c>
      <c t="n" s="6" r="D20">
        <v>-147</v>
      </c>
      <c t="n" s="6" r="E20">
        <v>170</v>
      </c>
    </row>
    <row spans="1:5" r="21">
      <c t="s" s="4" r="A21">
        <v>621</v>
      </c>
      <c t="n" s="6" r="D21">
        <v>194</v>
      </c>
      <c t="n" s="6" r="E21">
        <v>-529</v>
      </c>
    </row>
    <row spans="1:5" r="22">
      <c t="s" s="4" r="A22">
        <v>622</v>
      </c>
      <c t="n" s="7" r="B22">
        <v>77</v>
      </c>
      <c t="n" s="7" r="C22">
        <v>-471</v>
      </c>
      <c t="n" s="7" r="D22">
        <v>77</v>
      </c>
      <c t="n" s="7" r="E22">
        <v>-471</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25</v>
      </c>
      <c t="s" s="2" r="B1">
        <v>23</v>
      </c>
      <c t="s" s="2" r="D1">
        <v>1</v>
      </c>
    </row>
    <row spans="1:5" r="2">
      <c t="s" s="2" r="B2">
        <v>2</v>
      </c>
      <c t="s" s="2" r="C2">
        <v>24</v>
      </c>
      <c t="s" s="2" r="D2">
        <v>2</v>
      </c>
      <c t="s" s="2" r="E2">
        <v>24</v>
      </c>
    </row>
    <row spans="1:5" r="3">
      <c t="s" s="3" r="A3">
        <v>626</v>
      </c>
    </row>
    <row spans="1:5" r="4">
      <c t="s" s="4" r="A4">
        <v>33</v>
      </c>
      <c t="n" s="7" r="B4">
        <v>35470</v>
      </c>
      <c t="n" s="7" r="C4">
        <v>19240</v>
      </c>
      <c t="n" s="7" r="D4">
        <v>75029</v>
      </c>
      <c t="n" s="7" r="E4">
        <v>67859</v>
      </c>
    </row>
    <row spans="1:5" r="5">
      <c t="s" s="4" r="A5">
        <v>627</v>
      </c>
    </row>
    <row spans="1:5" r="6">
      <c t="s" s="3" r="A6">
        <v>626</v>
      </c>
    </row>
    <row spans="1:5" r="7">
      <c t="s" s="4" r="A7">
        <v>628</v>
      </c>
      <c t="n" s="6" r="B7">
        <v>2</v>
      </c>
      <c t="n" s="6" r="C7">
        <v>186</v>
      </c>
      <c t="n" s="6" r="D7">
        <v>-53</v>
      </c>
      <c t="n" s="6" r="E7">
        <v>75</v>
      </c>
    </row>
    <row spans="1:5" r="8">
      <c t="s" s="4" r="A8">
        <v>32</v>
      </c>
      <c t="n" s="6" r="B8">
        <v>1</v>
      </c>
      <c t="n" s="6" r="C8">
        <v>54</v>
      </c>
      <c t="n" s="6" r="D8">
        <v>-16</v>
      </c>
      <c t="n" s="6" r="E8">
        <v>21</v>
      </c>
    </row>
    <row spans="1:5" r="9">
      <c t="s" s="4" r="A9">
        <v>33</v>
      </c>
      <c t="n" s="6" r="B9">
        <v>4</v>
      </c>
      <c t="n" s="6" r="C9">
        <v>157</v>
      </c>
      <c t="n" s="6" r="D9">
        <v>-78</v>
      </c>
      <c t="n" s="6" r="E9">
        <v>74</v>
      </c>
    </row>
    <row spans="1:5" r="10">
      <c t="s" s="4" r="A10">
        <v>56</v>
      </c>
      <c t="n" s="7" r="B10">
        <v>7</v>
      </c>
      <c t="n" s="7" r="C10">
        <v>397</v>
      </c>
      <c t="n" s="7" r="D10">
        <v>-147</v>
      </c>
      <c t="n" s="7" r="E10">
        <v>17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629</v>
      </c>
      <c t="s" s="2" r="B1">
        <v>390</v>
      </c>
      <c t="s" s="2" r="C1">
        <v>2</v>
      </c>
      <c t="s" s="2" r="D1">
        <v>24</v>
      </c>
      <c t="s" s="2" r="E1">
        <v>2</v>
      </c>
      <c t="s" s="2" r="F1">
        <v>24</v>
      </c>
    </row>
    <row spans="1:6" r="2">
      <c t="s" s="4" r="A2">
        <v>630</v>
      </c>
      <c t="n" s="6" r="C2">
        <v>0</v>
      </c>
      <c t="n" s="6" r="D2">
        <v>100000</v>
      </c>
      <c t="n" s="6" r="E2">
        <v>0</v>
      </c>
      <c t="n" s="6" r="F2">
        <v>100000</v>
      </c>
    </row>
    <row spans="1:6" r="3">
      <c t="s" s="4" r="A3">
        <v>297</v>
      </c>
      <c t="n" s="7" r="E3">
        <v>140180</v>
      </c>
      <c t="n" s="7" r="F3">
        <v>2673</v>
      </c>
    </row>
    <row spans="1:6" r="4">
      <c t="s" s="4" r="A4">
        <v>45</v>
      </c>
      <c t="n" s="7" r="C4">
        <v>-22259</v>
      </c>
      <c t="n" s="7" r="D4">
        <v>-16681</v>
      </c>
      <c t="n" s="6" r="E4">
        <v>-74402</v>
      </c>
      <c t="n" s="6" r="F4">
        <v>-61157</v>
      </c>
    </row>
    <row spans="1:6" r="5">
      <c t="s" s="4" r="A5">
        <v>46</v>
      </c>
      <c t="n" s="6" r="C5">
        <v>4387</v>
      </c>
      <c t="n" s="6" r="D5">
        <v>17631</v>
      </c>
      <c t="n" s="6" r="E5">
        <v>192766</v>
      </c>
      <c t="n" s="6" r="F5">
        <v>29110</v>
      </c>
    </row>
    <row spans="1:6" r="6">
      <c t="s" s="4" r="A6">
        <v>56</v>
      </c>
      <c t="n" s="7" r="C6">
        <v>-17872</v>
      </c>
      <c t="n" s="7" r="D6">
        <v>950</v>
      </c>
      <c t="n" s="7" r="E6">
        <v>118364</v>
      </c>
      <c t="n" s="7" r="F6">
        <v>-32047</v>
      </c>
    </row>
    <row spans="1:6" r="7">
      <c t="s" s="4" r="A7">
        <v>49</v>
      </c>
      <c t="n" s="6" r="C7">
        <v>24869937</v>
      </c>
      <c t="n" s="6" r="D7">
        <v>22216878</v>
      </c>
      <c t="n" s="6" r="E7">
        <v>22924474</v>
      </c>
      <c t="n" s="6" r="F7">
        <v>22304366</v>
      </c>
    </row>
    <row spans="1:6" r="8">
      <c t="s" s="4" r="A8">
        <v>51</v>
      </c>
      <c t="n" s="8" r="C8">
        <v>-0.9</v>
      </c>
      <c t="n" s="8" r="D8">
        <v>-0.75</v>
      </c>
      <c t="n" s="8" r="E8">
        <v>-3.25</v>
      </c>
      <c t="n" s="8" r="F8">
        <v>-2.74</v>
      </c>
    </row>
    <row spans="1:6" r="9">
      <c t="s" s="4" r="A9">
        <v>52</v>
      </c>
      <c t="n" s="9" r="C9">
        <v>0.18</v>
      </c>
      <c t="n" s="9" r="D9">
        <v>0.79</v>
      </c>
      <c t="n" s="9" r="E9">
        <v>8.41</v>
      </c>
      <c t="n" s="9" r="F9">
        <v>1.3</v>
      </c>
    </row>
    <row spans="1:6" r="10">
      <c t="s" s="4" r="A10">
        <v>53</v>
      </c>
      <c t="n" s="8" r="C10">
        <v>-0.72</v>
      </c>
      <c t="n" s="8" r="D10">
        <v>0.04</v>
      </c>
      <c t="n" s="8" r="E10">
        <v>5.16</v>
      </c>
      <c t="n" s="8" r="F10">
        <v>-1.44</v>
      </c>
    </row>
    <row spans="1:6" r="11">
      <c t="s" s="4" r="A11">
        <v>305</v>
      </c>
    </row>
    <row spans="1:6" r="12">
      <c t="s" s="4" r="A12">
        <v>297</v>
      </c>
      <c t="n" s="7" r="B12">
        <v>171336</v>
      </c>
    </row>
    <row spans="1:6" r="13">
      <c t="s" s="4" r="A13">
        <v>631</v>
      </c>
      <c t="n" s="6" r="B13">
        <v>3140000</v>
      </c>
    </row>
    <row spans="1:6" r="14">
      <c t="s" s="4" r="A14">
        <v>632</v>
      </c>
      <c t="n" s="8" r="B14">
        <v>0.01</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633</v>
      </c>
      <c t="s" s="2" r="B1">
        <v>23</v>
      </c>
      <c t="s" s="2" r="D1">
        <v>1</v>
      </c>
      <c t="s" s="2" r="F1">
        <v>327</v>
      </c>
    </row>
    <row spans="1:6" r="2">
      <c t="s" s="2" r="B2">
        <v>2</v>
      </c>
      <c t="s" s="2" r="C2">
        <v>24</v>
      </c>
      <c t="s" s="2" r="D2">
        <v>2</v>
      </c>
      <c t="s" s="2" r="E2">
        <v>24</v>
      </c>
      <c t="s" s="2" r="F2">
        <v>63</v>
      </c>
    </row>
    <row spans="1:6" r="3">
      <c t="s" s="4" r="A3">
        <v>634</v>
      </c>
      <c t="n" s="7" r="B3">
        <v>-4392</v>
      </c>
      <c t="n" s="7" r="C3">
        <v>-4662</v>
      </c>
      <c t="n" s="7" r="D3">
        <v>-6645</v>
      </c>
      <c t="n" s="7" r="E3">
        <v>-8999</v>
      </c>
    </row>
    <row spans="1:6" r="4">
      <c t="s" s="4" r="A4">
        <v>635</v>
      </c>
      <c t="s" s="4" r="B4">
        <v>636</v>
      </c>
      <c t="s" s="4" r="C4">
        <v>637</v>
      </c>
      <c t="s" s="4" r="D4">
        <v>638</v>
      </c>
      <c t="s" s="4" r="E4">
        <v>639</v>
      </c>
    </row>
    <row spans="1:6" r="5">
      <c t="s" s="4" r="A5">
        <v>640</v>
      </c>
      <c t="n" s="7" r="B5">
        <v>99500</v>
      </c>
      <c t="n" s="7" r="D5">
        <v>99500</v>
      </c>
    </row>
    <row spans="1:6" r="6">
      <c t="s" s="4" r="A6">
        <v>641</v>
      </c>
      <c t="n" s="6" r="B6">
        <v>37900</v>
      </c>
      <c t="n" s="6" r="D6">
        <v>37900</v>
      </c>
    </row>
    <row spans="1:6" r="7">
      <c t="s" s="4" r="A7">
        <v>642</v>
      </c>
      <c t="n" s="7" r="B7">
        <v>44300</v>
      </c>
      <c t="n" s="7" r="D7">
        <v>44300</v>
      </c>
    </row>
    <row spans="1:6" r="8">
      <c t="s" s="4" r="A8">
        <v>643</v>
      </c>
    </row>
    <row spans="1:6" r="9">
      <c t="s" s="4" r="A9">
        <v>644</v>
      </c>
      <c t="s" s="4" r="F9">
        <v>645</v>
      </c>
    </row>
    <row spans="1:6" r="10">
      <c t="s" s="4" r="A10">
        <v>646</v>
      </c>
      <c t="s" s="4" r="D10">
        <v>647</v>
      </c>
    </row>
    <row spans="1:6" r="11">
      <c t="s" s="4" r="A11">
        <v>648</v>
      </c>
      <c t="n" s="7" r="D11">
        <v>4850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L47"/>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9"/>
    <col customWidth="1" max="5" min="5" width="29"/>
    <col customWidth="1" max="6" min="6" width="21"/>
    <col customWidth="1" max="7" min="7" width="21"/>
    <col customWidth="1" max="8" min="8" width="21"/>
    <col customWidth="1" max="9" min="9" width="21"/>
    <col customWidth="1" max="10" min="10" width="21"/>
    <col customWidth="1" max="11" min="11" width="21"/>
    <col customWidth="1" max="12" min="12" width="14"/>
  </cols>
  <sheetData>
    <row spans="1:12" r="1">
      <c t="s" s="1" r="A1">
        <v>649</v>
      </c>
      <c t="s" s="2" r="B1">
        <v>650</v>
      </c>
      <c t="s" s="2" r="C1">
        <v>651</v>
      </c>
      <c t="s" s="2" r="D1">
        <v>652</v>
      </c>
      <c t="s" s="2" r="E1">
        <v>653</v>
      </c>
      <c t="s" s="2" r="F1">
        <v>286</v>
      </c>
      <c t="s" s="2" r="G1">
        <v>288</v>
      </c>
      <c t="s" s="2" r="H1">
        <v>654</v>
      </c>
      <c t="s" s="2" r="I1">
        <v>289</v>
      </c>
      <c t="s" s="2" r="J1">
        <v>655</v>
      </c>
      <c t="s" s="2" r="K1">
        <v>285</v>
      </c>
      <c t="s" s="2" r="L1">
        <v>656</v>
      </c>
    </row>
    <row spans="1:12" r="2">
      <c t="s" s="3" r="A2">
        <v>657</v>
      </c>
    </row>
    <row spans="1:12" r="3">
      <c t="s" s="4" r="A3">
        <v>378</v>
      </c>
      <c t="n" s="7" r="F3">
        <v>4000000</v>
      </c>
      <c t="n" s="7" r="G3">
        <v>0</v>
      </c>
    </row>
    <row spans="1:12" r="4">
      <c t="s" s="4" r="A4">
        <v>294</v>
      </c>
      <c t="n" s="6" r="G4">
        <v>25000000</v>
      </c>
    </row>
    <row spans="1:12" r="5">
      <c t="s" s="4" r="A5">
        <v>658</v>
      </c>
      <c t="n" s="6" r="F5">
        <v>10000000</v>
      </c>
    </row>
    <row spans="1:12" r="6">
      <c t="s" s="4" r="A6">
        <v>659</v>
      </c>
      <c t="n" s="6" r="F6">
        <v>29600000</v>
      </c>
    </row>
    <row spans="1:12" r="7">
      <c t="s" s="4" r="A7">
        <v>660</v>
      </c>
      <c t="n" s="6" r="F7">
        <v>4600000</v>
      </c>
    </row>
    <row spans="1:12" r="8">
      <c t="s" s="4" r="A8">
        <v>661</v>
      </c>
    </row>
    <row spans="1:12" r="9">
      <c t="s" s="3" r="A9">
        <v>657</v>
      </c>
    </row>
    <row spans="1:12" r="10">
      <c t="s" s="4" r="A10">
        <v>662</v>
      </c>
      <c t="n" s="6" r="C10">
        <v>2</v>
      </c>
      <c t="n" s="6" r="D10">
        <v>2</v>
      </c>
      <c t="n" s="6" r="E10">
        <v>4</v>
      </c>
    </row>
    <row spans="1:12" r="11">
      <c t="s" s="4" r="A11">
        <v>663</v>
      </c>
      <c t="n" s="7" r="B11">
        <v>150000000</v>
      </c>
      <c t="n" s="6" r="F11">
        <v>3300000</v>
      </c>
    </row>
    <row spans="1:12" r="12">
      <c t="s" s="4" r="A12">
        <v>298</v>
      </c>
    </row>
    <row spans="1:12" r="13">
      <c t="s" s="3" r="A13">
        <v>657</v>
      </c>
    </row>
    <row spans="1:12" r="14">
      <c t="s" s="4" r="A14">
        <v>299</v>
      </c>
      <c t="n" s="7" r="K14">
        <v>25000000</v>
      </c>
    </row>
    <row spans="1:12" r="15">
      <c t="s" s="4" r="A15">
        <v>664</v>
      </c>
    </row>
    <row spans="1:12" r="16">
      <c t="s" s="3" r="A16">
        <v>657</v>
      </c>
    </row>
    <row spans="1:12" r="17">
      <c t="s" s="4" r="A17">
        <v>294</v>
      </c>
      <c t="n" s="6" r="G17">
        <v>4700000</v>
      </c>
    </row>
    <row spans="1:12" r="18">
      <c t="s" s="4" r="A18">
        <v>665</v>
      </c>
      <c t="n" s="7" r="H18">
        <v>37200000</v>
      </c>
    </row>
    <row spans="1:12" r="19">
      <c t="s" s="4" r="A19">
        <v>666</v>
      </c>
      <c t="n" s="6" r="H19">
        <v>10500000</v>
      </c>
    </row>
    <row spans="1:12" r="20">
      <c t="s" s="4" r="A20">
        <v>667</v>
      </c>
      <c t="n" s="6" r="H20">
        <v>5500000</v>
      </c>
    </row>
    <row spans="1:12" r="21">
      <c t="s" s="4" r="A21">
        <v>668</v>
      </c>
      <c t="n" s="6" r="H21">
        <v>4900000</v>
      </c>
    </row>
    <row spans="1:12" r="22">
      <c t="s" s="4" r="A22">
        <v>669</v>
      </c>
      <c t="n" s="6" r="H22">
        <v>4500000</v>
      </c>
    </row>
    <row spans="1:12" r="23">
      <c t="s" s="4" r="A23">
        <v>670</v>
      </c>
      <c t="n" s="6" r="H23">
        <v>1000000</v>
      </c>
    </row>
    <row spans="1:12" r="24">
      <c t="s" s="4" r="A24">
        <v>671</v>
      </c>
    </row>
    <row spans="1:12" r="25">
      <c t="s" s="3" r="A25">
        <v>657</v>
      </c>
    </row>
    <row spans="1:12" r="26">
      <c t="s" s="4" r="A26">
        <v>672</v>
      </c>
      <c t="s" s="4" r="L26">
        <v>673</v>
      </c>
    </row>
    <row spans="1:12" r="27">
      <c t="s" s="4" r="A27">
        <v>665</v>
      </c>
      <c t="n" s="7" r="H27">
        <v>81300000</v>
      </c>
    </row>
    <row spans="1:12" r="28">
      <c t="s" s="4" r="A28">
        <v>302</v>
      </c>
    </row>
    <row spans="1:12" r="29">
      <c t="s" s="3" r="A29">
        <v>657</v>
      </c>
    </row>
    <row spans="1:12" r="30">
      <c t="s" s="4" r="A30">
        <v>370</v>
      </c>
      <c t="n" s="7" r="I30">
        <v>2000000</v>
      </c>
    </row>
    <row spans="1:12" r="31">
      <c t="s" s="4" r="A31">
        <v>674</v>
      </c>
    </row>
    <row spans="1:12" r="32">
      <c t="s" s="3" r="A32">
        <v>657</v>
      </c>
    </row>
    <row spans="1:12" r="33">
      <c t="s" s="4" r="A33">
        <v>321</v>
      </c>
      <c t="n" s="6" r="F33">
        <v>14500000</v>
      </c>
    </row>
    <row spans="1:12" r="34">
      <c t="s" s="4" r="A34">
        <v>675</v>
      </c>
      <c t="n" s="7" r="J34">
        <v>23000000</v>
      </c>
    </row>
    <row spans="1:12" r="35">
      <c t="s" s="4" r="A35">
        <v>676</v>
      </c>
      <c t="n" s="6" r="J35">
        <v>40000000</v>
      </c>
    </row>
    <row spans="1:12" r="36">
      <c t="s" s="4" r="A36">
        <v>677</v>
      </c>
      <c t="n" s="6" r="J36">
        <v>39000000</v>
      </c>
    </row>
    <row spans="1:12" r="37">
      <c t="s" s="4" r="A37">
        <v>678</v>
      </c>
      <c t="n" s="6" r="J37">
        <v>36000000</v>
      </c>
    </row>
    <row spans="1:12" r="38">
      <c t="s" s="4" r="A38">
        <v>679</v>
      </c>
      <c t="n" s="6" r="J38">
        <v>32000000</v>
      </c>
    </row>
    <row spans="1:12" r="39">
      <c t="s" s="4" r="A39">
        <v>680</v>
      </c>
      <c t="n" s="6" r="J39">
        <v>29000000</v>
      </c>
    </row>
    <row spans="1:12" r="40">
      <c t="s" s="4" r="A40">
        <v>681</v>
      </c>
      <c t="n" s="7" r="J40">
        <v>12000000</v>
      </c>
    </row>
    <row spans="1:12" r="41">
      <c t="s" s="4" r="A41">
        <v>682</v>
      </c>
    </row>
    <row spans="1:12" r="42">
      <c t="s" s="3" r="A42">
        <v>657</v>
      </c>
    </row>
    <row spans="1:12" r="43">
      <c t="s" s="4" r="A43">
        <v>683</v>
      </c>
      <c t="n" s="6" r="F43">
        <v>21700000</v>
      </c>
      <c t="n" s="7" r="G43">
        <v>29000000</v>
      </c>
    </row>
    <row spans="1:12" r="44">
      <c t="s" s="4" r="A44">
        <v>305</v>
      </c>
    </row>
    <row spans="1:12" r="45">
      <c t="s" s="3" r="A45">
        <v>657</v>
      </c>
    </row>
    <row spans="1:12" r="46">
      <c t="s" s="4" r="A46">
        <v>378</v>
      </c>
      <c t="n" s="6" r="F46">
        <v>4000000</v>
      </c>
    </row>
    <row spans="1:12" r="47">
      <c t="s" s="4" r="A47">
        <v>381</v>
      </c>
      <c t="n" s="7" r="F47">
        <v>100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Organization, Business and Summ</vt:lpstr>
      <vt:lpstr>Recently Issued Accounting Pron</vt:lpstr>
      <vt:lpstr>Expense Allocations and Share D</vt:lpstr>
      <vt:lpstr>DISCOUNTINUED OPERATIONS (Notes</vt:lpstr>
      <vt:lpstr>Acquisition (Notes)</vt:lpstr>
      <vt:lpstr>Inventories</vt:lpstr>
      <vt:lpstr>Goodwill</vt:lpstr>
      <vt:lpstr>Intangible Assets, Net</vt:lpstr>
      <vt:lpstr>Other Assets</vt:lpstr>
      <vt:lpstr>Restructuring</vt:lpstr>
      <vt:lpstr>Debt</vt:lpstr>
      <vt:lpstr>Derivatives and Financial Instr</vt:lpstr>
      <vt:lpstr>Fair Value Measurements</vt:lpstr>
      <vt:lpstr>Other Long-Term Liabilities</vt:lpstr>
      <vt:lpstr>Stock-Based Compensation</vt:lpstr>
      <vt:lpstr>Stockholders Equity and Accumul</vt:lpstr>
      <vt:lpstr>Loss per Share</vt:lpstr>
      <vt:lpstr>Income Taxes</vt:lpstr>
      <vt:lpstr>Commitments and Contingencies</vt:lpstr>
      <vt:lpstr>Organization, Business and Su27</vt:lpstr>
      <vt:lpstr>DISCOUNTINUED OPERATIONS (Table</vt:lpstr>
      <vt:lpstr>Acquisition (Tables)</vt:lpstr>
      <vt:lpstr>Inventories (Tables)</vt:lpstr>
      <vt:lpstr>Goodwill (Tables)</vt:lpstr>
      <vt:lpstr>Intangible Assets, Net Future A</vt:lpstr>
      <vt:lpstr>Other Assets (Tables)</vt:lpstr>
      <vt:lpstr>Restructuring (Tables)</vt:lpstr>
      <vt:lpstr>Debt (Tables)</vt:lpstr>
      <vt:lpstr>Derivatives And Financial Ins36</vt:lpstr>
      <vt:lpstr>Fair Value Measurements (Tables</vt:lpstr>
      <vt:lpstr>Other Long-Term Liabilities (Ta</vt:lpstr>
      <vt:lpstr>Stock-Based Compensation (Table</vt:lpstr>
      <vt:lpstr>Stockholders Equity and Accum40</vt:lpstr>
      <vt:lpstr>Loss per Share (Tables)</vt:lpstr>
      <vt:lpstr>Organization, Business and Su42</vt:lpstr>
      <vt:lpstr>Expense Allocations and Share43</vt:lpstr>
      <vt:lpstr>DISCOUNTINUED OPERATIONS Income</vt:lpstr>
      <vt:lpstr>DISCOUNTINUED OPERATIONS Balanc</vt:lpstr>
      <vt:lpstr>DISCOUNTINUED OPERATIONS Stock </vt:lpstr>
      <vt:lpstr>DISCOUNTINUED OPERATIONS Narrat</vt:lpstr>
      <vt:lpstr>Acquisition - Narrative (Detail</vt:lpstr>
      <vt:lpstr>Acquisition - Preliminary Purch</vt:lpstr>
      <vt:lpstr>Acquisition - Purchase Price Al</vt:lpstr>
      <vt:lpstr>Acquisition - Finite Lived Inta</vt:lpstr>
      <vt:lpstr>Acquisition - Pro Forma Informa</vt:lpstr>
      <vt:lpstr>Inventories (Details)</vt:lpstr>
      <vt:lpstr>Goodwill (Changes In Carrying A</vt:lpstr>
      <vt:lpstr>Intangible Assets, Net (Details</vt:lpstr>
      <vt:lpstr>Intangible Assets, Net Estimate</vt:lpstr>
      <vt:lpstr>Intangible Assets, Net (narrati</vt:lpstr>
      <vt:lpstr>Other Assets (Details)</vt:lpstr>
      <vt:lpstr>Restructuring (Narrative) (Deta</vt:lpstr>
      <vt:lpstr>Restructuring (Schedule of Rest</vt:lpstr>
      <vt:lpstr>Debt (Details)</vt:lpstr>
      <vt:lpstr>Debt Debt Schedule (Details)</vt:lpstr>
      <vt:lpstr>Debt Debt Maturity (Details)</vt:lpstr>
      <vt:lpstr>Derivatives And Financial Ins64</vt:lpstr>
      <vt:lpstr>Derivatives And Financial Ins65</vt:lpstr>
      <vt:lpstr>Fair Value Measurements (Schedu</vt:lpstr>
      <vt:lpstr>Fair Value Measurements Fair Va</vt:lpstr>
      <vt:lpstr>Other Long-Term Liabilities (Na</vt:lpstr>
      <vt:lpstr>Other Long-Term Liabilities Oth</vt:lpstr>
      <vt:lpstr>Other Long-Term Liabilities O70</vt:lpstr>
      <vt:lpstr>Stock-Based Compensation (Narra</vt:lpstr>
      <vt:lpstr>Stock-Based Compensation (Sched</vt:lpstr>
      <vt:lpstr>Stockholders Equity and Accum73</vt:lpstr>
      <vt:lpstr>Stockholders Equity and Accum74</vt:lpstr>
      <vt:lpstr>Stockholders Equity and Accum75</vt:lpstr>
      <vt:lpstr>Stockholders Equity and Accum76</vt:lpstr>
      <vt:lpstr>Loss per Share (Details)</vt:lpstr>
      <vt:lpstr>Income Taxes (Details)</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28T17:16:50Z</dcterms:created>
  <dcterms:modified xmlns:dcterms="http://purl.org/dc/terms/" xmlns:xsi="http://www.w3.org/2001/XMLSchema-instance" xsi:type="dcterms:W3CDTF">2015-12-28T17:16:50Z</dcterms:modified>
  <dc:title xmlns:dc="http://purl.org/dc/elements/1.1/">Untitled</dc:title>
  <dc:description xmlns:dc="http://purl.org/dc/elements/1.1/"/>
  <dc:subject xmlns:dc="http://purl.org/dc/elements/1.1/"/>
  <cp:keywords/>
  <cp:category/>
</cp:coreProperties>
</file>